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Description of the Business"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Property and Equipment and Capi" sheetId="13" state="visible" r:id="rId13"/>
    <sheet xmlns:r="http://schemas.openxmlformats.org/officeDocument/2006/relationships" name="Income Taxes" sheetId="14" state="visible" r:id="rId14"/>
    <sheet xmlns:r="http://schemas.openxmlformats.org/officeDocument/2006/relationships" name="Lease Commitments" sheetId="15" state="visible" r:id="rId15"/>
    <sheet xmlns:r="http://schemas.openxmlformats.org/officeDocument/2006/relationships" name="Line of Credit" sheetId="16" state="visible" r:id="rId16"/>
    <sheet xmlns:r="http://schemas.openxmlformats.org/officeDocument/2006/relationships" name="Equity Transactions" sheetId="17" state="visible" r:id="rId17"/>
    <sheet xmlns:r="http://schemas.openxmlformats.org/officeDocument/2006/relationships" name="Equity Incentive Plan" sheetId="18" state="visible" r:id="rId18"/>
    <sheet xmlns:r="http://schemas.openxmlformats.org/officeDocument/2006/relationships" name="Redeemable Noncontrolling Inter" sheetId="19" state="visible" r:id="rId19"/>
    <sheet xmlns:r="http://schemas.openxmlformats.org/officeDocument/2006/relationships" name="Commitments and Contingencies" sheetId="20" state="visible" r:id="rId20"/>
    <sheet xmlns:r="http://schemas.openxmlformats.org/officeDocument/2006/relationships" name="Restructuring" sheetId="21" state="visible" r:id="rId21"/>
    <sheet xmlns:r="http://schemas.openxmlformats.org/officeDocument/2006/relationships" name="Severance" sheetId="22" state="visible" r:id="rId22"/>
    <sheet xmlns:r="http://schemas.openxmlformats.org/officeDocument/2006/relationships" name="Acquisitions and Investments" sheetId="23" state="visible" r:id="rId23"/>
    <sheet xmlns:r="http://schemas.openxmlformats.org/officeDocument/2006/relationships" name="Related Party Transactions" sheetId="24" state="visible" r:id="rId24"/>
    <sheet xmlns:r="http://schemas.openxmlformats.org/officeDocument/2006/relationships" name="Employee Benefits" sheetId="25" state="visible" r:id="rId25"/>
    <sheet xmlns:r="http://schemas.openxmlformats.org/officeDocument/2006/relationships" name="Supplemental Disclosure of Cash" sheetId="26" state="visible" r:id="rId26"/>
    <sheet xmlns:r="http://schemas.openxmlformats.org/officeDocument/2006/relationships" name="Quarterly Results of Operations" sheetId="27" state="visible" r:id="rId27"/>
    <sheet xmlns:r="http://schemas.openxmlformats.org/officeDocument/2006/relationships" name="SCHEDULE II VALUATION AND QUALI"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Property and Equipment and Ca31" sheetId="31" state="visible" r:id="rId31"/>
    <sheet xmlns:r="http://schemas.openxmlformats.org/officeDocument/2006/relationships" name="Income Taxes (Tables)" sheetId="32" state="visible" r:id="rId32"/>
    <sheet xmlns:r="http://schemas.openxmlformats.org/officeDocument/2006/relationships" name="Lease Commitments (Tables)" sheetId="33" state="visible" r:id="rId33"/>
    <sheet xmlns:r="http://schemas.openxmlformats.org/officeDocument/2006/relationships" name="Equity Incentive Plan (Tables)" sheetId="34" state="visible" r:id="rId34"/>
    <sheet xmlns:r="http://schemas.openxmlformats.org/officeDocument/2006/relationships" name="Redeemable Noncontrolling Int35" sheetId="35" state="visible" r:id="rId35"/>
    <sheet xmlns:r="http://schemas.openxmlformats.org/officeDocument/2006/relationships" name="Restructuring (Tables)" sheetId="36" state="visible" r:id="rId36"/>
    <sheet xmlns:r="http://schemas.openxmlformats.org/officeDocument/2006/relationships" name="Acquisitions and Investments (T" sheetId="37" state="visible" r:id="rId37"/>
    <sheet xmlns:r="http://schemas.openxmlformats.org/officeDocument/2006/relationships" name="Supplemental Disclosure of Ca38" sheetId="38" state="visible" r:id="rId38"/>
    <sheet xmlns:r="http://schemas.openxmlformats.org/officeDocument/2006/relationships" name="Quarterly Results of Operatio39" sheetId="39" state="visible" r:id="rId39"/>
    <sheet xmlns:r="http://schemas.openxmlformats.org/officeDocument/2006/relationships" name="Description of the Business (De" sheetId="40" state="visible" r:id="rId40"/>
    <sheet xmlns:r="http://schemas.openxmlformats.org/officeDocument/2006/relationships" name="Basis of Presentation (Details)"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Property and Equipment and Ca51" sheetId="51" state="visible" r:id="rId51"/>
    <sheet xmlns:r="http://schemas.openxmlformats.org/officeDocument/2006/relationships" name="Income Taxes - Deferred (Detail" sheetId="52" state="visible" r:id="rId52"/>
    <sheet xmlns:r="http://schemas.openxmlformats.org/officeDocument/2006/relationships" name="Income Taxes - Carryforward (De" sheetId="53" state="visible" r:id="rId53"/>
    <sheet xmlns:r="http://schemas.openxmlformats.org/officeDocument/2006/relationships" name="Income Taxes - Other (Details)" sheetId="54" state="visible" r:id="rId54"/>
    <sheet xmlns:r="http://schemas.openxmlformats.org/officeDocument/2006/relationships" name="Income Taxes - Tax Uncertanitie" sheetId="55" state="visible" r:id="rId55"/>
    <sheet xmlns:r="http://schemas.openxmlformats.org/officeDocument/2006/relationships" name="Lease Commitments - Debt (Detai" sheetId="56" state="visible" r:id="rId56"/>
    <sheet xmlns:r="http://schemas.openxmlformats.org/officeDocument/2006/relationships" name="Lease Commitments- Capital Leas" sheetId="57" state="visible" r:id="rId57"/>
    <sheet xmlns:r="http://schemas.openxmlformats.org/officeDocument/2006/relationships" name="Lease Commitments - Operating L" sheetId="58" state="visible" r:id="rId58"/>
    <sheet xmlns:r="http://schemas.openxmlformats.org/officeDocument/2006/relationships" name="Line of Credit (Details)" sheetId="59" state="visible" r:id="rId59"/>
    <sheet xmlns:r="http://schemas.openxmlformats.org/officeDocument/2006/relationships" name="Equity Transactions (Details)" sheetId="60" state="visible" r:id="rId60"/>
    <sheet xmlns:r="http://schemas.openxmlformats.org/officeDocument/2006/relationships" name="Equity Incentive Plan (Details)" sheetId="61" state="visible" r:id="rId61"/>
    <sheet xmlns:r="http://schemas.openxmlformats.org/officeDocument/2006/relationships" name="Equity Incentive Plan - Activit" sheetId="62" state="visible" r:id="rId62"/>
    <sheet xmlns:r="http://schemas.openxmlformats.org/officeDocument/2006/relationships" name="Equity Incentive Plan - Relatio" sheetId="63" state="visible" r:id="rId63"/>
    <sheet xmlns:r="http://schemas.openxmlformats.org/officeDocument/2006/relationships" name="Equity Incentive Plan - Other (" sheetId="64" state="visible" r:id="rId64"/>
    <sheet xmlns:r="http://schemas.openxmlformats.org/officeDocument/2006/relationships" name="Equity Incentive Plan - Vesting" sheetId="65" state="visible" r:id="rId65"/>
    <sheet xmlns:r="http://schemas.openxmlformats.org/officeDocument/2006/relationships" name="Redeemable Noncontrolling Int66" sheetId="66" state="visible" r:id="rId66"/>
    <sheet xmlns:r="http://schemas.openxmlformats.org/officeDocument/2006/relationships" name="Commitments and Contingencies (" sheetId="67" state="visible" r:id="rId67"/>
    <sheet xmlns:r="http://schemas.openxmlformats.org/officeDocument/2006/relationships" name="Restructuring (Details)" sheetId="68" state="visible" r:id="rId68"/>
    <sheet xmlns:r="http://schemas.openxmlformats.org/officeDocument/2006/relationships" name="Restructuring - operating expen" sheetId="69" state="visible" r:id="rId69"/>
    <sheet xmlns:r="http://schemas.openxmlformats.org/officeDocument/2006/relationships" name="Severance (Details)" sheetId="70" state="visible" r:id="rId70"/>
    <sheet xmlns:r="http://schemas.openxmlformats.org/officeDocument/2006/relationships" name="Acquisitions and Investments - " sheetId="71" state="visible" r:id="rId71"/>
    <sheet xmlns:r="http://schemas.openxmlformats.org/officeDocument/2006/relationships" name="Acquisitions and Investments 72" sheetId="72" state="visible" r:id="rId72"/>
    <sheet xmlns:r="http://schemas.openxmlformats.org/officeDocument/2006/relationships" name="Related Party Transactions (Det" sheetId="73" state="visible" r:id="rId73"/>
    <sheet xmlns:r="http://schemas.openxmlformats.org/officeDocument/2006/relationships" name="Employee Benefits (Details)" sheetId="74" state="visible" r:id="rId74"/>
    <sheet xmlns:r="http://schemas.openxmlformats.org/officeDocument/2006/relationships" name="Supplemental Disclosure of Ca75" sheetId="75" state="visible" r:id="rId75"/>
    <sheet xmlns:r="http://schemas.openxmlformats.org/officeDocument/2006/relationships" name="Quarterly Results of Operatio76" sheetId="76" state="visible" r:id="rId76"/>
    <sheet xmlns:r="http://schemas.openxmlformats.org/officeDocument/2006/relationships" name="SCHEDULE II - VALUATION AND QUA" sheetId="77" state="visible" r:id="rId77"/>
  </sheets>
  <definedNames/>
  <calcPr calcId="124519" fullCalcOnLoad="1"/>
</workbook>
</file>

<file path=xl/sharedStrings.xml><?xml version="1.0" encoding="utf-8"?>
<sst xmlns="http://schemas.openxmlformats.org/spreadsheetml/2006/main" uniqueCount="892">
  <si>
    <t>Document and Entity Information - USD ($)</t>
  </si>
  <si>
    <t>12 Months Ended</t>
  </si>
  <si>
    <t>Jun. 30, 2018</t>
  </si>
  <si>
    <t>Jul. 31, 2018</t>
  </si>
  <si>
    <t>Dec. 31, 2017</t>
  </si>
  <si>
    <t>Document and Entity Information</t>
  </si>
  <si>
    <t>Entity Registrant Name</t>
  </si>
  <si>
    <t>K12 INC</t>
  </si>
  <si>
    <t>Entity Central Index Key</t>
  </si>
  <si>
    <t>Document Type</t>
  </si>
  <si>
    <t>10-K</t>
  </si>
  <si>
    <t>Document Period End Date</t>
  </si>
  <si>
    <t>Jun. 30,
		2018</t>
  </si>
  <si>
    <t>Amendment Flag</t>
  </si>
  <si>
    <t>false</t>
  </si>
  <si>
    <t>Current Fiscal Year End Date</t>
  </si>
  <si>
    <t>--06-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DENSED CONSOLIDATED BALANCE SHEETS - USD ($) $ in Thousands</t>
  </si>
  <si>
    <t>Jun. 30, 2017</t>
  </si>
  <si>
    <t>Current assets</t>
  </si>
  <si>
    <t>Cash and cash equivalents</t>
  </si>
  <si>
    <t>Accounts receivable, net of allowance of $12,384 and $14,791 at June 30, 2018 and 2017, respectively</t>
  </si>
  <si>
    <t>Inventories, net</t>
  </si>
  <si>
    <t>Prepaid expenses</t>
  </si>
  <si>
    <t>Other current assets</t>
  </si>
  <si>
    <t>Total current assets</t>
  </si>
  <si>
    <t>Property and equipment, net</t>
  </si>
  <si>
    <t>Capitalized software, net</t>
  </si>
  <si>
    <t>Capitalized curriculum development costs, net</t>
  </si>
  <si>
    <t>Intangible assets, net</t>
  </si>
  <si>
    <t>Goodwill</t>
  </si>
  <si>
    <t>Deposits and other assets</t>
  </si>
  <si>
    <t>Total assets</t>
  </si>
  <si>
    <t>Current liabilities</t>
  </si>
  <si>
    <t>Current portion of capital lease obligations</t>
  </si>
  <si>
    <t>Accounts payable</t>
  </si>
  <si>
    <t>Accrued liabilities</t>
  </si>
  <si>
    <t>Accrued compensation and benefits</t>
  </si>
  <si>
    <t>Deferred revenue</t>
  </si>
  <si>
    <t>Total current liabilities</t>
  </si>
  <si>
    <t>Capital lease obligations, net of current portion</t>
  </si>
  <si>
    <t>Deferred rent, net of current portion</t>
  </si>
  <si>
    <t>Deferred tax liability</t>
  </si>
  <si>
    <t>Other long-term liabilities</t>
  </si>
  <si>
    <t>Total liabilities</t>
  </si>
  <si>
    <t>Commitments and contingencies</t>
  </si>
  <si>
    <t xml:space="preserve"> </t>
  </si>
  <si>
    <t>Redeemable noncontrolling interest</t>
  </si>
  <si>
    <t>Stockholders’ equity</t>
  </si>
  <si>
    <t>Common stock, par value $0.0001; 100,000,000 shares authorized; 44,902,567 and 44,325,772 shares issued, and 39,567,824 and 40,823,174 shares outstanding at June 30, 2018 and 2017, respectively</t>
  </si>
  <si>
    <t>Additional paid-in capital</t>
  </si>
  <si>
    <t>Accumulated other comprehensive loss</t>
  </si>
  <si>
    <t>Accumulated deficit</t>
  </si>
  <si>
    <t>Treasury stock of 5,334,743 and 3,502,598 shares at cost at June 30, 2018 and 2017, respectively</t>
  </si>
  <si>
    <t>Total stockholders’ equity</t>
  </si>
  <si>
    <t>Total liabilities, redeemable noncontrolling interest and stockholders' equity</t>
  </si>
  <si>
    <t>CONDENSED CONSOLIDATED BALANCE SHEETS (Parenthetical) - USD ($) $ in Thousands</t>
  </si>
  <si>
    <t>CONSOLIDATED BALANCE SHEETS</t>
  </si>
  <si>
    <t>Accounts receivable, allowance</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3 Months Ended</t>
  </si>
  <si>
    <t>Mar. 31, 2018</t>
  </si>
  <si>
    <t>Sep. 30, 2017</t>
  </si>
  <si>
    <t>Mar. 31, 2017</t>
  </si>
  <si>
    <t>Dec. 31, 2016</t>
  </si>
  <si>
    <t>Sep. 30, 2016</t>
  </si>
  <si>
    <t>Jun. 30, 2016</t>
  </si>
  <si>
    <t>CONDENSED CONSOLIDATED STATEMENTS OF OPERATIONS</t>
  </si>
  <si>
    <t>Revenues</t>
  </si>
  <si>
    <t>Cost and expenses</t>
  </si>
  <si>
    <t>Instructional costs and services</t>
  </si>
  <si>
    <t>Selling, administrative, and other operating expenses</t>
  </si>
  <si>
    <t>Product development expenses</t>
  </si>
  <si>
    <t>Total costs and expenses</t>
  </si>
  <si>
    <t>Income from operations</t>
  </si>
  <si>
    <t>Impairment of investment in Web International Education Group, Ltd</t>
  </si>
  <si>
    <t>Interest income (expense), net</t>
  </si>
  <si>
    <t>Income before income taxes and noncontrolling interest</t>
  </si>
  <si>
    <t>Income tax benefit (expense)</t>
  </si>
  <si>
    <t>Net income (loss)</t>
  </si>
  <si>
    <t>Add net loss attributable to noncontrolling interest</t>
  </si>
  <si>
    <t>Net income attributable to common stockholders</t>
  </si>
  <si>
    <t>[1]</t>
  </si>
  <si>
    <t>Net income attributable to common stockholders per share:</t>
  </si>
  <si>
    <t>Basic (in dollars per share)</t>
  </si>
  <si>
    <t>Diluted (in dollars per share)</t>
  </si>
  <si>
    <t>Weighted average shares used in computing per share amounts:</t>
  </si>
  <si>
    <t>Basic (in shares)</t>
  </si>
  <si>
    <t>Diluted (in shares)</t>
  </si>
  <si>
    <t>Net income excludes $0.2 million, $0.9 million and $0.5 million for the years ended June 30, 2018, 2017 and 2016, respectively, due to the redeemable noncontrolling interest related to Middlebury Interactive Languages and LearnBop, which is reported outside of permanent equity in the accompanying consolidated balance sheets (See Note 10, “Redeemable Noncontrolling Interest”).</t>
  </si>
  <si>
    <t>CONDENSED CONSOLIDATED STATEMENTS OF COMPREHENSIVE INCOME - USD ($) $ in Thousands</t>
  </si>
  <si>
    <t>CONDENSED CONSOLIDATED STATEMENTS OF COMPREHENSIVE INCOME</t>
  </si>
  <si>
    <t>Other comprehensive income (loss), net of tax:</t>
  </si>
  <si>
    <t>Foreign currency translation adjustment</t>
  </si>
  <si>
    <t>Total other comprehensive income (loss), net of tax</t>
  </si>
  <si>
    <t>Comprehensive loss attributable to noncontrolling interest</t>
  </si>
  <si>
    <t>Comprehensive income attributable to common stockholders</t>
  </si>
  <si>
    <t>CONSOLIDATED STATEMENTS OF STOCKHOLDERS' EQUITY - USD ($) $ in Thousands</t>
  </si>
  <si>
    <t>Common Stock</t>
  </si>
  <si>
    <t>Additional Paid-in Capital</t>
  </si>
  <si>
    <t>Accumulated Other Comprehensive Loss</t>
  </si>
  <si>
    <t>Accumulated Deficit</t>
  </si>
  <si>
    <t>Treasury Stock</t>
  </si>
  <si>
    <t>Total</t>
  </si>
  <si>
    <t>Balance at Jun. 30, 2015</t>
  </si>
  <si>
    <t>Balance (in shares) at Jun. 30, 2015</t>
  </si>
  <si>
    <t>Increase (Decrease) in Stockholders' Equity</t>
  </si>
  <si>
    <t>Net income</t>
  </si>
  <si>
    <t>Stock-based compensation expense</t>
  </si>
  <si>
    <t>Exercise of stock options</t>
  </si>
  <si>
    <t>Exercise of stock options (in shares)</t>
  </si>
  <si>
    <t>Excess tax expense from stock-based compensation</t>
  </si>
  <si>
    <t>Issuance of restricted stock awards (in shares)</t>
  </si>
  <si>
    <t>Forfeiture of restricted stock awards (in shares)</t>
  </si>
  <si>
    <t>Adjustments to redeemable noncontrolling interests to estimated redemption value</t>
  </si>
  <si>
    <t>Repurchase of restricted stock for tax withholding</t>
  </si>
  <si>
    <t>Repurchase of restricted stock for tax withholding (in shares)</t>
  </si>
  <si>
    <t>Balance at Jun. 30, 2016</t>
  </si>
  <si>
    <t>Balance (in shares) at Jun. 30, 2016</t>
  </si>
  <si>
    <t>Balance at Jun. 30, 2017</t>
  </si>
  <si>
    <t>Balance (in shares) at Jun. 30, 2017</t>
  </si>
  <si>
    <t>Adjustment related to new stock-based compensation guidance</t>
  </si>
  <si>
    <t>Purchase of treasury stock</t>
  </si>
  <si>
    <t>Purchase of treasury stock (in shares)</t>
  </si>
  <si>
    <t>Vesting of performance share units, net of tax withholding (in shares)</t>
  </si>
  <si>
    <t>Balance at Jun. 30, 2018</t>
  </si>
  <si>
    <t>Balance (in shares) at Jun. 30, 2018</t>
  </si>
  <si>
    <t>CONSOLIDATED STATEMENTS OF STOCKHOLDERS' EQUITY (Parenthetical) - USD ($) $ in Millions</t>
  </si>
  <si>
    <t>CONDENSED CONSOLIDATED STATEMENT OF EQUITY</t>
  </si>
  <si>
    <t>Redeemable noncontrolling interest related to LearnBop</t>
  </si>
  <si>
    <t>CONSOLIDATED STATEMENTS OF CASH FLOWS - USD ($) $ in Thousands</t>
  </si>
  <si>
    <t>Cash flows from operating activities.</t>
  </si>
  <si>
    <t>Adjustments to reconcile net income (loss) to net cash provided by operating activities:</t>
  </si>
  <si>
    <t>Depreciation and amortization expense</t>
  </si>
  <si>
    <t>Deferred income taxes</t>
  </si>
  <si>
    <t>Provision for doubtful accounts</t>
  </si>
  <si>
    <t>Other</t>
  </si>
  <si>
    <t>Changes in assets and liabilities:</t>
  </si>
  <si>
    <t>Accounts receivable</t>
  </si>
  <si>
    <t>Inventories, prepaid expenses and other current assets</t>
  </si>
  <si>
    <t>Deferred rent and other liabilities</t>
  </si>
  <si>
    <t>Net cash provided by operating activities</t>
  </si>
  <si>
    <t>Cash flows from investing activities</t>
  </si>
  <si>
    <t>Purchase of property and equipment</t>
  </si>
  <si>
    <t>Capitalized software development costs</t>
  </si>
  <si>
    <t>Capitalized curriculum development costs</t>
  </si>
  <si>
    <t>Acquisitions and investments</t>
  </si>
  <si>
    <t>Sale of trade name</t>
  </si>
  <si>
    <t>Net cash used in investing activities</t>
  </si>
  <si>
    <t>Cash flows from financing activities</t>
  </si>
  <si>
    <t>Repayments on capital lease obligations</t>
  </si>
  <si>
    <t>Proceeds from exercise of stock options</t>
  </si>
  <si>
    <t>Excess tax benefit from stock-based compensation</t>
  </si>
  <si>
    <t>Repurchase of restricted stock for income tax withholding</t>
  </si>
  <si>
    <t>Net cash used in financing activities</t>
  </si>
  <si>
    <t>Effect of foreign exchange rate changes on cash, cash equivalents and restricted cash</t>
  </si>
  <si>
    <t>Net change in cash, cash equivalents and restricted cash</t>
  </si>
  <si>
    <t>Cash, cash equivalents and restricted cash, beginning of period</t>
  </si>
  <si>
    <t>Cash, cash equivalents and restricted cash, end of period</t>
  </si>
  <si>
    <t>CONSOLIDATED STATEMENTS OF CASH FLOWS (Parenthetical) $ in Thousands</t>
  </si>
  <si>
    <t>Jun. 30, 2018USD ($)</t>
  </si>
  <si>
    <t>Reconciliation of cash, cash equivalents and restricted cash to balance sheet:</t>
  </si>
  <si>
    <t>Deposits and other assets (restricted cash)</t>
  </si>
  <si>
    <t>Total cash, cash equivalents and restricted cash</t>
  </si>
  <si>
    <t>Description of the Business</t>
  </si>
  <si>
    <t>1. Description of the Business
K12 Inc., together with its subsidiaries (“K12” or the “Company”), is a technology-based education company. The Company offers proprietary and third party curriculum, software systems and educational services designed to facilitate individualized learning for students primarily in kindergarten through 12th grade, or K-12. The Company’s learning systems combine curriculum, instruction and related support services to create an individualized learning approach well-suited for virtual and blended public schools, school districts, charter schools, and private schools that utilize varying degrees of online and traditional classroom instruction, and other educational applications. These products and services are provided primarily to three lines of business: Managed Public School Programs (curriculum and services sold to 75 managed public schools in 31 states and the District of Columbia); Institutional (curriculum, technology and services provided to school districts, public schools and other educational institutions that the Company does not manage); and Private Pay Schools and Other (private schools for which the Company charges student tuition and makes direct consumer sales).
The Company works closely as a partner with public schools, school districts, charter schools and private schools, enabling them to offer their students an array of solutions, including full-time virtual programs, semester courses and supplemental solutions. In addition to curriculum, systems and programs, the Company provides teacher training, teaching services, and other academic and technology support services.</t>
  </si>
  <si>
    <t>Basis of Presentation</t>
  </si>
  <si>
    <t>2. Basis of Presentation
The consolidated financial statements include the accounts of the Company and its subsidiaries. All significant intercompany accounts and transactions have been eliminated.
The Company operates in one operating and reportable business segment as a technology‑based education company providing proprietary and third party curriculum, software systems and educational services designed to facilitate individualized learning for students primarily in kindergarten through 12th grade. The Chief Operating Decision Maker evaluates profitability based on consolidated results.</t>
  </si>
  <si>
    <t>Summary of Significant Accounting Policies</t>
  </si>
  <si>
    <t>3. Summary of Significant Accounting Policies
Use of Estimates
The preparation of financial statements in conformity with accounting principles generally accepted in the United States (“GAAP”) requires management to make estimates and assumptions affecting the reported amounts of assets and liabilities and contingent assets and liabilities at the date of the financial statements and the reported amounts of revenues and expenses during the reporting period. On an ongoing basis, the Company evaluates its estimates and assumptions, including those related to the allowance for doubtful accounts, inventory reserves, amortization periods, the allocation of purchase price to the fair value of net assets and liabilities acquired in business combinations, fair values used in asset impairment evaluations, valuation of long-lived assets, accrual for incurred but not reported (“IBNR”) claims, fair value of redeemable noncontrolling interest, fair value of lease exit liabilities, contingencies, income taxes and stock-based compensation expense. The Company bases its estimates on historical experience and various assumptions that it believes are reasonable under the circumstances. The results of the analysis form the basis for making assumptions about the carrying values of assets and liabilities that are not readily apparent from other sources. Actual results could differ from those estimates.
Revenue Recognition and Concentration of Revenues
Revenues are principally earned from long-term contractual agreements to provide online curriculum, books, materials, computers and management services to virtual and blended schools, traditional public schools, school districts, and private schools. In addition to providing the curriculum, books, and materials, under most contracts the Company provides management services and technology to virtual and blended public schools, including monitoring academic achievement, teacher recommendations and hiring, teacher training, compensation of school personnel, financial management, enrollment processing, and development and procurement of curriculum, equipment and required services. The schools receive funding on a per student basis from the state in which the public school or school district is located. Shipments of materials for schools that occur in the fourth fiscal quarter and for the upcoming school year are recorded in deferred revenue.
Where the Company has determined that it is the primary obligor for substantially all expenses under these contracts, the Company records the associated per student revenues received by the school from its state funding school district or from other sources up to the expenses incurred in accordance with Accounting Standards Codification (“ASC”) 605, Revenue Recognition (“ASC 605”) . As a result of being the primary obligor, amounts recorded as revenues and school operating expenses for the years ended June 30, 2018, 2017 and 2016, were $314.8 million, $292.0 million and $294.7 million, respectively. For contracts where the Company is not the primary obligor, the Company records revenues based on its net fees earned under the contractual agreement.
The Company generates revenues under turnkey management contracts with virtual and blended public schools which include multiple elements. These elements typically include:
·
providing each of a school’s students with access to the Company’s online school and lessons;
·
offline learning kits, which include books and materials to supplement the online lessons, where required;
·
the use of a personal computer and associated reclamation services, where required;
·
internet access and technology support services;
·
instruction by a state-certified teacher, where required; and
·
management and technology services necessary to operate a virtual public or blended school. In certain managed school contracts, revenues are determined directly by per enrollment funding.
The Company has determined that the elements of its contracts are valuable to schools in combination, but do not have standalone value. As a result, the elements within the Company’s multiple-element contracts do not qualify as separate units of accounting under ASC 605-25, Multiple-Element Arrangements (“ASC 605-25”) . Accordingly, the Company accounts for revenues under multiple element arrangements as a single unit of accounting and recognizes the entire arrangement based upon the approximate rate at which it incurs the costs associated with each element. Revenues from certain managed schools are recognized ratably over the period services are performed.
To determine the pro rata amount of revenues to recognize in a fiscal quarter, the Company estimates the total funds each school will receive in a particular school year. Total funds for a school are primarily a function of the number of students enrolled in the school and established per enrollment funding levels, which are generally published on an annual basis by the state or school district. The Company reviews its estimates of funding periodically, and revises as necessary, amortizing any adjustments to earned revenues over the remaining portion of the fiscal year. Actual school funding may vary from these estimates and the impact of these differences could impact the Company’s results of operations. Since the end of the school year coincides with the end of the Company’s fiscal year, annual revenues are generally based on actual school funding and actual costs incurred (including costs for the Company’s services to the schools plus other costs the schools may incur) in the calculation of school operating losses. The Company’s schools’ reported results are subject to annual school district financial audits, which incorporate enrollment counts, funding and other routine financial audit considerations. The results of these audits are incorporated into the Company’s monthly funding estimates and for the years ended June 30, 2017, 2016 and 2015, the Company’s aggregate funding estimates differed from actual reimbursements impacting total reported revenue by approximately (0.3)%, (0.1)%, and 0.4%, respectively.
Under the contracts where the Company provides turnkey management services to schools, the Company has generally agreed to absorb any operating losses of the schools in a given school year. These school operating losses represent the excess of costs incurred over revenues earned by the virtual or blended public school as reflected on its respective financial statements, including Company charges to the schools. To the extent a school does not receive funding for each student enrolled in the school, the school would still incur costs associated with serving the unfunded enrollment. If losses due to unfunded enrollments result in a net operating loss for the year that loss is reflected as a reduction in the revenues and net receivables that the Company collects from the school. A school net operating loss in one year does not necessarily mean the Company anticipates losing money on the entire contract with the school. However, a school operating loss may reduce the Company’s ability to collect its management fees in full and recognized revenues are reduced accordingly to reflect the expected cash collections from such schools. The Company amortizes the estimated school operating loss against revenues based upon the percentage of actual revenues in the period to total estimated revenues for the fiscal year.
For turnkey service contract revenues, a school operating loss may reduce the Company’s ability to collect its management fees in full, though as noted it does not necessarily mean that the Company incurs a loss during the period with respect to its services to that school. The Company recognizes revenues, net of its estimated portion of school operating losses, to reflect the expected cash collections from such schools. Revenues are recognized based on the Company’s performance of services under the contract, which it believes is proportionate to its incurrence of costs. The Company incurs costs directly related to the delivery of services. Most of these costs are recognized throughout the year; however, certain costs related to upfront delivery of printed materials, workbooks, laboratory materials and other items are provided at the beginning of the school year and are recognized as expenses when shipped.
Each state or school district has variations in the school funding formulas and methodologies that it uses to estimate funding for revenue recognition at its respective schools. As the Company builds the funding estimates for each school, it is mindful of the state definition for count dates on which reported enrollment numbers will be used for per pupil funding. The parameters the Company considers in estimating funding for revenue recognition purposes include school district count definitions, withdrawal rates, average daily attendance, special needs enrollment, student demographics, academic progress and historical completion, student location, funding caps and other state specified categorical program funding.
Management periodically reviews its estimates of full-year school revenues and operating expenses, and amortizes the net impact of any changes to these estimates over the remainder of the fiscal year. Actual school operating losses may vary from these estimates or revisions, and the impact of these differences could have a material impact on results of operations. Since the end of the school year coincides with the end of the Company’s fiscal year, annual revenues are generally based on actual school funding and actual costs incurred (including costs for the Company’s services to the schools plus other costs the schools may incur) in the calculation of school operating losses. For the years ended June 30, 2018, 2017 and 2016, the Company’s revenues included a reduction for these school operating losses of $66.7 million, $61.0 million, and $57.1 million, respectively.
The products and services delivered to the Company’s Institutional customers include curriculum and technology for full-time virtual and blended programs, as well as instruction, curriculum and associated materials, supplemental courses, and other educational services. Each of these elements qualifies as separate unit of accounting under ASC 605-25. Revenues related to instruction, curriculum and supplemental courses are recognized ratably over the period services are performed, while revenues from services and materials are recognized upon delivery.
The Company provides certain online curriculum and services to schools and school districts under subscription and perpetual license agreements. Revenues under these agreements are recognized when all of the following conditions are met: there is persuasive evidence of an arrangement; delivery has occurred or services have been rendered; the amount of fees to be paid by the customer is fixed and determinable; and the collectability of the fee is probable. Revenues from the licensing of curriculum under subscription arrangements are recognized on a ratable basis over the subscription period. Revenues from the licensing of curriculum under non-cancelable perpetual arrangements are recognized when all revenue recognition criteria have been met. Revenues from professional consulting, training and support services are deferred and recognized ratably over the service period.
Other revenues are generated from individual customers who prepay and have access for one to two years to company-provided online curriculum. The Company recognizes these revenues pro rata over the maximum term of the customer contract. Revenues from associated offline learning kits are recognized upon shipment.
The Company accrues interest on its long-term receivables based on contracted terms.
During the years ended June 30, 2018, 2017 and 2016, approximately 85%, 83% and 82%, respectively, of the Company’s revenues were recognized from schools that contracted with the Company for Managed Public School Programs. During the years ended June 30, 2018 and 2017, the Company had no contracts that represented greater than 10% of total revenues. During the year ended June 30, 2016, the Company had one contract that represented greater than 10% of total revenues.
On June 9, 2016, Agora signed a new service agreement that extended through 2019 and included additional services including curriculum and certain technology services while the school board retained daily operational responsibilities. The agreement also called for payment terms of outstanding receivables to be paid over an approximate two-year period resulting in the reclassification of a portion to deposits and other assets on the consolidated balance sheets. The Company had outstanding receivables from Agora of $25.4 million and $29.5 million as of June 30, 2017 and 2016.
On May 17, 2018, the Company and Agora entered into a settlement and release agreement which called for payment terms of its outstanding receivable of $28.7 million at June 30, 2018 to be paid over a four-year period. In addition, the term of the service agreement was extended through June 30, 2022. The Company reclassified the long-term portion of $23.2 million to deposits and other assets on the consolidated balance sheets.
Shipping and Handling Costs
Shipping and handling costs are expensed when incurred and are classified as instructional costs and services in the accompanying consolidated statements of operations. Shipping and handling charges invoiced to a customer are included in revenues.
Research and Development Costs
All research and development costs, including patent application costs, are expensed as incurred.
Cash, Cash Equivalents and Restricted Cash
Cash and cash equivalents generally consist of cash on hand and cash held in money market and demand deposit accounts. The Company considers all highly liquid investments with maturities of three months or less when purchased to be cash equivalents. The Company periodically has cash balances which exceed federally insured limits.
Restricted cash consists of amounts held in escrow related to the Company’s settlement agreement with Agora. The restricted cash is included in deposits and other assets on the consolidated balance sheet.
Allowance for Doubtful Accounts
The Company maintains an allowance for uncollectible accounts primarily for estimated losses resulting from the inability or failure of individual customers to make required payments. The Company analyzes accounts receivable, historical percentages of uncollectible accounts, and changes in payment history when evaluating the adequacy of the allowance for uncollectible accounts. The Company writes-off accounts receivable based on the age of the receivable and the facts and circumstances surrounding the customer and reasons for non-payment. The Company records an allowance for estimated uncollectible accounts in an amount approximating anticipated losses. Actual write-offs might exceed the recorded allowance.
Inventories
Inventories consist primarily of textbooks and curriculum materials, a majority of which are supplied to virtual public schools and blended public schools and utilized directly by students. Inventories represent items that are purchased and held for sale and are recorded at the lower of cost (first-in, first-out method) or net realizable value. The provision for excess and obsolete inventory is established based upon the evaluation of the quantity on hand relative to demand.
During the years ended June 30, 2018 and 2016, the Company increased the provision for excess and obsolete inventory by $1.2 million and $0.7 million, respectively, primarily related to inventory in excess of anticipated demand and the decision to discontinue certain products. The Company decreased the provision during the year ended June 30, 2017 by $0.3 million. The excess and obsolete inventory reserve was $3.5 million and $2.3 million at June 30, 2018 and 2017, respectively.
Other Current Assets
Other current assets consist primarily of textbooks, curriculum materials and other supplies which are expected to be returned upon the completion of the school year. Materials not returned are expensed as part of instructional costs and services.
Property and Equipment
Property and equipment are stated at cost less accumulated depreciation and amortization. Depreciation and amortization expense is calculated using the straight-line method over the estimated useful life of the asset (or the lesser of the term of the lease and the estimated useful life of the asset under capital lease). Amortization of assets capitalized under capital lease arrangements is included in depreciation expense. Leasehold improvements are amortized over the lesser of the lease term or the estimated useful life of the asset. The Company determines the lease term in accordance with ASC 840, Leases (“ASC 840”) , as the fixed non-cancelable term of the lease plus all periods for which failure to renew the lease imposes a penalty on the lessee in an amount such that renewal appears, at the inception of the lease, to be reasonably assured.
Property and equipment are depreciated over the following useful lives:
Useful Life
Student and state testing computers
3 - 5 years
Computer hardware
3 years
Computer software
3 - 5 years
Web site development
3 years
Office equipment
5 years
Furniture and fixtures
7 years
Leasehold improvements
3 - 12 years
The Company makes an estimate of unreturned student computers based on an analysis of recent trends of returns. In addition, during fiscal year 2017, the Company accelerated depreciation on property and equipment associated with the operating leases that were exited during that period (see Note 12, “Restructuring”). The Company recorded accelerated depreciation of $2.1 million, $3.5 million and $2.8 million for the years ended June 30, 2018, 2017 and 2016, respectively, related to the leases exited and unreturned student computers.
The Company fully expenses computer peripheral equipment (e.g. keyboards, mouses) upon shipment as recovery has been determined to be uneconomical. These expenses totaled $3.4 million, $3.5 million and $2.6 million for the years ended June 30, 2018, 2017 and 2016, respectively, and are recorded as instructional costs and services.
Capitalized Software Costs
The Company develops software for internal use. Software development costs incurred during the application development stage are capitalized in accordance with ASC 350, Intangibles – Goodwill and Other (“ASC 350”) . The Company amortizes these costs over the estimated useful life of the software, which is generally three years. Capitalized software development costs are stated at cost less accumulated amortization.
Capitalized software additions totaled $24.5 million, $26.9 million and $36.3 million for the years ended June 30, 2018, 2017 and 2016, respectively. The Company wrote down approximately $0.5 million of capitalized software projects for the year ended June 30, 2016 after determining the assets either had no future use or are being sunset. This write-down was included in selling, administrative and other operating expenses. There were no material write-downs of capitalized software projects for the years ended June 30, 2018 and 2017.
During the three months ended September 30, 2017, the Company recorded an out of period adjustment related to the capitalization of software and curriculum development. The adjustment increased capitalized software development costs and capitalized curriculum development costs by $2.3 million and $0.6 million, respectively, and increased net income by $1.4 million for the year. The Company assessed the materiality of these errors on its prior quarterly and annual financial statements, assessing materiality both quantitatively and qualitatively, in accordance with the SEC’s Staff Accounting Bulletin (“SAB”) No. 99 and SAB No. 108 and concluded that the errors were not material to any of its previously issued financial statements.
Capitalized Curriculum Development Costs
The Company internally develops curriculum, which is primarily provided as online content and accessed via the Internet. The Company also creates textbooks and other materials that are complementary to online content.
The Company capitalizes curriculum development costs incurred during the application development stage in accordance with ASC 350. The Company capitalizes curriculum development costs during the design and deployment phases of the project. As a result, a significant portion of the Company’s courseware development costs qualify for capitalization due to the concentration of its development efforts on the content of the courseware. Capitalization ends when a course is available for general release to its customers, at which time amortization of the capitalized costs begins. The period of time over which these development costs are amortized is generally five years.
Total capitalized curriculum development additions were $9.9 million, $19.1 million and $21.6 million for the years ended June 30, 2018, 2017 and 2016, respectively. These amounts are recorded on the accompanying consolidated balance sheets, net of amortization charges. There were no material write‑downs of capitalized curriculum development costs for the years ended June 30, 2018, 2017 and 2016.
As mentioned above, capitalized curriculum development additions included an out of period adjustment of $0.6 million.
Redeemable Noncontrolling Interests
Earnings or losses attributable to minority shareholders of a consolidated affiliated company are classified separately as “noncontrolling interest” in the Company’s consolidated statements of operations. Noncontrolling interests in subsidiaries that are redeemable outside of the Company’s control for cash or other assets are classified outside of permanent equity at redeemable value, which approximates fair value. If the redemption amount is other than fair value (e.g. fixed or variable), the redeemable noncontrolling interest is accounted for at the fixed or variable redeemable value. The redeemable noncontrolling interests are adjusted to their redeemable value at each balance sheet date. The resulting increases or decreases in the estimated redemption amount are affected by corresponding charges against retained earnings, or in the absence of retained earnings, additional paid-in capital.
Goodwill and Intangible Assets
The Company records as goodwill the excess of the purchase price over the fair value of the identifiable net assets acquired. Finite‑lived intangible assets acquired in business combinations subject to amortization are recorded at their fair value. Finite‑lived intangible assets include trade names, acquired customers and non‑compete agreements. Such intangible assets are amortized on a straight‑line basis over their estimated useful lives. Amortization expense for the years ended June 30, 2018, 2017 and 2016 was $3.0 million, $2.9 million and $2.7 million, respectively. Future amortization of intangible assets is expected to be $3.0 million, $2.9 million, $2.4 million, $2.2 million and $2.0 million in the fiscal years ending June 30, 2019 through June 30, 2023, respectively and $5.2 million thereafter. As of June 30, 2018 and 2017, the goodwill balance was $90.2 million and $87.2 million, respectively. The increase in goodwill was the result of the acquisition of Big Universe, Inc.
The Company reviews its recorded finite-lived intangible assets for impairment whenever events or changes in circumstances indicate that the carrying amount of an asset may not be fully recoverable. If the total of the expected undiscounted future cash flows is less than the carrying amount of the asset, a loss is recognized for the difference between fair value and the carrying value of the asset. There were no such events during the year ended June 30, 2018.
Goodwill and intangible assets deemed to have an indefinite life are tested for impairment on an annual basis, or earlier when events or changes in circumstances suggest the carrying amount may not be fully recoverable. Examples of such events or circumstances include, but are not limited to, significant underperformance relative to historical or projected future operating results, significant changes in the manner of use of acquired assets or the strategy for the Company’s business, significant negative industry or economic trends, and/or a significant decline in the Company’s stock price for a sustained period.
ASC 350 prescribes a two-step process for impairment testing of goodwill and intangible assets with indefinite lives, which is performed annually, as well as when an event triggering impairment may have occurred based on one reporting unit. ASC 350 also allows preparers to qualitatively assess goodwill impairment through a screening process which would permit companies to forgo Step 1 of their annual goodwill impairment process. This qualitative screening process will hereinafter be referred to as “Step 0”. The Company performs its annual assessment on May 31 st . Under the two-step process, the first step tests for potential impairment by comparing the fair value of reporting units with reporting units’ net asset values. If the fair value of a reporting unit exceeds the carrying value of the reporting unit’s net assets, then goodwill is not impaired and no further testing is required. If the fair value of the reporting unit is below the reporting unit’s carrying value, then the second step is required to measure the amount of potential impairment. The second step requires an assignment of the reporting unit’s fair value to the reporting unit’s assets and liabilities, using the initial acquisition accounting guidance related to business combinations, to determine the implied fair value of the reporting unit’s goodwill. The implied fair value of the reporting unit’s goodwill is then compared with the carrying amount of the reporting unit’s goodwill to determine the goodwill impairment loss to be recognized, if any. If the carrying value of a reporting unit’s goodwill exceeds its implied fair value, an impairment loss equal to the difference is recorded.
During the year ended June 30, 2018, the Company performed “Step 0” of the impairment test and determined that there were no facts or circumstances that indicated that the fair value of the reporting unit may be less than its carrying amount, and as a result, the Company determined that no impairment was required.
On April 21, 2016, the Company acquired 100% interest in LTS Education Systems (“LTS”) for $23.1 million in cash and contingent consideration, see Note 13, “Acquisitions and Investments.” On October 2, 2017, the Company acquired 100% interest in Big Universe, Inc. for $3.3 million in cash and contingent consideration.
The following table represents goodwill additions/reductions resulting from the acquisitions mentioned above during the years ended June 30, 2018, 2017 and 2016:
($ in millions)
Amount
Goodwill
Balance as of June 30, 2015
$
66.2
Acquisition of LTS
21.1
Balance as of June 30, 2016
$
87.3
Adjustment to purchase price of LTS
(0.1)
Balance as of June 30, 2017
$
87.2
Acquisition of Big Universe, Inc.
3.0
Balance as of June 30, 2018
$
90.2
The following table represents the balance of the Company’s intangible assets as of June 30, 2018 and 2017:
June 30, 2018
June 30, 2017
($ in millions)
Gross
Accumulated
Net
Gross
Accumulated
Net
Trade names
$
17.6
$
(8.5)
$
9.1
$
17.6
$
(7.6)
$
10.0
Customer and distributor relationships
20.5
(13.4)
7.1
20.1
(12.0)
8.1
Developed technology
3.2
(2.2)
1.0
2.9
(1.7)
1.2
Other
1.4
(0.6)
0.8
1.4
(0.5)
0.9
Total
$
42.7
$
(24.7)
$
18.0
$
42.0
$
(21.8)
$
20.2
Impairment of Long‑Lived Assets
Long-lived assets include property, equipment, capitalized curriculum and software developed or obtained for internal use. In accordance with ASC 360, Property, Plant and Equipment (“ASC 360”) , management reviews the Company’s recorded long-lived assets for impairment annually or whenever events or changes in circumstances indicate that the carrying amount of an asset may not be fully recoverable. The Company determines the extent to which an asset may be impaired based upon its expectation of the asset’s future usability as well as on a reasonable assurance that the future cash flows associated with the asset will be in excess of its carrying amount. If the total of the expected undiscounted future cash flows is less than the carrying amount of the asset, a loss is recognized for the difference between fair value and the carrying value of the asset. There was no such impairment charge for the year ended June 30, 2018.
Income Taxes
The Company accounts for income taxes in accordance with ASC 740, Income Taxes (“ASC 740”) . Under ASC 740, deferred tax assets and liabilities are computed based on the difference between the financial reporting and income tax bases of assets and liabilities using the enacted marginal tax rate. ASC 740 requires that the net deferred tax asset be reduced by a valuation allowance if, based on the weight of available evidence, it is more likely than not that some portion or all of the net deferred tax asset will not be realized.
Sales Taxes
Sales tax collected from customers is excluded from revenues. Collected but unremitted sales tax is included as part of accrued liabilities in the accompanying consolidated balance sheets. Revenues do not include sales tax as the Company considers itself a pass‑through conduit for collecting and remitting sales tax.
Stock‑Based Compensation
The Company estimates the fair value of share-based awards on the date of grant. The fair value of stock options is determined using the Black-Scholes option pricing model and the fair value of restricted stock awards is based on the closing price of the Company’s common stock on the date of grant. The determination of the fair value of the Company’s stock option awards and restricted stock awards is based on a variety of factors including, but not limited to, the Company’s common stock price, expected stock price volatility over the expected life of awards, and actual and projected exercise behavior. As part of its adoption of Accounting Standards Update (“ASU”) 2016-09, Compensation - Stock Compensation (Topic 718) (“ASU 2016‑09”) as of July 1, 2017, the Company made an accounting policy election to recognize forfeitures of share-based awards as they occur in the period of forfeiture rather than estimating the number of awards expected to be forfeited at the grant date and subsequently adjusting the estimate when awards are actually forfeited.
Advertising and Marketing Costs
Advertising and marketing costs consist primarily of internet advertising, online marketing, direct mail, print media and television commercials and are expensed when incurred. Advertising costs totaled $37.5 million, $36.8 million and $31.2 million for the years ended June 30, 2018, 2017 and 2016, respectively, and are included within s elling, administrative, and other operating expenses in the consolidated statements of operations .
Net Income Per Common Share
The Company calculates net income (loss) per share in accordance with ASC 260, Earnings Per Share (“ASC 260”). Under ASC 260, basic net income (loss) per common share is calculated by dividing net income (loss) by the weighted-average number of common shares outstanding during the reporting period. The weighted average number of shares of common stock outstanding includes vested restricted stock awards. Diluted net income (loss) per share (“EPS”) reflects the potential dilution that could occur assuming conversion or exercise of all dilutive unexercised stock options. The dilutive effect of stock options and restricted stock awards was determined using the treasury stock method. Under the treasury stock method, the proceeds received from the exercise of stock options and restricted stock awards, the amount of compensation cost for future service not yet recognized by the Company and the amount of tax benefits that would be recorded as income tax expense when the stock options become deductible for income tax purposes are all assumed to be used to repurchase shares of the Company’s common stock. Stock options and restricted stock awards are not included in the computation of diluted net income (loss) per share when they are antidilutive. Common stock outstanding reflected in the Company’s consolidated balance sheets includes restricted stock awards outstanding. Securities that may participate in undistributed net income with common stock are considered participating securities.
The following schedule presents the calculatio</t>
  </si>
  <si>
    <t>Property and Equipment and Capitalized Software and Curriculum</t>
  </si>
  <si>
    <t>4. Property and Equipment and Capitalized Software and Curriculum
Property and equipment consists of the following at:
June 30,
2018
2017
(In thousands)
Student computers
$
35,375
$
32,867
Computer software
15,313
26,314
Computer hardware
12,889
15,927
Leasehold improvements
11,779
10,094
State testing computers
6,816
6,274
Furniture and fixtures
4,127
4,533
Office equipment
1,476
1,488
Web site development costs
—
263
87,775
97,760
Less accumulated depreciation and amortization
(58,907)
(71,463)
$
28,868
$
26,297
The Company recorded depreciation expense related to property and equipment reflected in selling, administrative and other operating expenses of $5.1 million, $6.7 million and $6.4 million during the years ended June 30, 2018, 2017 and 2016, respectively. Depreciation expense of $12.4 million, $11.2 million and $12.6 million related to computers leased to students is reflected in instructional costs and services during the years ended June 30, 2018, 2017 and 2016, respectively. There were no material write‑downs of capitalized curriculum development costs for the years ended June 30, 2018, 2017 and 2016. Amortization expense of $0.5 million, $0.6 million and $0.5 million related to student software costs is reflected in instructional costs and services during the years ended June 30, 2018, 2017 and 2016, respectively.
In the course of its normal operations, the Company incurs maintenance and repair expenses, which are expensed as incurred and totaled $12.1 million, $11.7 million and $11.6 million for the years ended June 30, 2018, 2017 and 2016, respectively.
Capitalized software consists of the following at:
June 30,
2018
2017
(In thousands)
Capitalized software
$
201,348
$
193,252
Less accumulated depreciation and amortization
(145,860)
(130,557)
$
55,488
$
62,695
The Company recorded amortization expense of $25.8 million, $25.1 million and $23.4 million related to capitalized software reflected in instructional costs and services and $9.1 million, $7.9 million and $5.5 million reflected in selling, administrative and other operating expenses during the years ended June 30, 2018, 2017 and 2016, respectively.
Capitalized curriculum development costs consists of the following at:
June 30,
2018
2017
(In thousands)
Capitalized curriculum development costs
$
185,520
$
171,736
Less accumulated depreciation and amortization
(131,962)
(112,523)
$
53,558
$
59,213
The Company recorded amortization expense of $19.4 million, $19.9 million and $17.0 million related to capitalized curriculum development cost reflected in instructional costs and services during the years ended June 30, 2018, 2017 and 2016, respectively.</t>
  </si>
  <si>
    <t>Income Taxes</t>
  </si>
  <si>
    <t>5. Income Taxes
The provision for income taxes is based on earnings reported in the consolidated financial statements. A deferred income tax asset or liability is determined by applying currently enacted tax laws and rates to the expected reversal of the cumulative temporary differences between the carrying value of assets and liabilities for financial statement and income tax purposes. Deferred income tax expense or benefit is measured by the change in the deferred income tax asset or liability during the year.
On December 22, 2017, the Tax Cuts and Job Act (the “Tax Act”) was enacted into law which, among other provisions, reduced the U.S. statutory federal income tax rate from 35% to 21%. The Company has included the amount for the impact of the re-measurement of the Company’s net U.S. deferred tax liabilities and the transition tax on the Company’s accumulated unremitted foreign earnings in the Company’s consolidated financial statements for the year ended June 30, 2018.
The SEC staff issued Staff Accounting Bulletin No. 118 (“SAB 118”) to allow the registrant to record provisional amounts during a measurement period not to extend beyond one year of the enactment date. The Company has included in its taxable income the provisional impact related to the one-time transition tax and the revaluation of deferred tax balances and included these estimates in its consolidated financial statements for the year ended June 30, 2018. The Company believes the analysis of the various provisions of the Act has been substantially completed, but the ultimate impact may differ from these provisional amounts due to, among other things, additional analysis, changes in interpretations and assumptions the Company has made, additional regulatory guidance that may be issued, and actions the Company may take as a result of the Act. The Company expects to complete its analysis within the measurement period in accordance with SAB 118.
Deferred tax assets and liabilities result primarily from temporary differences in book versus tax basis accounting. Deferred tax assets and liabilities consist of the following:
June 30,
2018
2017
(In thousands)
Deferred tax assets (liabilities):
Net operating loss carryforward
$
5,047
$
8,033
Reserves
4,618
7,400
Accrued expenses
3,156
10,695
Stock compensation expense
8,293
11,449
Other assets
1,289
1,720
Deferred rent
1,502
3,299
Deferred revenue
673
401
Federal tax credits
20
20
State tax credits
431
390
Total deferred tax assets
25,029
43,407
Deferred tax liabilities
Capitalized curriculum development
(9,890)
(15,323)
Capitalized software and website development costs
(13,734)
(23,288)
Property and equipment
(2,573)
(2,649)
Returned materials
(2,452)
(4,559)
Purchased intangibles
(4,498)
(7,161)
Total deferred tax liabilities
(33,147)
(52,980)
Net deferred tax liability before valuation allowance
(8,118)
(9,573)
Valuation allowance
(4,459)
(7,153)
Net deferred tax liability
$
(12,577)
$
(16,726)
Reported as:
Long-term deferred tax liabilities
$
(12,577)
$
(16,726)
The Company maintained a valuation allowance on net noncurrent deferred tax assets of $4.5 million and $7.2 million as of June 30, 2018 and 2017, respectively, predominantly related to foreign income tax net operating losses ("NOL") and operating losses related to its tax non-consolidating entity. The decrease in the valuation allowance is due to the acquisition of the non-controlling interest of the tax non-consolidating entity which enabled the Company to utilize a portion of the tax non-consolidating entity’s NOLs.
At June 30, 2018, the Company had available federal and state NOL carryforwards of $0.2 million and $0.4 million, respectively, net of valuation allowances. The federal NOLs, if unused, expire in 2020 and the state NOLs expire on various dates.
For the years ended June 30, 2018 and 2017, the Company has evaluated whether a change in the Company's ownership of outstanding classes of stock as defined in Internal Revenue Code Section 382 could prohibit or limit the Company's ability to utilize its NOLs. The Company has concluded it is more likely than not that the Company will be able to fully utilize its NOLs subject to the Section 382 limitation.
The components of the income tax (benefit) expense for the years ended June 30, 2018, 2017 and 2016 were as follows:
Year Ended June 30,
2018
2017
2016
(In thousands)
Current:
Federal
$
887
$
8,756
$
4,651
State
774
3,153
1,152
Foreign
1,444
552
2,761
Total current
3,105
12,461
8,564
Deferred:
Federal
(4,769)
(6,505)
(1,648)
State
754
(560)
(97)
Foreign
—
—
(2,073)
Total deferred
(4,015)
(7,065)
(3,818)
Total income tax (benefit) expense
$
(910)
$
5,396
$
4,746
The (benefit) provision for income taxes can be reconciled to the income tax that would result from applying the statutory rate to the net income before income taxes as follows:
Year Ended June 30,
2018
2017
2016
U.S. federal tax at statutory rates (1)
28.0
%
35.0
%
%
Permanent items
0.9
7.1
4.8
Lobbying
1.2
7.2
5.3
State taxes, net of federal benefit
3.1
19.5
3.8
Research and development tax credits
-
(8.2)
(8.1)
Domestic production activities deduction
(0.1)
(22.9)
(5.2)
Change in valuation allowance
(7.2)
53.3
2.9
Effects of foreign operations
-
2.6
(0.9)
Reserve for unrecognized tax benefits
0.9
3.3
(6.3)
Noncontrolling interests
0.4
12.5
4.2
Other
(3.9)
(0.1)
0.2
Impact of federal tax rate reduction
(25.4)
-
-
Repatriation transition tax
6.4
-
-
Stock-based compensation
(7.7)
-
-
(Benefit) provision for income taxes
(3.4)
%
%
%
(1)
The corporate tax rate was lowered from 35% to 21%, effective as of January 1, 2018. Under IRC §15 which governs rate changes, fiscal year taxpayers are subject to a “blended” tax rate for tax years that include January 1, 2018. Using the weighted average calculation, the company’s blended federal tax rate for the year ended June 30, 2018 is 28%.
The decrease in the effective income tax rate for the year ended June 30, 2018 was predominantly impacted by the Tax Act as well as the adoption of ASU 2016-09 related to stock compensation.
Tax Uncertainties
The Company follows the provisions of ASC 740-10 which applies to all tax positions related to income taxes. ASC 740-10 provides a comprehensive model for how a company should recognize, measure, present and disclose in its financial statements uncertain tax positions that the Company has taken or expects to take on a tax return. ASC 740-10 clarifies accounting for income taxes by prescribing a minimum probability threshold that a tax position must meet before a financial statement benefit is recognized. If the probability for sustaining a tax position is greater than 50%, then the tax position is warranted and recognition should be at the highest amount which would be expected to be realized upon ultimate settlement related to unrecognized tax benefits.
The Company recognizes interest and penalties, if any, related to unrecognized tax benefits in income tax expense. As of June 30, 2018, 2017 and 2016, the Company had $0.2 million, $0.1 million and $0.1 million in accrued interest and penalties, respectively.
The unrecognized tax benefits for the years ended June 30, 2018, 2017 and 2016 were as follows:
Year Ended June 30,
2018
2017
2016
(In thousands)
Balance at beginning of the year
$
2,260
$
2,224
$
3,558
Additions for prior year tax positions
585
951
351
Additions for current year tax positions
8
241
290
Reductions for prior year tax positions
(461)
(1,156)
(1,975)
Balance at end of the year
$
2,392
$
2,260
$
2,224
If recognized, all of the $2.4 million balance of unrecognized tax benefits as of June 30, 2018 would affect the effective tax rate. The Company does not anticipate a significant increase or decrease in unrecognized tax benefits in the next twelve months.
The Company remains subject to audit by the Internal Revenue Service for federal tax purposes for tax years after June 30, 2014. Certain state and foreign tax jurisdictions are also either currently under audit or remain open under the statute of limitations for the tax years after June 30, 2012.</t>
  </si>
  <si>
    <t>Lease Commitments</t>
  </si>
  <si>
    <t>Lease Commitments.</t>
  </si>
  <si>
    <t>6. Lease Commitments
Capital Leases
The Company incurs capital lease obligations for student computers under a non-revolving lease line of credit with PNC Equipment Finance, LLC. As of June 30, 2018 and 2017, the outstanding balance of capital leases under the current and former lease lines of credit (as discussed in more detail below) was $26.0 million and $21.9 million, respectively, with lease interest rates ranging from 1.95% to 3.12%. Individual leases under the lease lines of credit include 36‑month payment terms with a $1 purchase option at the end of each lease term. The Company has pledged the assets financed to secure the outstanding leases. The gross carrying value of leased student computers as of June 30, 2018 and 2017 was $42.2 million and $39.1 million, respectively. The accumulated depreciation of leased student computers as of June 30, 2018 and 2017 was $26.0 million and $25.1 million, respectively.
The Company had $14.4 million and $31.9 million of remaining availability under its lease line of credit as of June 30, 2018 and 2017, respectively. Interest on unpaid principal under the lease line of credit accrues at a fluctuating rate of LIBOR plus 1.2%.
The following is a summary as of June 30, 2018 of the present value of the net minimum lease payments on capital leases under the Company’s commitments:
As of June 30,
Capital Leases
(in thousands)
2019
$
13,891
2020
8,449
2021
4,540
Total minimum payments
26,880
Less amount representing interest (imputed weighted average capital lease interest rate of 2.80%)
(862)
Net minimum payments
26,018
Less current portion
(13,353)
Present value of minimum payments, less current portion
$
12,665
Operating Leases
The Company has fixed non‑cancelable operating leases with terms expiring through 2024 for office space leases. Office leases generally contain renewal options and certain leases provide for scheduled rate increases over the lease terms.
Rent expense was $6.8 million, $6.3 million and $7.8 million for the years ended June 30, 2018, 2017 and 2016, respectively.
Future minimum lease payments, net of sublease income, under non-cancelable operating leases with initial terms of one year or more are as follows:
Year Ended
($ in thousands)
June 30,
2019
$
8,889
2020
7,626
2021
7,057
2022
5,914
2023
258
Thereafter
8
Total future minimum lease payments
$
29,752</t>
  </si>
  <si>
    <t>Line of Credit</t>
  </si>
  <si>
    <t>7. Line of Credit
On January 31, 2014, the Company executed a $100.0 million unsecured line of credit to be used for general corporate operating purposes with Bank of America, N.A. (“BOA”). The line has a five-year term, bears interest at the higher of the Bank’s prime rate plus 0.25%, the Federal Funds Rates plus 0.75%, or LIBOR plus 1.25%; and incorporates customary financial and other covenants, including but not limited to a maximum debt leverage and a minimum fixed charge coverage ratio. As of June 30, 2018 and 2017, the Company was in compliance with these covenants. During the years ended June 30, 2018 and 2017, there was no borrowing activity on this line of credit, and the Company had no borrowings outstanding on the line of credit as of June 30, 2018 and 2017.
The BOA credit agreement contains a number of financial and other covenants that, among other things, restrict the Company and its subsidiaries’ ability to incur additional indebtedness, grant liens or other security interests, make certain investments, make specified restricted payments including dividends, dispose of assets or stock including the stock of its subsidiaries, make capital expenditures above specified limits and engage in other matters customarily restricted in senior credit facilities.</t>
  </si>
  <si>
    <t>Equity Transactions</t>
  </si>
  <si>
    <t>8. Equity Transactions
The Company’s Fourth Amended and Restated Certificate of Incorporation authorizes the Company to issue 100,000,000 shares of common stock and 10,000,000 shares of preferred stock. No preferred stock was issued or outstanding as of June 30, 2018 or 2017.
Common Stock Repurchases
On May 16, 2018, the Company entered into a stock repurchase agreement pursuant to which the Company repurchased 1,832,145 shares of its common stock in a single transaction at a purchase price of $15.00 per share, representing aggregate consideration of $27.5 million.</t>
  </si>
  <si>
    <t>Equity Incentive Plan</t>
  </si>
  <si>
    <t>9. Equity Incentive Plan
On December 15, 2016 (the “Effective Date”), the Company’s stockholders approved the 2016 Incentive Award Plan (the “Plan”). The Plan is designed to attract, retain and motivate employees who make important contributions to the Company by providing such individuals with equity ownership opportunities. Awards granted under the Plan may include stock options, stock appreciation rights, restricted stock, restricted stock units, and other stock-based awards. Under the Plan, the following types of shares go back into the pool of shares available for issuance:
·
unissued shares related to forfeited or cancelled restricted stock and stock options from Plan awards and Prior Plan awards (that were outstanding as of the Effective Date), and;
·
shares tendered to satisfy the tax withholding obligation related to the vesting of restricted stock (but not stock options).
Unlike the Company’s 2007 Equity Incentive Award Plan (the “Prior Plan”), the Plan has no evergreen provision to increase the shares available for issuance; any new shares would require stockholder approval. The Prior Plan was set to expire in October 2017; however, with the approval of the Plan, the Company will no longer award equity from the Prior Plan. At June 30, 2018, the remaining aggregate number of shares of the Company’s common stock authorized for future issuance under the Plan was 4,299,767. At June 30, 2018, there were 3,585,193 shares of the Company’s common stock that remain outstanding or nonvested under the Plan and Prior Plan.
Each stock option is exercisable pursuant to the vesting schedule set forth in the stock option agreement granting such stock option, generally over four years. No stock option shall be exercisable after the expiration of its option term. The Company has granted stock options under the Prior Plan and the Company has also granted stock options to executive officers under stand-alone agreements outside the Prior Plan.
Compensation expense for all equity-based compensation awards is based on the grant-date fair value estimated in accordance with the provisions of ASC 718. The Company recognizes these compensation costs on a straight-line basis over the requisite service period, which is generally the vesting period of the award.
The Company uses the Black-Scholes option pricing model to calculate the fair value of stock options. The use of option valuation models requires the input by management of highly subjective assumptions, including the expected stock price volatility, the expected life of the option term and forfeiture rate. These assumptions are utilized by the Company in determining the estimated fair value of stock options.
The fair value of the Company’s service and performance based stock options was estimated as of the date of grant using the Black-Scholes option pricing model with the following assumptions:
Year Ended June 30,
2016
Dividend yield
0.00%
Expected volatility
54.5%
Risk-free interest rate
1.00%
Expected life of the option term (in years)
5.11
Forfeiture rate
12%
There were no grants of stock options during the years ended June 30, 2018 and 2017. The fair value of the options granted during the year ended June 30, 2016 was $3.2 million. This amount will be expensed over the required service period.
Dividend yield —The Company has never declared or paid dividends on its common stock and has no plans to do so in the foreseeable future.
Expected volatility —Volatility is a measure of the amount by which a financial variable such as a share price has fluctuated (historical volatility) or is expected to fluctuate (expected volatility) during a period.
Risk‑free interest rate —The assumed risk free rate used is a zero coupon U.S. Treasury security with a maturity that approximates the expected term of the option.
Expected life of the option term —The period of time that the options granted are expected to remain unexercised. Options granted during the year have a maximum term of eight years. The Company estimates the expected life of the option term based on an average life between the dates that options become fully vested and the maximum life of options granted.
Forfeiture rate — The estimated percentage of options granted that is expected to be forfeited or canceled before becoming fully vested. The Company uses a forfeiture rate based on historical forfeitures of different classification levels of employees in the Company.
Stock option activity including stand‑alone agreements during the years ended June 30, 2018, 2017 and 2016 was as follows:
Weighted
Weighted
Average
Average
Remaining
Aggregate
Exercise
Contractual
Intrinsic
Shares
Price
Life (Years)
Value
Outstanding, June 30, 2015
2,914,593
$
20.33
Granted
243,112
13.43
Exercised
(1,000)
13.66
Forfeited or canceled
(806,530)
18.55
Outstanding, June 30, 2016
2,350,175
$
20.20
Granted
—
—
Exercised
(425,180)
16.35
Forfeited or canceled
(568,467)
23.12
Outstanding, June 30, 2017
1,356,528
$
20.19
Granted
—
—
Exercised
(14,600)
13.45
Forfeited or canceled
(142,621)
22.71
Outstanding, June 30, 2018
1,199,307
$
19.97
3.55
$
788,277
Stock options exercisable at June 30, 2018
1,091,801
$
20.52
3.41
$
549,397
The aggregate intrinsic value in the table above represents the total pre‑tax intrinsic value (the difference between the Company’s closing stock price on the last day of the year and the exercise price, multiplied by the number of in‑the‑money options) that would have been received by the option holders had all option holders exercised their options on June 30, 2018. The amount of aggregate intrinsic value will change based on the fair market value of the Company’s stock. The total intrinsic value of options exercised for the years ended June 30, 2018, 2017 and 2016 was $0.0 million, $1.3 million, and $0.0 million, respectively.
As of June 30, 2018, there was $0.6 million of total unrecognized compensation expense related to nonvested stock options granted. The cost is expected to be recognized over a weighted average period of 1.0 years. During the years ended June 30, 2018, 2017 and 2016, the Company recognized $1.2 million, $2.0 million and $3.7 million, respectively, of stock-based compensation expense related to stock options.
Restricted Stock Awards
The Company has approved grants of restricted stock awards (“RSA”) pursuant to the Plan and Prior Plan. Under the Plan and Prior Plan, employees, outside directors and independent contractors are able to participate in the Company’s future performance through the awards of restricted stock. Each RSA vests pursuant to the vesting schedule set forth in the restricted stock agreement granting such RSAs, generally over three years. Under the Plan and Prior Plan, there have been no awards of restricted stock to independent contractors.
Restricted stock award activity during the years ended June 30, 2018, 2017 and 2016 was as follows:
Weighted-
Average
Grant-Date
Shares
Fair Value
Nonvested, June 30, 2015
1,245,504
$
22.30
Granted
1,704,843
10.13
Vested
(722,577)
22.24
Canceled
(95,980)
20.25
Nonvested, June 30, 2016
2,131,790
$
12.46
Granted
1,268,311
12.70
Vested
(1,084,046)
12.94
Canceled
(175,008)
12.69
Nonvested, June 30, 2017
2,141,047
$
12.34
Granted
1,210,502
16.68
Vested
(1,339,492)
12.29
Canceled
(335,150)
14.31
Nonvested, June 30, 2018
1,676,907
$
15.12
Performance Based Restricted Stock Awards (included above)
During the year ended June 30, 2018, 557,189 new performance based restricted stock awards were granted and 632,888 remain nonvested at June 30, 2018. During the year ended June 30, 2018, 275,135 performance based restricted stock awards vested. Vesting of the performance based restricted stock awards is contingent on the achievement of certain financial performance goals and service vesting conditions.
Included above are 46,845 performance based restricted stock awards that were granted to Company executives with a weighted average grant date fair value of $17.40 per share. These awards were granted pursuant to the Plan and are subject to the achievement of a target free cash flow metric in fiscal year 2018 and will be adjusted upwards or downwards based on the Company’s relative total shareholder return for fiscal year 2018 ranked against other companies in the Russell 2000 Index. If the performance goals are achieved, 20% of the shares granted vest immediately, and the remaining 80% vest ratably in semi-annual intervals until the three year anniversary from grant date.
Equity Incentive Market Based Restricted Stock Awards (included above)
During fiscal year 2017, the Company granted equity incentive market based restricted stock awards which were subject to the attainment of an average stock price of $14.35 for 30 consecutive days after the date of the Company’s earnings release for the fourth quarter and fiscal year ended June 30, 2017. During the year ended June 30, 2018, 18,400 of these equity incentive market based restricted stock awards vested. Additionally, during fiscal year 2017, the Company granted equity incentive market based restricted stock awards to its Executive Chairman and Chief Executive Officer which were subject to the attainment of average prices of $13, $16 and $19 per share. These targets were achieved during fiscal year 2017. During the year ended June 30, 2018, 257,075 of these equity incentive market based restricted stock awards vested. As of June 30, 2018, 25,200 equity incentive market based restricted stock awards remain nonvested.
Service Based Restricted Stock Awards (included above)
During the year ended June 30, 2018, 653,313 new service based restricted stock awards were granted and 1,018,819 remain nonvested at June 30, 2018. During the year ended June 30, 2018, 788,882 service based restricted stock awards vested.
Summary of All Restricted Stock Awards
As of June 30, 2018, there was $15.8 million of total unrecognized compensation expense related to nonvested restricted stock awards. The cost is expected to be recognized over a weighted average period of 1.3 years. The fair value of restricted stock awards granted for the years ended June 30, 2018 and 2017 was $20.2 million and $16.0 million, respectively. The total fair value of shares vested for the years ended June 30, 2018 and 2017 was $22.1 million and $17.5 million, respectively. During the years ended June 30, 2018, 2017 and 2016, the Company recognized $15.7 million, $16.8 million and $14.8 million, respectively, of stock-based compensation expense related to restricted stock awards.
Performance Share Units (“PSU”)
The PSUs vest upon achievement of certain performance criteria associated with a Board-approved Long Term Incentive Plan (“LTIP”) and continuation of employee service over a two to three year period. The level of performance will determine the number of PSUs earned as measured against threshold, target and stretch achievement levels of the LTIP. Each PSU represents the right to receive one share of the Company’s common stock, or at the option of the Company, an equivalent amount of cash, and is classified as an equity award in accordance with ASC 718.
In addition to the LTIP performance conditions, there is a service vesting condition which stipulates that thirty percent of the earned award (“Tranche #1”) will vest quarterly beginning November 15, 2017 and seventy percent of the earned award (“Tranche #2”) will vest on August 15, 2018, in both cases dependent upon continuing service by the grantee as an employee of the Company, unless the grantee is eligible for earlier vesting upon a change in control and qualifying termination, as defined by the PSU agreement. For equity performance awards, including the PSUs, subject to graduated vesting schedules for which vesting is based on achievement of a performance metric in addition to grantee service, stock-based compensation expense is recognized on an accelerated basis by treating each vesting tranche as if it was a separate grant.
For the year ended June 30, 2017, the Company determined the achievement of the performance condition was probable on Tranche #1. Achievement was believed to be probable at the highest level which equals 150% of the target award. Therefore, the Company recorded $3.8 million of expense for the period of grant date (September 2015) through June 2017. On August 2, 2017, the Compensation Committee of the Company’s Board of Directors certified that as of August 1, 2017, 97% of the MPS schools were not in academic jeopardy, as determined by the independent members of the Academic Committee of the Board of Directors on that date, and that the Academic Metric for Tranche #1 of the LTIP was achieved at the Outperform level. This resulted in 446,221 PSUs (including 138,241 additional PSUs due to the Outperform level) earned by the participants, consisting of 90,000 PSUs for Mr. Davis and 70,021 PSUs for Mr. Udell.
For the year ended June 30, 2018, the Company determined the achievement of one performance condition was probable on Tranche #2. Tranche #2 is comprised of two performance measures, an academic measure (similar to Tranche #1) and a lifetime value measure. The Company believes that achievement is probable only as it relates to the academic measure and is currently expected to meet the target level. Therefore, the Company recorded $3.9 million of expense for the period of grant date (September 2015) through June 2018. For the year ended June 30, 2018, the Company determined the achievement of the performance conditions associated with the lifetime value measure of Tranche #2 was not probable and therefore no expense was recorded. If actual performance was deemed to be met at threshold for the lifetime value measure of Tranche #2 on the measurement date, then additional expense of $2.4 million of expense would be incurred in fiscal year 2019.
As of June 30, 2018, there was $0.3 million of total unrecognized compensation expense related to nonvested PSUs for Tranches #1 and #2. During the years ended June 30, 2018, 2017 and 2016, the Company recognized $5.9 million, $3.8 million and zero, respectively, of stock-based compensation expense related to PSUs.
Performance share unit activity during the years ended June 30, 2018, 2017 and 2016 was as follows:
Weighted-
Average
Grant-Date
Shares
Fair Value
Nonvested, June 30, 2015
—
$
—
Granted
1,154,602
12.92
Vested
—
—
Canceled
(65,000)
13.45
Nonvested, June 30, 2016
1,089,602
$
12.91
Granted
52,000
18.97
Vested
—
—
Canceled
(98,000)
13.45
Nonvested, June 30, 2017
1,043,602
$
13.16
Granted
138,241
12.81
Vested
(320,340)
12.62
Canceled
(152,524)
14.00
Nonvested, June 30, 2018
708,979
$
13.15</t>
  </si>
  <si>
    <t>Redeemable Noncontrolling Interest</t>
  </si>
  <si>
    <t>10. Redeemable Noncontrolling Interest
Investment in LearnBop, Inc.
On July 31, 2014, the Company acquired a majority interest in LearnBop, Inc. (“LearnBop”), for $6.5 million in cash in return for a 51% interest in LearnBop. The purpose of the acquisition was to complement the Company’s K-12 math curriculum as LearnBop has developed an adaptive math curriculum learning software. As part of this transaction, the minority shareholders have a non-transferable put right, which was exercisable between July 31, 2018 and December 31, 2018 for the remaining minority interest. In January 2018, prior to the commencement of the exercise period, the Company and the minority shareholders entered into a stock purchase agreement to purchase the remaining 49% interest for $0.5 million. As a result, LearnBop became a wholly-owned subsidiary of the Company.
Middlebury College Joint Venture
In May 2010, the Company entered into an agreement to establish a joint venture with Middlebury College (“Middlebury”) to form Middlebury Interactive Languages LLC (“MIL”). The venture created and distributed innovative, online language courses under the trademark Middlebury and other marks. The joint venture agreement provided Middlebury with the right at any time after the fifth (5th) anniversary of forming the joint venture, to irrevocably elect to sell all of its membership interest to the Company (put right) at the fair market value of Middlebury’s membership interest. Additionally, Middlebury had an option to repurchase the camp programs at fair market value along with other contractual rights as certain milestones associated with its Language Academy summer camp programs were not met. On May 4, 2015, Middlebury exercised its right to require the Company to purchase all of its ownership interest in the joint venture, and on December 27, 2016, the Company consummated the acquisition of the remaining 40% noncontrolling interest for $9.1 million in cash.
The following is a summary of the activity of the redeemable noncontrolling interest at June 30, 2018 and 2017:
(In thousands)
Value
Balance of redeemable noncontrolling interest at June 30, 2016
$
7,502
Net loss
(910)
Adjustment to redemption value
3,245
Purchase of noncontrolling interest
(9,137)
Balance of redeemable noncontrolling interest at June 30, 2017
$
700
Net loss
(200)
Purchase of noncontrolling interest
(500)
Balance of redeemable noncontrolling interest at June 30, 2018
$
—</t>
  </si>
  <si>
    <t>Commitments and Contingencies</t>
  </si>
  <si>
    <t>11. Commitments and Contingencies
Litigation
In the ordinary conduct of the Company’s business, the Company is subject to lawsuits, arbitrations and administrative proceedings from time to time. The Company believes that the outcome of any existing or known threatened proceedings, even if determined adversely, should not have a material adverse effect on the Company’s business, financial condition, liquidity or results of operations.
On September 24, 2015, in connection with an industry-wide investigation styled “In the Matter of the Investigation of For-Profit Virtual Schools,” the Company received a civil investigative subpoena for specified documents and responses to interrogatories from the Attorney General of the State of California, Bureau of Children’s Justice (“BCJ”). On July 8, 2016, K12 and the California Virtual Academy (“CAVA”) charter schools (“CAVA Schools”) entered into: (i) a Settlement Agreement and Release of a previously sealed Qui Tam lawsuit alleging false attendance reporting; (ii) a Stipulation for Entry of Final Judgment (“Stipulation”) in connection with the BCJ’s investigation as it pertained to us; and (iii) a Final Judgment enjoining us from engaging in certain business practices in California, and requiring that the Company and CAVA Schools undertake certain Conduct Provisions. The Settlement Agreement and Release provides for us to pay the State of California $2.5 million, and the Qui Tam plaintiff $0.1 million to settle the attendance reporting claims and in which we and the CAVA Schools deny any and all liability and wrongdoing. The Stipulation specifies that the Attorney General, the Company and the CAVA Schools have concluded the BCJ investigation and agreed to implement the Conduct Provisions of the Final Judgment “without admissions of findings of fact or law or wrongdoing, misconduct or illegal acts by K12 or the CAVA Schools, or any facts alleged in the [Attorney General’s] Complaint.” The Final Judgement provides for the Company to pay the State of California $6.0 million “to defray the costs of this action and to fund the investigation and prosecution of enforcement cases to protect the rights of children,” and further includes a release of all legal claims that could be brought by the Attorney General involving the covered conduct. The Conduct Provisions of the Final Judgment require the Company to continue to improve its business practices and compliance programs as they generally relate to the operations and promotional activities of K12 and the CAVA Schools. The proceeding settlement costs were offset by insurance reimbursable administrative costs of approximately $1.5 million reflected in selling, administrative and other operating expenses. The resulting charge of $7.1 million was recorded in selling, administrative and other operating expenses for the year ended June 30, 2016.
On July 20, 2016, a securities class action lawsuit captioned Babulal Tarapara v. K12 Inc. et al was filed against the Company, two of its officers and one of its former officers in the United States District Court for the Northern District of California, Case No. 3:16-cv-04069 (“Tarapara Case”). The plaintiff purports to represent a class of persons who purchased or otherwise acquired the Company’s common stock between November 7, 2013 and October 27, 2015, inclusive, and alleges violations by the Company and the individual defendants of Section 10(b) of the Securities Exchange Act of 1934, as amended (the “Exchange Act”), and Rule 10b-5 promulgated under the Exchange Act, and violations by the individual defendants of Section 20(a) of the Exchange Act. The complaint sought unspecified monetary damages and other relief. Additionally, on September 15, 2016, a second securities class action lawsuit captioned Gil Tuinenburg v. K12 Inc. et al was filed against the Company, two of its officers and one of its former officers in the United States District Court for the Northern District of California, Case No. 3:16-cv-05305 (“Tuinenburg Case”). On October 6, 2016, the Court consolidated the Tarapara Case and the Tuinenburg Case, appointed Babul Tarapara and Mark Beadle as lead plaintiffs, and recaptioned the matter as In Re K12 Inc. Securities Litigation , Master File No. 4:16-cv-04069-PJH. On December 2, 2016, the lead plaintiffs filed an amended complaint against the Company. The amended complaint named an additional former officer as a defendant and specified a class period start date of October 10, 2013. The amended complaint alleges materially false or misleading statements and omissions regarding the decision of the Agora Cyber Charter School not to renew its managed public school agreement with the Company, student academic and Scantron results, and other statements regarding student academic performance and K12’s academic services and offerings. On January 30, 2017, the Company filed its motion to dismiss the amended complaint. On August 30, 2017, as a result of a hearing on April 19, 2017, the Court granted with prejudice the Company’s motion to dismiss the allegations of false statements regarding Scantron scores, but denied the motion on the allegations pertaining to non-disclosure of Agora’s 2012 notice of non-renewal and other statements regarding the Company’s replacement contract with Agora, and permitted the plaintiffs to amend their complaint with respect to certain statements on the quality and effectiveness of the Company’s programs. The plaintiffs were given until October 2, 2017 to amend. On October 2, 2017, the plaintiffs filed a second amended complaint and elected not to pursue their claims regarding the statements pertaining to the quality and effectiveness of the Company’s academic programs, and further dismissed two of the Company’s former officers as defendants in the case. The Court accepted these stipulations on October 4, 2017. On November 16, 2017, the Company filed its answer denying the allegations and asserting its affirmative defenses. Discovery with respect to this matter is proceeding. On March 1, 2018, Plaintiffs filed a motion for class certification which was opposed by the Company on June 15, 2018. The Company intends to continue to defend vigorously against each and every allegation and claim set forth in the second amended complaint.
Employment Agreements
The Company has entered into employment agreements with certain executive officers that provide for severance payments and, in some cases other benefits, upon certain terminations of employment. Except for the agreement with the Company’s Chairman and Chief Executive Officer with an amended extended term to September 30, 2019, all other agreements provide for employment on an “at-will” basis. If the employee resigns for “good reason” or is terminated without cause, the employee is entitled to salary continuation, and in some cases benefit continuation, for varying periods depending on the agreement.
Off‑Balance Sheet Arrangements
As of June 30, 2018, the Company provided guarantees of approximately $2.0 million related to lease commitments on the buildings for certain of the Company’s schools. Previously, the Company had guaranteed two leases which are excluded from the number above, and discussed in more detail below. During the year ended June 30, 2017, the lessee on one of the leases in which the Company served as guarantor defaulted, and under the terms of the guarantee, the obligation was assigned to the Company. Since the default occurred, the Company has taken steps to exit this facility and entered into an agreement to sublet the space. Additionally, during the year ended June 30, 2017, the Company entered into a lease buyout agreement with the landlord on another guaranteed space to exit the lease early under the terms of the original lease (see Note 12, “Restructuring”).
In addition, the Company contractually guarantees that certain schools under the Company’s management will not have annual operating deficits and the Company’s management fees from these schools may be reduced accordingly to cover any school operating deficits.
Other than these lease and operating deficit guarantees, the Company did not have any off-balance sheet arrangements that have or are reasonably likely to have a current or future effect on the Company’s financial condition, changes in financial condition, revenues or expenses, results of operations, liquidity, capital expenditures or capital resources.</t>
  </si>
  <si>
    <t>Restructuring</t>
  </si>
  <si>
    <t>12. Restructuring
In the third and fourth quarters of fiscal year 2017, the Company exited three facilities (which included the subleased facility above) that were no longer being utilized and entered into a lease buyout agreement (discussed above), which were subject to operating leases.
The present value of the remaining lease payments was calculated using a credit adjusted risk-free rate and estimated sublease rentals for each lease. In aggregate, during fiscal year 2017, the Company recorded an impairment of $5.4 million for the three leases. The current portion of the liability of $1.7 million, was included in accrued liabilities and the long-term portion of $3.7 million, was included in other long-term liabilities on the consolidated balance sheet as of March 31, 2017. In addition to the lease impairment, the Company accelerated the useful life of each lease’s property and equipment to the cease-use date and recorded accelerated depreciation of $1.4 million. The Company also wrote off the deferred rent and the liability for tenant improvements associated with each lease which resulted in income of $1.9 million. The $4.9 million net impact of these actions was recorded in s elling, administrative, and other operating expenses in the consolidated statements of operations. Additionally, the lease buyout was $0.7 million and was included in instructional costs and services in the consolidated statements of operations. There were no similar charges recorded during the years ended June 30, 2018 or 2016.
The following table summarizes the activity during the year ended June 30, 2018:
Balance at
Payments, net of
Accretion
Balance at
Description
Initial Value
June 30, 2017
sublease income
Expense
Adjustments
June 30, 2018
(In thousands)
Lease #1
$
1,652
$
1,421
$
(364)
$
35
$
—
$
1,092
Lease #2
1,311
1,138
(729)
19
47
475
Lease #3
2,443
2,282
(677)
54
(468)
1,191
Total
$
5,406
$
4,841
$
(1,770)
$
108
$
(421)
$
2,758</t>
  </si>
  <si>
    <t>Severance</t>
  </si>
  <si>
    <t>13. Severance
During the year ended June 30, 2018, the Company reduced its workforce, as well as provided severance to its former CEO pursuant to his employment agreement in the form of compensation and an acceleration of certain equity awards resulting in severance of $6.3 million. During the years ended June 30, 2017 and 2016, the Company reduced its workforce and recorded severance of $4.4 million and $2.5 million, respectively. Included in the expense for the years ended June 30, 2018, 2017 and 2016, is $2.4 million, $1.0 million and $0.8 million associated with accelerated vesting of equity awards to former executives and other employees.</t>
  </si>
  <si>
    <t>Acquisitions and Investments</t>
  </si>
  <si>
    <t xml:space="preserve">14. Acquisitions and Investments
Investment in Web International Education Group, Ltd. (“Web”)
In January 2011, the Company invested $10.0 million to obtain a 20% minority interest in Web International Education Group, Ltd. (“Web”), a provider of English language learning centers in cities throughout China. On May 6, 2013, the Company exercised its right to put its investment back to Web for return of its original $10.0 million investment. The Company reclassified this $10.0 million investment, recording it in other current assets. During the fourth quarter of fiscal year 2017, the Company recorded an impairment of $10.0 million in the consolidated statement of operations. The Company continues to work with Web, and to the extent it collects in a subsequent period, the Company will record the amount collected in other income in the period received.
Investment in School Mortgage
On September 11, 2013, the Company issued a mortgage note (“Mortgage”) lending $2.1 million to a managed school partner (“Partner”). The note bore interest at a fixed rate of 5.25% per year with a five year maturity and it was secured by the underlying property. During fiscal year 2016, the borrower defaulted on the loan payment, and in March 2017, the Company received the deed of ownership to the property.
In the third quarter of fiscal year 2017, the Company decided to dispose of the property and classified it as an asset held for sale, and included it in other current assets on the consolidated balance sheet. The Company reduced the property’s estimated carrying value to $1.2 million, resulting in an impairment loss of $0.6 million, which was included in selling, administrative and other operating expenses on the consolidated statements of operations. As of March 31, 2018, the property had been classified as a held for sale asset for greater than one year. As such, the Company reclassified the property as a held and used asset, subject to depreciation, and is included in property and equipment, net on the consolidated balance sheet.
During the year ended June 30, 2016, the Company conducted an appraisal of the property to assess its market value. At June 30, 2016, the estimated market value had declined below the note’s carrying value, resulting in an impairment loss of $0.2 million.
Acquisition of LTS Education Systems
On April 21, 2016, the Company completed its acquisition of Disguise the Learning, Inc. dba LTS Education Systems (“LTS”), a provider of personalized, digital game–based online learning solutions. With its acquisition of LTS, the Company aimed to expand its online courses offerings in math, reading, english language arts, science and history.
The total purchase price consideration for this acquisition was $23.1 million, which consisted primarily of cash of $20.2 million and $2.9 million of contingent consideration (earn–out liability), of which $21.0 million was allocated to goodwill, $4.6 million to acquired intangible assets and $2.5 million to net liabilities assumed. The customer relationships and developed technology had estimated lives of seven and four years, respectively; while the other intangible assets had estimated lives ranging from two to five years. The goodwill was not deductible for income tax purposes. Acquisition costs incurred by the Company related to this transaction included in selling, administrative and other operating expenses were $0.4 million. The acquisition of LTS was not significant to the Company’s results of operations.
During the year ended June 30, 2017, the Company made its final adjustments to the purchase price of LTS which included a $0.1 million escrow refund resulting from the final working capital adjustment which was recorded as a reduction to goodwill.
The following table summarizes the fair values of considerations paid and identifiable assets acquired and liabilities assumed for LTS as of the date of acquisition, after the Company’s final purchase price adjustments (in millions):
Acquisition consideration:
June 30, 2017
Cash
$
20.2
Fair value of contingent consideration (earn-out liability)
2.9
Total consideration transferred
$
23.1
Identifiable assets acquired and liabilities assumed:
Customer relationships
$
1.9
Developed technology
1.7
Other intangible assets
1.0
Goodwill
21.0
Deferred tax
(2.6)
Other net assets
0.1
The contingent consideration included in the table above represents the fair value of additional consideration payable to the seller, estimated using a discounted cash flow method. Consideration is to be distributed on the eighteen month and thirty month anniversaries of the closing date, and is contingent on the future performance of two key contracts. Each contract is to be assessed independently with an aggregate potential payment of $3.0 million. Performance metrics are based on the year-over-year maintenance of a total aggregate contract value in excess of 51%, with a greater than 90% success rate ensuring full payment. </t>
  </si>
  <si>
    <t>Related Party Transactions</t>
  </si>
  <si>
    <t>15. Related Party Transactions
At June 30, 2018 and 2017, the Company had loaned a total of $4.0 million to MIL in accordance with the terms of the original joint venture agreement. The loan was repayable under terms and conditions specified in the loan agreement. The loan balance and related interest are eliminated since MIL is consolidated in the Company’s financial statements.
On September 11, 2013, the Company issued a mortgage note (“Mortgage”) lending $2.1 million to a managed school partner. The note bore interest at a fixed rate of 5.25% per year with a five year maturity date and it was secured by the underlying property. During fiscal year 2016, the borrower defaulted on the loan payment, and in March 2017, the Company received the deed of ownership to the property. See Note 14, “Acquisitions and Investments – Investment in School Mortgage.”
During the years ended June 30, 2018, 2017 and 2016, the Company contributed $0.3 million, $0.5 million, and $0.7 million, respectively to The Foundation for Blended and Online Learning (“Foundation”). The Foundation is a related party as an executive officer of the Company serves on the Board of the Foundation.</t>
  </si>
  <si>
    <t>Employee Benefits</t>
  </si>
  <si>
    <t>16. Employee Benefits
The Company maintains a 401(k) salary deferral plan (the “401(k) Plan”) for its employees. Employees who have been employed for at least 30 days may voluntarily contribute to the 401(k) Plan on a pretax basis, up to the maximum allowed by the Internal Revenue Service. The 401(k) Plan provides for a matching Company contribution of 25% of the first 4% of each participant’s compensation. The Company expensed $1.4 million, $1.6 million and $1.5 million during the years ended June 30, 2018, 2017 and 2016, respectively, under the 401(k) Plan.</t>
  </si>
  <si>
    <t>Supplemental Disclosure of Cash Flow Information</t>
  </si>
  <si>
    <t>17. Supplemental Disclosure of Cash Flow Information
Year Ended June 30,
2018
2017
2016
Cash paid for interest
$
778
$
750
$
790
Cash paid for taxes
$
12,210
$
8,052
$
1,125
Supplemental disclosure of non-cash financing activities:
Property and equipment financed by capital lease obligations, including student peripherals
$
17,414
$
14,469
$
10,878
Supplemental disclosure of non-cash investing activities:
Stock-based compensation expense capitalized on software development
$
1,083
$
—
$
—
Stock-based compensation expense capitalized on curriculum development
$
969
$
—
$
—
Business combinations:
Current assets
$
209
$
—
$
419
Intangible assets
695
—
4,600
Goodwill
2,983
—
21,054
Assumed liabilities
(734)
—
(5,780)
Deferred revenue
(361)
—
(400)</t>
  </si>
  <si>
    <t>Quarterly Results of Operations (Unaudited)</t>
  </si>
  <si>
    <t>18. Quarterly Results of Operations (Unaudited)
The unaudited consolidated interim financial information presented should be read in conjunction with other information included in the Company’s consolidated financial statements. The following unaudited consolidated financial information reflects all adjustments necessary for the fair presentation of the results of interim periods. The following tables set forth selected unaudited quarterly financial information for each of the Company’s last eight quarters.
Fiscal Year 2018
Jun 30,
Mar 31,
Dec 31,
Sep 30,
2018
2018
2017
2017
(In thousands)
Consolidated Quarterly Statements of Operations
Revenues
$
238,874
$
232,864
$
217,211
$
228,785
Cost and expenses
Instructional costs and services
157,087
148,878
139,163
147,367
Selling, administrative and other operating expenses
69,939
62,267
61,958
96,282
Product development expenses
1,972
2,002
2,376
2,898
Total costs and expenses
228,998
213,147
203,497
246,547
Income (loss) from operations
9,876
19,717
13,714
(17,762)
Interest income, net
430
261
39
235
Income (loss) before income taxes and noncontrolling interest
10,306
19,978
13,753
(17,527)
Income tax benefit (expense)
(959)
(6,935)
(564)
9,368
Net income (loss)
9,347
13,043
13,189
(8,159)
Add net loss attributable to noncontrolling interest
—
27
70
103
Net income (loss) attributable to common stockholders
$
9,347
$
13,070
$
13,259
$
(8,056)
Net income (loss) attributable to common stockholders per share:
Basic
$
0.24
$
0.33
$
0.34
$
(0.21)
Diluted
$
0.23
$
0.32
$
0.33
$
(0.21)
Weighted average shares used in computing per share amounts:
Basic
39,031,207
39,644,074
39,347,244
39,108,172
Diluted
39,976,593
40,766,203
40,685,667
39,108,172
Fiscal Year 2017
Jun 30,
Mar 31,
Dec 31,
Sep 30,
2017
2017
2016
2016
(In thousands)
Consolidated Quarterly Statements of Operations
Revenues
$
215,758
$
222,533
$
221,090
$
229,138
Cost and expenses
Instructional costs and services
139,244
136,431
137,542
144,099
Selling, administrative and other operating expenses
68,791
69,828
62,352
104,646
Product development expenses
3,011
3,511
2,873
3,062
Total costs and expenses
211,046
209,770
202,767
251,807
Income (loss) from operations
4,712
12,763
18,323
(22,669)
Impairment of investment in Web International Education Group, Ltd.
(10,000)
—
—
—
Interest income, net
561
641
264
342
Income (loss) before income taxes and noncontrolling interest
(4,727)
13,404
18,587
(22,327)
Income tax benefit (expense)
(1,876)
(4,522)
(7,688)
8,690
Net income (loss)
(6,603)
8,882
10,899
(13,637)
Add net (income) loss attributable to noncontrolling interest
120
233
753
(196)
Net income (loss) attributable to common stockholders
$
(6,483)
$
9,115
$
11,652
$
(13,833)
Net income (loss) attributable to common stockholders per share:
Basic
$
(0.17)
$
0.24
$
0.31
$
(0.36)
Diluted
$
(0.17)
$
0.23
$
0.30
$
(0.36)
Weighted average shares used in computing per share amounts:
Basic
38,757,312
38,376,984
38,104,909
37,938,705
Diluted
38,757,312
39,328,127
39,007,276
37,938,705</t>
  </si>
  <si>
    <t>SCHEDULE II VALUATION AND QUALIFYING ACCOUNTS</t>
  </si>
  <si>
    <t>SCHEDULE II - VALUATION AND QUALIFYING ACCOUNTS</t>
  </si>
  <si>
    <t>SCHEDULE II
K12 INC.
VALUATION AND QUALIFYING ACCOUNTS
Years Ending June 30, 2018, 2017 and 2016
1. ALLOWANCE FOR DOUBTFUL ACCOUNTS
Additions
Balance at
Charged to
Deductions
Beginning
Cost and
from
Balance at
of Period
Expenses
Allowance
End of Period
June 30, 2018
$
14,791,171
4,088,592
6,495,484
$
12,384,279
June 30, 2017
$
10,813,394
4,512,899
535,122
$
14,791,171
June 30, 2016
$
9,657,092
4,609,720
3,453,418
$
10,813,394
2. INVENTORY RESERVES
Balance at
Charged to
Deductions,
Beginning
Cost and
Shrinkage and
Balance at
of Period
Expenses
Obsolescence
End of Period
June 30, 2018
$
2,310,309
1,314,225
132,879
$
3,491,655
June 30, 2017
$
2,642,547
475,218
807,456
$
2,310,309
June 30, 2016
$
2,192,234
691,407
241,094
$
2,642,547
3. COMPUTER RESERVE (1)
Additions
Balance at
Charged to
Deductions,
Beginning
Cost and
Shrinkage and
Balance at
of Period
Expenses
Obsolescence
End of Period
June 30, 2018
$
819,042
550,142
469,530
$
899,654
June 30, 2017
$
573,444
595,876
350,278
$
819,042
June 30, 2016
$
1,032,253
89,064
547,873
$
573,444
(1)
A reserve account is maintained against potential obsolescence of, and damage beyond economic repair to, computers provided to the Company’s students. The reserve is calculated based upon several factors including historical percentages, the net book value and the remaining useful life. During fiscal years 2018, 2017 and 2016, certain computers were written off against the reserve.
4. INCOME TAX VALUATION ALLOWANCE
Additions to
Deductions in
Balance at
Net Deferred
Net Deferred
Beginning
Tax Asset
Tax Asset
Balance at
of Period
Allowance
Allowance
End of Period
June 30, 2018
$
7,152,860
22,388
2,716,731
$
4,458,517
June 30, 2017
$
4,338,653
3,296,617
482,410
$
7,152,860
June 30, 2016
$
2,791,033
1,594,174
46,554
$
4,338,653</t>
  </si>
  <si>
    <t>Summary of Significant Accounting Policies (Policies)</t>
  </si>
  <si>
    <t>Use of Estimates</t>
  </si>
  <si>
    <t>Use of Estimates
The preparation of financial statements in conformity with accounting principles generally accepted in the United States (“GAAP”) requires management to make estimates and assumptions affecting the reported amounts of assets and liabilities and contingent assets and liabilities at the date of the financial statements and the reported amounts of revenues and expenses during the reporting period. On an ongoing basis, the Company evaluates its estimates and assumptions, including those related to the allowance for doubtful accounts, inventory reserves, amortization periods, the allocation of purchase price to the fair value of net assets and liabilities acquired in business combinations, fair values used in asset impairment evaluations, valuation of long-lived assets, accrual for incurred but not reported (“IBNR”) claims, fair value of redeemable noncontrolling interest, fair value of lease exit liabilities, contingencies, income taxes and stock-based compensation expense. The Company bases its estimates on historical experience and various assumptions that it believes are reasonable under the circumstances. The results of the analysis form the basis for making assumptions about the carrying values of assets and liabilities that are not readily apparent from other sources. Actual results could differ from those estimates.</t>
  </si>
  <si>
    <t>Revenue Recognition and Concentration of Revenues</t>
  </si>
  <si>
    <t>Revenue Recognition and Concentration of Revenues
Revenues are principally earned from long-term contractual agreements to provide online curriculum, books, materials, computers and management services to virtual and blended schools, traditional public schools, school districts, and private schools. In addition to providing the curriculum, books, and materials, under most contracts the Company provides management services and technology to virtual and blended public schools, including monitoring academic achievement, teacher recommendations and hiring, teacher training, compensation of school personnel, financial management, enrollment processing, and development and procurement of curriculum, equipment and required services. The schools receive funding on a per student basis from the state in which the public school or school district is located. Shipments of materials for schools that occur in the fourth fiscal quarter and for the upcoming school year are recorded in deferred revenue.
Where the Company has determined that it is the primary obligor for substantially all expenses under these contracts, the Company records the associated per student revenues received by the school from its state funding school district or from other sources up to the expenses incurred in accordance with Accounting Standards Codification (“ASC”) 605, Revenue Recognition (“ASC 605”) . As a result of being the primary obligor, amounts recorded as revenues and school operating expenses for the years ended June 30, 2018, 2017 and 2016, were $314.8 million, $292.0 million and $294.7 million, respectively. For contracts where the Company is not the primary obligor, the Company records revenues based on its net fees earned under the contractual agreement.
The Company generates revenues under turnkey management contracts with virtual and blended public schools which include multiple elements. These elements typically include:
·
providing each of a school’s students with access to the Company’s online school and lessons;
·
offline learning kits, which include books and materials to supplement the online lessons, where required;
·
the use of a personal computer and associated reclamation services, where required;
·
internet access and technology support services;
·
instruction by a state-certified teacher, where required; and
·
management and technology services necessary to operate a virtual public or blended school. In certain managed school contracts, revenues are determined directly by per enrollment funding.
The Company has determined that the elements of its contracts are valuable to schools in combination, but do not have standalone value. As a result, the elements within the Company’s multiple-element contracts do not qualify as separate units of accounting under ASC 605-25, Multiple-Element Arrangements (“ASC 605-25”) . Accordingly, the Company accounts for revenues under multiple element arrangements as a single unit of accounting and recognizes the entire arrangement based upon the approximate rate at which it incurs the costs associated with each element. Revenues from certain managed schools are recognized ratably over the period services are performed.
To determine the pro rata amount of revenues to recognize in a fiscal quarter, the Company estimates the total funds each school will receive in a particular school year. Total funds for a school are primarily a function of the number of students enrolled in the school and established per enrollment funding levels, which are generally published on an annual basis by the state or school district. The Company reviews its estimates of funding periodically, and revises as necessary, amortizing any adjustments to earned revenues over the remaining portion of the fiscal year. Actual school funding may vary from these estimates and the impact of these differences could impact the Company’s results of operations. Since the end of the school year coincides with the end of the Company’s fiscal year, annual revenues are generally based on actual school funding and actual costs incurred (including costs for the Company’s services to the schools plus other costs the schools may incur) in the calculation of school operating losses. The Company’s schools’ reported results are subject to annual school district financial audits, which incorporate enrollment counts, funding and other routine financial audit considerations. The results of these audits are incorporated into the Company’s monthly funding estimates and for the years ended June 30, 2017, 2016 and 2015, the Company’s aggregate funding estimates differed from actual reimbursements impacting total reported revenue by approximately (0.3)%, (0.1)%, and 0.4%, respectively.
Under the contracts where the Company provides turnkey management services to schools, the Company has generally agreed to absorb any operating losses of the schools in a given school year. These school operating losses represent the excess of costs incurred over revenues earned by the virtual or blended public school as reflected on its respective financial statements, including Company charges to the schools. To the extent a school does not receive funding for each student enrolled in the school, the school would still incur costs associated with serving the unfunded enrollment. If losses due to unfunded enrollments result in a net operating loss for the year that loss is reflected as a reduction in the revenues and net receivables that the Company collects from the school. A school net operating loss in one year does not necessarily mean the Company anticipates losing money on the entire contract with the school. However, a school operating loss may reduce the Company’s ability to collect its management fees in full and recognized revenues are reduced accordingly to reflect the expected cash collections from such schools. The Company amortizes the estimated school operating loss against revenues based upon the percentage of actual revenues in the period to total estimated revenues for the fiscal year.
For turnkey service contract revenues, a school operating loss may reduce the Company’s ability to collect its management fees in full, though as noted it does not necessarily mean that the Company incurs a loss during the period with respect to its services to that school. The Company recognizes revenues, net of its estimated portion of school operating losses, to reflect the expected cash collections from such schools. Revenues are recognized based on the Company’s performance of services under the contract, which it believes is proportionate to its incurrence of costs. The Company incurs costs directly related to the delivery of services. Most of these costs are recognized throughout the year; however, certain costs related to upfront delivery of printed materials, workbooks, laboratory materials and other items are provided at the beginning of the school year and are recognized as expenses when shipped.
Each state or school district has variations in the school funding formulas and methodologies that it uses to estimate funding for revenue recognition at its respective schools. As the Company builds the funding estimates for each school, it is mindful of the state definition for count dates on which reported enrollment numbers will be used for per pupil funding. The parameters the Company considers in estimating funding for revenue recognition purposes include school district count definitions, withdrawal rates, average daily attendance, special needs enrollment, student demographics, academic progress and historical completion, student location, funding caps and other state specified categorical program funding.
Management periodically reviews its estimates of full-year school revenues and operating expenses, and amortizes the net impact of any changes to these estimates over the remainder of the fiscal year. Actual school operating losses may vary from these estimates or revisions, and the impact of these differences could have a material impact on results of operations. Since the end of the school year coincides with the end of the Company’s fiscal year, annual revenues are generally based on actual school funding and actual costs incurred (including costs for the Company’s services to the schools plus other costs the schools may incur) in the calculation of school operating losses. For the years ended June 30, 2018, 2017 and 2016, the Company’s revenues included a reduction for these school operating losses of $66.7 million, $61.0 million, and $57.1 million, respectively.
The products and services delivered to the Company’s Institutional customers include curriculum and technology for full-time virtual and blended programs, as well as instruction, curriculum and associated materials, supplemental courses, and other educational services. Each of these elements qualifies as separate unit of accounting under ASC 605-25. Revenues related to instruction, curriculum and supplemental courses are recognized ratably over the period services are performed, while revenues from services and materials are recognized upon delivery.
The Company provides certain online curriculum and services to schools and school districts under subscription and perpetual license agreements. Revenues under these agreements are recognized when all of the following conditions are met: there is persuasive evidence of an arrangement; delivery has occurred or services have been rendered; the amount of fees to be paid by the customer is fixed and determinable; and the collectability of the fee is probable. Revenues from the licensing of curriculum under subscription arrangements are recognized on a ratable basis over the subscription period. Revenues from the licensing of curriculum under non-cancelable perpetual arrangements are recognized when all revenue recognition criteria have been met. Revenues from professional consulting, training and support services are deferred and recognized ratably over the service period.
Other revenues are generated from individual customers who prepay and have access for one to two years to company-provided online curriculum. The Company recognizes these revenues pro rata over the maximum term of the customer contract. Revenues from associated offline learning kits are recognized upon shipment.
The Company accrues interest on its long-term receivables based on contracted terms.
During the years ended June 30, 2018, 2017 and 2016, approximately 85%, 83% and 82%, respectively, of the Company’s revenues were recognized from schools that contracted with the Company for Managed Public School Programs. During the years ended June 30, 2018 and 2017, the Company had no contracts that represented greater than 10% of total revenues. During the year ended June 30, 2016, the Company had one contract that represented greater than 10% of total revenues.
On June 9, 2016, Agora signed a new service agreement that extended through 2019 and included additional services including curriculum and certain technology services while the school board retained daily operational responsibilities. The agreement also called for payment terms of outstanding receivables to be paid over an approximate two-year period resulting in the reclassification of a portion to deposits and other assets on the consolidated balance sheets. The Company had outstanding receivables from Agora of $25.4 million and $29.5 million as of June 30, 2017 and 2016.
On May 17, 2018, the Company and Agora entered into a settlement and release agreement which called for payment terms of its outstanding receivable of $28.7 million at June 30, 2018 to be paid over a four-year period. In addition, the term of the service agreement was extended through June 30, 2022. The Company reclassified the long-term portion of $23.2 million to deposits and other assets on the consolidated balance sheets.</t>
  </si>
  <si>
    <t>Shipping and Handling Costs</t>
  </si>
  <si>
    <t>Shipping and Handling Costs
Shipping and handling costs are expensed when incurred and are classified as instructional costs and services in the accompanying consolidated statements of operations. Shipping and handling charges invoiced to a customer are included in revenues.</t>
  </si>
  <si>
    <t>Research and Developments Costs</t>
  </si>
  <si>
    <t>Research and Development Costs
All research and development costs, including patent application costs, are expensed as incurred.</t>
  </si>
  <si>
    <t>Cash, Cash Equivalents and Restricted Cash</t>
  </si>
  <si>
    <t>Cash, Cash Equivalents and Restricted Cash
Cash and cash equivalents generally consist of cash on hand and cash held in money market and demand deposit accounts. The Company considers all highly liquid investments with maturities of three months or less when purchased to be cash equivalents. The Company periodically has cash balances which exceed federally insured limits.
Restricted cash consists of amounts held in escrow related to the Company’s settlement agreement with Agora. The restricted cash is included in deposits and other assets on the consolidated balance sheet.</t>
  </si>
  <si>
    <t>Allowance for Doubtful Accounts</t>
  </si>
  <si>
    <t xml:space="preserve">Allowance for Doubtful Accounts
The Company maintains an allowance for uncollectible accounts primarily for estimated losses resulting from the inability or failure of individual customers to make required payments. The Company analyzes accounts receivable, historical percentages of uncollectible accounts, and changes in payment history when evaluating the adequacy of the allowance for uncollectible accounts. The Company writes-off accounts receivable based on the age of the receivable and the facts and circumstances surrounding the customer and reasons for non-payment. The Company records an allowance for estimated uncollectible accounts in an amount approximating anticipated losses. Actual write-offs might exceed the recorded allowance. </t>
  </si>
  <si>
    <t>Inventories</t>
  </si>
  <si>
    <t>Inventories
Inventories consist primarily of textbooks and curriculum materials, a majority of which are supplied to virtual public schools and blended public schools and utilized directly by students. Inventories represent items that are purchased and held for sale and are recorded at the lower of cost (first-in, first-out method) or net realizable value. The provision for excess and obsolete inventory is established based upon the evaluation of the quantity on hand relative to demand.
During the years ended June 30, 2018 and 2016, the Company increased the provision for excess and obsolete inventory by $1.2 million and $0.7 million, respectively, primarily related to inventory in excess of anticipated demand and the decision to discontinue certain products. The Company decreased the provision during the year ended June 30, 2017 by $0.3 million. The excess and obsolete inventory reserve was $3.5 million and $2.3 million at June 30, 2018 and 2017, respectively.</t>
  </si>
  <si>
    <t>Other Current Assets</t>
  </si>
  <si>
    <t>Other Current Assets
Other current assets consist primarily of textbooks, curriculum materials and other supplies which are expected to be returned upon the completion of the school year. Materials not returned are expensed as part of instructional costs and services.</t>
  </si>
  <si>
    <t>Property and Equipment</t>
  </si>
  <si>
    <t>Property and Equipment
Property and equipment are stated at cost less accumulated depreciation and amortization. Depreciation and amortization expense is calculated using the straight-line method over the estimated useful life of the asset (or the lesser of the term of the lease and the estimated useful life of the asset under capital lease). Amortization of assets capitalized under capital lease arrangements is included in depreciation expense. Leasehold improvements are amortized over the lesser of the lease term or the estimated useful life of the asset. The Company determines the lease term in accordance with ASC 840, Leases (“ASC 840”) , as the fixed non-cancelable term of the lease plus all periods for which failure to renew the lease imposes a penalty on the lessee in an amount such that renewal appears, at the inception of the lease, to be reasonably assured.
Property and equipment are depreciated over the following useful lives:
Useful Life
Student and state testing computers
3 - 5 years
Computer hardware
3 years
Computer software
3 - 5 years
Web site development
3 years
Office equipment
5 years
Furniture and fixtures
7 years
Leasehold improvements
3 - 12 years
The Company makes an estimate of unreturned student computers based on an analysis of recent trends of returns. In addition, during fiscal year 2017, the Company accelerated depreciation on property and equipment associated with the operating leases that were exited during that period (see Note 12, “Restructuring”). The Company recorded accelerated depreciation of $2.1 million, $3.5 million and $2.8 million for the years ended June 30, 2018, 2017 and 2016, respectively, related to the leases exited and unreturned student computers.
The Company fully expenses computer peripheral equipment (e.g. keyboards, mouses) upon shipment as recovery has been determined to be uneconomical. These expenses totaled $3.4 million, $3.5 million and $2.6 million for the years ended June 30, 2018, 2017 and 2016, respectively, and are recorded as instructional costs and services.</t>
  </si>
  <si>
    <t>Capitalized Software</t>
  </si>
  <si>
    <t>Capitalized Software Costs
The Company develops software for internal use. Software development costs incurred during the application development stage are capitalized in accordance with ASC 350, Intangibles – Goodwill and Other (“ASC 350”) . The Company amortizes these costs over the estimated useful life of the software, which is generally three years. Capitalized software development costs are stated at cost less accumulated amortization.
Capitalized software additions totaled $24.5 million, $26.9 million and $36.3 million for the years ended June 30, 2018, 2017 and 2016, respectively. The Company wrote down approximately $0.5 million of capitalized software projects for the year ended June 30, 2016 after determining the assets either had no future use or are being sunset. This write-down was included in selling, administrative and other operating expenses. There were no material write-downs of capitalized software projects for the years ended June 30, 2018 and 2017.
During the three months ended September 30, 2017, the Company recorded an out of period adjustment related to the capitalization of software and curriculum development. The adjustment increased capitalized software development costs and capitalized curriculum development costs by $2.3 million and $0.6 million, respectively, and increased net income by $1.4 million for the year. The Company assessed the materiality of these errors on its prior quarterly and annual financial statements, assessing materiality both quantitatively and qualitatively, in accordance with the SEC’s Staff Accounting Bulletin (“SAB”) No. 99 and SAB No. 108 and concluded that the errors were not material to any of its previously issued financial statements.</t>
  </si>
  <si>
    <t>Capitalized Curriculum Development Costs</t>
  </si>
  <si>
    <t>Capitalized Curriculum Development Costs
The Company internally develops curriculum, which is primarily provided as online content and accessed via the Internet. The Company also creates textbooks and other materials that are complementary to online content.
The Company capitalizes curriculum development costs incurred during the application development stage in accordance with ASC 350. The Company capitalizes curriculum development costs during the design and deployment phases of the project. As a result, a significant portion of the Company’s courseware development costs qualify for capitalization due to the concentration of its development efforts on the content of the courseware. Capitalization ends when a course is available for general release to its customers, at which time amortization of the capitalized costs begins. The period of time over which these development costs are amortized is generally five years.
Total capitalized curriculum development additions were $9.9 million, $19.1 million and $21.6 million for the years ended June 30, 2018, 2017 and 2016, respectively. These amounts are recorded on the accompanying consolidated balance sheets, net of amortization charges. There were no material write‑downs of capitalized curriculum development costs for the years ended June 30, 2018, 2017 and 2016.
As mentioned above, capitalized curriculum development additions included an out of period adjustment of $0.6 million.</t>
  </si>
  <si>
    <t>Redeemable Noncontrolling Interests</t>
  </si>
  <si>
    <t xml:space="preserve">Redeemable Noncontrolling Interests
Earnings or losses attributable to minority shareholders of a consolidated affiliated company are classified separately as “noncontrolling interest” in the Company’s consolidated statements of operations. Noncontrolling interests in subsidiaries that are redeemable outside of the Company’s control for cash or other assets are classified outside of permanent equity at redeemable value, which approximates fair value. If the redemption amount is other than fair value (e.g. fixed or variable), the redeemable noncontrolling interest is accounted for at the fixed or variable redeemable value. The redeemable noncontrolling interests are adjusted to their redeemable value at each balance sheet date. The resulting increases or decreases in the estimated redemption amount are affected by corresponding charges against retained earnings, or in the absence of retained earnings, additional paid-in capital. </t>
  </si>
  <si>
    <t>Goodwill and Intangible Assets</t>
  </si>
  <si>
    <t>Goodwill and Intangible Assets
The Company records as goodwill the excess of the purchase price over the fair value of the identifiable net assets acquired. Finite‑lived intangible assets acquired in business combinations subject to amortization are recorded at their fair value. Finite‑lived intangible assets include trade names, acquired customers and non‑compete agreements. Such intangible assets are amortized on a straight‑line basis over their estimated useful lives. Amortization expense for the years ended June 30, 2018, 2017 and 2016 was $3.0 million, $2.9 million and $2.7 million, respectively. Future amortization of intangible assets is expected to be $3.0 million, $2.9 million, $2.4 million, $2.2 million and $2.0 million in the fiscal years ending June 30, 2019 through June 30, 2023, respectively and $5.2 million thereafter. As of June 30, 2018 and 2017, the goodwill balance was $90.2 million and $87.2 million, respectively. The increase in goodwill was the result of the acquisition of Big Universe, Inc.
The Company reviews its recorded finite-lived intangible assets for impairment whenever events or changes in circumstances indicate that the carrying amount of an asset may not be fully recoverable. If the total of the expected undiscounted future cash flows is less than the carrying amount of the asset, a loss is recognized for the difference between fair value and the carrying value of the asset. There were no such events during the year ended June 30, 2018.
Goodwill and intangible assets deemed to have an indefinite life are tested for impairment on an annual basis, or earlier when events or changes in circumstances suggest the carrying amount may not be fully recoverable. Examples of such events or circumstances include, but are not limited to, significant underperformance relative to historical or projected future operating results, significant changes in the manner of use of acquired assets or the strategy for the Company’s business, significant negative industry or economic trends, and/or a significant decline in the Company’s stock price for a sustained period.
ASC 350 prescribes a two-step process for impairment testing of goodwill and intangible assets with indefinite lives, which is performed annually, as well as when an event triggering impairment may have occurred based on one reporting unit. ASC 350 also allows preparers to qualitatively assess goodwill impairment through a screening process which would permit companies to forgo Step 1 of their annual goodwill impairment process. This qualitative screening process will hereinafter be referred to as “Step 0”. The Company performs its annual assessment on May 31 st . Under the two-step process, the first step tests for potential impairment by comparing the fair value of reporting units with reporting units’ net asset values. If the fair value of a reporting unit exceeds the carrying value of the reporting unit’s net assets, then goodwill is not impaired and no further testing is required. If the fair value of the reporting unit is below the reporting unit’s carrying value, then the second step is required to measure the amount of potential impairment. The second step requires an assignment of the reporting unit’s fair value to the reporting unit’s assets and liabilities, using the initial acquisition accounting guidance related to business combinations, to determine the implied fair value of the reporting unit’s goodwill. The implied fair value of the reporting unit’s goodwill is then compared with the carrying amount of the reporting unit’s goodwill to determine the goodwill impairment loss to be recognized, if any. If the carrying value of a reporting unit’s goodwill exceeds its implied fair value, an impairment loss equal to the difference is recorded.
During the year ended June 30, 2018, the Company performed “Step 0” of the impairment test and determined that there were no facts or circumstances that indicated that the fair value of the reporting unit may be less than its carrying amount, and as a result, the Company determined that no impairment was required.
On April 21, 2016, the Company acquired 100% interest in LTS Education Systems (“LTS”) for $23.1 million in cash and contingent consideration, see Note 13, “Acquisitions and Investments.” On October 2, 2017, the Company acquired 100% interest in Big Universe, Inc. for $3.3 million in cash and contingent consideration.
The following table represents goodwill additions/reductions resulting from the acquisitions mentioned above during the years ended June 30, 2018, 2017 and 2016:
($ in millions)
Amount
Goodwill
Balance as of June 30, 2015
$
66.2
Acquisition of LTS
21.1
Balance as of June 30, 2016
$
87.3
Adjustment to purchase price of LTS
(0.1)
Balance as of June 30, 2017
$
87.2
Acquisition of Big Universe, Inc.
3.0
Balance as of June 30, 2018
$
90.2
The following table represents the balance of the Company’s intangible assets as of June 30, 2018 and 2017:
June 30, 2018
June 30, 2017
($ in millions)
Gross
Accumulated
Net
Gross
Accumulated
Net
Trade names
$
17.6
$
(8.5)
$
9.1
$
17.6
$
(7.6)
$
10.0
Customer and distributor relationships
20.5
(13.4)
7.1
20.1
(12.0)
8.1
Developed technology
3.2
(2.2)
1.0
2.9
(1.7)
1.2
Other
1.4
(0.6)
0.8
1.4
(0.5)
0.9
Total
$
42.7
$
(24.7)
$
18.0
$
42.0
$
(21.8)
$
20.2</t>
  </si>
  <si>
    <t>Impairment of Long-Lived Assets</t>
  </si>
  <si>
    <t>Impairment of Long‑Lived Assets
Long-lived assets include property, equipment, capitalized curriculum and software developed or obtained for internal use. In accordance with ASC 360, Property, Plant and Equipment (“ASC 360”) , management reviews the Company’s recorded long-lived assets for impairment annually or whenever events or changes in circumstances indicate that the carrying amount of an asset may not be fully recoverable. The Company determines the extent to which an asset may be impaired based upon its expectation of the asset’s future usability as well as on a reasonable assurance that the future cash flows associated with the asset will be in excess of its carrying amount. If the total of the expected undiscounted future cash flows is less than the carrying amount of the asset, a loss is recognized for the difference between fair value and the carrying value of the asset. There was no such impairment charge for the year ended June 30, 2018.</t>
  </si>
  <si>
    <t>Income Taxes
The Company accounts for income taxes in accordance with ASC 740, Income Taxes (“ASC 740”) . Under ASC 740, deferred tax assets and liabilities are computed based on the difference between the financial reporting and income tax bases of assets and liabilities using the enacted marginal tax rate. ASC 740 requires that the net deferred tax asset be reduced by a valuation allowance if, based on the weight of available evidence, it is more likely than not that some portion or all of the net deferred tax asset will not be realized.</t>
  </si>
  <si>
    <t>Sales Taxes</t>
  </si>
  <si>
    <t>Sales Taxes
Sales tax collected from customers is excluded from revenues. Collected but unremitted sales tax is included as part of accrued liabilities in the accompanying consolidated balance sheets. Revenues do not include sales tax as the Company considers itself a pass‑through conduit for collecting and remitting sales tax.</t>
  </si>
  <si>
    <t>Stock-Based Compensation</t>
  </si>
  <si>
    <t>Stock‑Based Compensation
The Company estimates the fair value of share-based awards on the date of grant. The fair value of stock options is determined using the Black-Scholes option pricing model and the fair value of restricted stock awards is based on the closing price of the Company’s common stock on the date of grant. The determination of the fair value of the Company’s stock option awards and restricted stock awards is based on a variety of factors including, but not limited to, the Company’s common stock price, expected stock price volatility over the expected life of awards, and actual and projected exercise behavior. As part of its adoption of Accounting Standards Update (“ASU”) 2016-09, Compensation - Stock Compensation (Topic 718) (“ASU 2016‑09”) as of July 1, 2017, the Company made an accounting policy election to recognize forfeitures of share-based awards as they occur in the period of forfeiture rather than estimating the number of awards expected to be forfeited at the grant date and subsequently adjusting the estimate when awards are actually forfeited.</t>
  </si>
  <si>
    <t>Advertising and Marketing Costs</t>
  </si>
  <si>
    <t>Advertising and Marketing Costs
Advertising and marketing costs consist primarily of internet advertising, online marketing, direct mail, print media and television commercials and are expensed when incurred. Advertising costs totaled $37.5 million, $36.8 million and $31.2 million for the years ended June 30, 2018, 2017 and 2016, respectively, and are included within s elling, administrative, and other operating expenses in the consolidated statements of operations .</t>
  </si>
  <si>
    <t>Net Income Per Common Share</t>
  </si>
  <si>
    <t>Net Income Per Common Share
The Company calculates net income (loss) per share in accordance with ASC 260, Earnings Per Share (“ASC 260”). Under ASC 260, basic net income (loss) per common share is calculated by dividing net income (loss) by the weighted-average number of common shares outstanding during the reporting period. The weighted average number of shares of common stock outstanding includes vested restricted stock awards. Diluted net income (loss) per share (“EPS”) reflects the potential dilution that could occur assuming conversion or exercise of all dilutive unexercised stock options. The dilutive effect of stock options and restricted stock awards was determined using the treasury stock method. Under the treasury stock method, the proceeds received from the exercise of stock options and restricted stock awards, the amount of compensation cost for future service not yet recognized by the Company and the amount of tax benefits that would be recorded as income tax expense when the stock options become deductible for income tax purposes are all assumed to be used to repurchase shares of the Company’s common stock. Stock options and restricted stock awards are not included in the computation of diluted net income (loss) per share when they are antidilutive. Common stock outstanding reflected in the Company’s consolidated balance sheets includes restricted stock awards outstanding. Securities that may participate in undistributed net income with common stock are considered participating securities.
The following schedule presents the calculation of basic and diluted net income per share:
Year Ended June 30,
2018
2017
2016
(In thousands except share and per share data)
Basic net income per share computation:
Net income attributable to common stockholders
$
27,620
$
451
$
9,035
Weighted average common shares — basic
39,282,674
38,298,581
37,613,782
Basic net income per share
$
0.70
$
0.01
$
0.24
Diluted net income per share computation:
Net income attributable to common stockholders
$
27,620
$
451
$
9,035
Share computation:
Weighted average common shares — basic
39,282,674
38,298,581
37,613,782
Effect of dilutive stock options and restricted stock awards
1,355,070
1,202,353
1,236,606
Weighted average common shares — diluted
40,637,744
39,500,934
38,850,388
Diluted net income per share
$
0.68
$
0.01
$
0.23
For the years ended June 30, 2018, 2017 and 2016, shares issuable in connection with stock options and restricted stock of 1,026,472, 1,965,283 and 2,548,762 respectively, were excluded from the diluted income per common share calculation because the effect would have been antidilutive. As of June 30, 2018, the Company had 44,902,567 shares of common stock issued and 39,567,824 shares outstanding.</t>
  </si>
  <si>
    <t>Fair Value Measurements</t>
  </si>
  <si>
    <t>Fair Value Measurements
ASC 820, Fair Value Measurements and Disclosures (“ASC 820”), defines fair value as the price that would be received to sell an asset or paid to transfer a liability, in the principal or most advantageous market for the asset or liability, in an orderly transaction between market participants at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Inputs based 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carrying values reflected in the accompanying consolidated balance sheets for cash and cash equivalents, receivables, and short and long term debt approximate their fair values.
The held for sale asset and contingent consideration is discussed in more detail in Note 14, “Acquisitions and Investments.” The lease exit liability is discussed in more detail in Note 12, “Restructuring.”
The following table summarizes certain fair value information at June 30, 2018 for assets and liabilities measured at fair value on a nonrecurring basis.
Fair Value Measurements Using:
Quoted Prices
in Active
Significant
Markets for
Other
Significant
Identical
Observable
Unobservable
Assets
Input
Inputs
Description
Fair Value
(Level 1)
(Level 2)
(Level 3)
(In thousands)
Lease exit liability
$
2,758
$
—
$
—
$
2,758
The following table summarizes certain fair value information at June 30, 2017 for assets and liabilities measured at fair value on a nonrecurring basis.
Fair Value Measurements Using:
Quoted Prices
in Active
Significant
Markets for
Other
Significant
Identical
Observable
Unobservable
Assets
Input
Inputs
Description
Fair Value
(Level 1)
(Level 2)
(Level 3)
(In thousands)
Held for sale asset
$
1,200
$
—
$
—
$
1,200
Lease exit liability
4,841
—
—
4,841
The following table summarizes certain fair value information at June 30, 2018 for assets and liabilities measured at fair value on a recurring basis.
Fair Value Measurements Using:
Quoted Prices
in Active
Significant
Markets for
Other
Significant
Identical
Observable
Unobservable
Assets
Input
Inputs
Description
Fair Value
(Level 1)
(Level 2)
(Level 3)
(In thousands)
Contingent consideration associated with acquisitions
$
1,345
$
—
$
—
$
1,345
The following table summarizes certain fair value information at June 30, 2017 for assets and liabilities measured at fair value on a recurring basis.
Fair Value Measurements Using:
Quoted Prices
in Active
Significant
Markets for
Other
Significant
Identical
Observable
Unobservable
Assets
Input
Inputs
Description
Fair Value
(Level 1)
(Level 2)
(Level 3)
(In thousands)
Contingent consideration associated with acquisitions
$
2,806
$
—
$
—
$
2,806
The following table presents activity related to the Company’s fair value measurements categorized as Level 3 of the valuation hierarchy, valued on a recurring basis, for the year ended June 30, 2018.
Year Ended June 30, 2018
Purchases,
Fair Value
Issuances,
Unrealized
Fair Value
Description
June 30, 2017
and Settlements
Gains (Losses)
June 30, 2018
(In thousands)
Contingent consideration associated with acquisitions
$
2,806
$
(1,319)
$
(142)
$
1,345
The following table presents activity related to the Company’s fair value measurements categorized as Level 3 of the valuation hierarchy, valued on a recurring basis, for the year ended June 30, 2017.
Year Ended June 30, 2017
Purchases,
Fair Value
Issuances,
Unrealized
Fair Value
Description
June 30, 2016
and Settlements
Gains (Losses)
June 30, 2017
(In thousands)
Redeemable noncontrolling interest in Middlebury Interactive Learning
$
6,801
$
(9,134)
$
2,333
$
—
Contingent consideration associated with acquisitions
2,947
—
(141)
2,806
Total
$
9,748
$
(9,134)
$
2,192
$
2,806
The following table presents activity related to the Company’s fair value measurements categorized as Level 3 of the valuation hierarchy, valued on a recurring basis, for the year ended June 30, 2016.
Year Ended June 30, 2016
Purchases,
Fair Value
Issuances,
Unrealized
Fair Value
Description
June 30, 2015
and Settlements
Gains (Losses)
June 30, 2016
(In thousands)
Redeemable noncontrolling interest in Middlebury Interactive Learning
$
6,801
$
—
$
—
$
6,801
Contingent consideration associated with acquisitions
—
2,942
5
2,947
Total
$
6,801
$
2,942
$
5
$
9,748</t>
  </si>
  <si>
    <t>Reclassification</t>
  </si>
  <si>
    <t>Reclassification
Certain previous year amounts have been reclassified to conform with current year presentations, as related to the statement of cash flows.</t>
  </si>
  <si>
    <t>Recent Accounting Pronouncements</t>
  </si>
  <si>
    <t>Recent Accounting Pronouncements
Accounting Standards Adopted
In March 2016, the Financial Accounting Standards Board (“FASB”) issued ASU 2016-09, Compensation - Stock Compensation (Topic 718) (“ASU 2016‑09”) . This update was issued as part of the FASB’s simplification initiative and affects all entities that issue share-based payment awards to their employees. The amendments in this update cover such areas as the recognition of excess tax benefits and deficiencies and an accounting policy election for forfeitures. As part of the new standard:
·
Excess tax benefits or deficiencies arising from share-based awards will be reflected in the consolidated statements of operations as income tax expense rather than within stockholders’ equity. The adoption of this standard may result in volatility within a company’s results of operations, primarily due to changes in the stock price.
·
Excess tax benefits will be presented as an operating activity on the statement of cash flows rather than as a financing activity.
·
A forfeiture election will be made to either estimate forfeitures (similar to today’s requirement) or recognize actual forfeitures as they occur. Entities will apply the forfeiture election provision using a modified retrospective transition approach, with a cumulative effect adjustment recorded to retained earnings as of the beginning of the period of adoption.
·
Statutory tax withholding requirements for employers who withhold shares upon settlement of an award on behalf of an employee to cover tax obligations are broadened to allow for a range of withholding from the minimum to the maximum statutory allowable amounts.
The Company adopted this standard during the first quarter of fiscal year 2018. As part of its adoption of ASU 2016‑09, the Company made an accounting policy election to change the way in which it accounts for forfeitures of share-based awards. Specifically, beginning in the first quarter of fiscal year 2018, the Company recognizes forfeitures of share-based awards as they occur in the period of forfeiture rather than estimating the number of awards expected to be forfeited at the grant date and subsequently adjusting the estimate when awards are actually forfeited. The change in accounting policy resulted in an adjustment to decrease retained earnings and increase additional paid-in capital as of July 1, 2017 by $0.1 million.
The Company has adopted the remaining provisions as follows:
·
Excess tax benefits arising from share-based awards are reflected within the consolidated statements of operations as income tax expense; adopted prospectively;
·
Excess tax benefits are presented as an operating activity on the statement of cash flows; adopted prospectively; and
·
Employees are now permitted to elect to withhold shares beyond the minimum statutory tax withholding requirements at the time the award is settled; adopted prospectively.
In November 2016, the FASB issued ASU 2016-18, Statement of Cash Flows – Restricted Cash (“ASU 2016-18”) .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doption is required on a retrospective basis for all periods presented. The Company early adopted this standard during the fourth quarter of fiscal year 2018 with no impact on any prior periods. A reconciliation of cash, cash equivalents and restricted cash as presented on the statement of cash flows, to the balance sheet line items can be found at the bottom of the consolidated statements of cash flows.
Accounting Standards Not Yet Adopted
In May 2014, the FASB issued ASU 2014-09, Revenue from Contracts with Customers (“ASU 2014-09”) , which supersedes most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the Company’s next fiscal year beginning July 1, 2018,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this standard will have on its consolidated financial statements which includes performing a detailed review of each of its revenue streams and comparing historical accounting policies and practices to the new standard. The majority of the Company’s business is based on contracts where annual revenue is recognized within each fiscal year, mirroring the school year. The Company expects revenue recognition will remain largely unchanged under the new standard on a full year basis, however, there may be some shifting of revenue between quarters.
The Company will adopt this standard during the first quarter of fiscal year 2019 using the modified retrospective approach with an adjustment to retained earnings as of July 1, 2018. The Company is in the process of quantifying the impact. The key impacts of this new standard to the Company will be as follows:
·
All revenues from the Company’s lines of businesses will be recognized over the service period, including:
o
Revenues that had been previously recognized over a 10-month school year;
o
Revenues from materials, supplies and professional services that had been previously recognized upon delivery; and
o
Revenues in which the Company is the primary obligor, and were recognized when expenses were incurred.
In February 2016, the FASB issued ASU 2016-02, Leases (Topic 842) (“ASU 2016-0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is standard, as well as the effect on its consolidated financial statements.
In June 2016, the FASB issued ASU 2016-13, Financial Instruments – Credit Losses (Topic 326) (“ASU 2016‑13”) related to the methodology for recognizing credit losses. The new standard revises the accounting requirements related to the measurement of credit losses and will require organizations to measure all expected credit losses for financial assets based on historical experience, current conditions and reasonable and supportable forecasts about collectability. Assets must be presented in the financial statements at the net amount expected to be collected. This ASU will be effective for the Company in the first quarter of fiscal year 2021, and early adoption is permitted. The Company is currently evaluating the impact of this ASU on its consolidated financial statements.
In August 2016, the FASB issued ASU 2016-15, Statement of Cash Flows (Topic 230) (“ASU 2016-15”) related to the classification of certain cash receipts and cash payments on the statement of cash flows. This ASU will be effective for the Company beginning in the first quarter of fiscal year 2019 on a retrospective basis, and early adoption is permitted. The Company is currently evaluating the impact of this ASU on its consolidated statements of cash flows.
In January 2017, the FASB issued ASU 2017-04, Intangibles – Goodwill and Other (Topic 350) (“ASU 2017‑04”) . This amendment simplifies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The update is effective for annual or any interim goodwill impairment tests in fiscal years beginning after December 15, 2019. An entity should apply the amendments in this update on a prospective basis. An entity is required to disclose the nature of and reason for the change in accounting principle upon transition. Early adoption is permitted for interim or annual goodwill impairment tests performed on testing dates after January 1, 2017. The Company is currently evaluating this standard, as well as the effect on its consolidated financial statements.</t>
  </si>
  <si>
    <t>Summary of Significant Accounting Policy (Tables)</t>
  </si>
  <si>
    <t>Schedule of useful lives of property and equipment</t>
  </si>
  <si>
    <t>Useful Life
Student and state testing computers
3 - 5 years
Computer hardware
3 years
Computer software
3 - 5 years
Web site development
3 years
Office equipment
5 years
Furniture and fixtures
7 years
Leasehold improvements
3 - 12 years</t>
  </si>
  <si>
    <t>Schedule of goodwill activity</t>
  </si>
  <si>
    <t>($ in millions)
Amount
Goodwill
Balance as of June 30, 2015
$
66.2
Acquisition of LTS
21.1
Balance as of June 30, 2016
$
87.3
Adjustment to purchase price of LTS
(0.1)
Balance as of June 30, 2017
$
87.2
Acquisition of Big Universe, Inc.
3.0
Balance as of June 30, 2018
$
90.2</t>
  </si>
  <si>
    <t>Schedule of intangible assets</t>
  </si>
  <si>
    <t>June 30, 2018
June 30, 2017
($ in millions)
Gross
Accumulated
Net
Gross
Accumulated
Net
Trade names
$
17.6
$
(8.5)
$
9.1
$
17.6
$
(7.6)
$
10.0
Customer and distributor relationships
20.5
(13.4)
7.1
20.1
(12.0)
8.1
Developed technology
3.2
(2.2)
1.0
2.9
(1.7)
1.2
Other
1.4
(0.6)
0.8
1.4
(0.5)
0.9
Total
$
42.7
$
(24.7)
$
18.0
$
42.0
$
(21.8)
$
20.2</t>
  </si>
  <si>
    <t>Schedule of calculation of basic and diluted net income (loss) per share</t>
  </si>
  <si>
    <t>Year Ended June 30,
2018
2017
2016
(In thousands except share and per share data)
Basic net income per share computation:
Net income attributable to common stockholders
$
27,620
$
451
$
9,035
Weighted average common shares — basic
39,282,674
38,298,581
37,613,782
Basic net income per share
$
0.70
$
0.01
$
0.24
Diluted net income per share computation:
Net income attributable to common stockholders
$
27,620
$
451
$
9,035
Share computation:
Weighted average common shares — basic
39,282,674
38,298,581
37,613,782
Effect of dilutive stock options and restricted stock awards
1,355,070
1,202,353
1,236,606
Weighted average common shares — diluted
40,637,744
39,500,934
38,850,388
Diluted net income per share
$
0.68
$
0.01
$
0.23</t>
  </si>
  <si>
    <t>Schedule of assets and liabilities measured at fair value on a nonrecurring basis</t>
  </si>
  <si>
    <t>The following table summarizes certain fair value information at June 30, 2018 for assets and liabilities measured at fair value on a nonrecurring basis.
Fair Value Measurements Using:
Quoted Prices
in Active
Significant
Markets for
Other
Significant
Identical
Observable
Unobservable
Assets
Input
Inputs
Description
Fair Value
(Level 1)
(Level 2)
(Level 3)
(In thousands)
Lease exit liability
$
2,758
$
—
$
—
$
2,758
The following table summarizes certain fair value information at June 30, 2017 for assets and liabilities measured at fair value on a nonrecurring basis.
Fair Value Measurements Using:
Quoted Prices
in Active
Significant
Markets for
Other
Significant
Identical
Observable
Unobservable
Assets
Input
Inputs
Description
Fair Value
(Level 1)
(Level 2)
(Level 3)
(In thousands)
Held for sale asset
$
1,200
$
—
$
—
$
1,200
Lease exit liability
4,841
—
—
4,841</t>
  </si>
  <si>
    <t>Schedule of assets and liabilities measured at fair value on a recurring basis</t>
  </si>
  <si>
    <t xml:space="preserve">Fair Value Measurements Using:
Quoted Prices
in Active
Significant
Markets for
Other
Significant
Identical
Observable
Unobservable
Assets
Input
Inputs
Description
Fair Value
(Level 1)
(Level 2)
(Level 3)
(In thousands)
Contingent consideration associated with acquisitions
$
1,345
$
—
$
—
$
1,345
The following table summarizes certain fair value information at June 30, 2017 for assets and liabilities measured at fair value on a recurring basis. </t>
  </si>
  <si>
    <t>Schedule of activity related to fair value measurements categorized as Level 3 of the valuation hierarchy, valued on a recurring basis</t>
  </si>
  <si>
    <t>Fair Value Measurements Using:
Quoted Prices
in Active
Significant
Markets for
Other
Significant
Identical
Observable
Unobservable
Assets
Input
Inputs
Description
Fair Value
(Level 1)
(Level 2)
(Level 3)
(In thousands)
Contingent consideration associated with acquisitions
$
2,806
$
—
$
—
$
2,806
The following table presents activity related to the Company’s fair value measurements categorized as Level 3 of the valuation hierarchy, valued on a recurring basis, for the year ended June 30, 2018.
Year Ended June 30, 2018
Purchases,
Fair Value
Issuances,
Unrealized
Fair Value
Description
June 30, 2017
and Settlements
Gains (Losses)
June 30, 2018
(In thousands)
Contingent consideration associated with acquisitions
$
2,806
$
(1,319)
$
(142)
$
1,345
The following table presents activity related to the Company’s fair value measurements categorized as Level 3 of the valuation hierarchy, valued on a recurring basis, for the year ended June 30, 2017.
Year Ended June 30, 2017
Purchases,
Fair Value
Issuances,
Unrealized
Fair Value
Description
June 30, 2016
and Settlements
Gains (Losses)
June 30, 2017
(In thousands)
Redeemable noncontrolling interest in Middlebury Interactive Learning
$
6,801
$
(9,134)
$
2,333
$
—
Contingent consideration associated with acquisitions
2,947
—
(141)
2,806
Total
$
9,748
$
(9,134)
$
2,192
$
2,806
The following table presents activity related to the Company’s fair value measurements categorized as Level 3 of the valuation hierarchy, valued on a recurring basis, for the year ended June 30, 2016.
Year Ended June 30, 2016
Purchases,
Fair Value
Issuances,
Unrealized
Fair Value
Description
June 30, 2015
and Settlements
Gains (Losses)
June 30, 2016
(In thousands)
Redeemable noncontrolling interest in Middlebury Interactive Learning
$
6,801
$
—
$
—
$
6,801
Contingent consideration associated with acquisitions
—
2,942
5
2,947
Total
$
6,801
$
2,942
$
5
$
9,748</t>
  </si>
  <si>
    <t>Property and Equipment and Capitalized Software and Curriculum (Tables)</t>
  </si>
  <si>
    <t>Schedule of property and equipment</t>
  </si>
  <si>
    <t>June 30,
2018
2017
(In thousands)
Student computers
$
35,375
$
32,867
Computer software
15,313
26,314
Computer hardware
12,889
15,927
Leasehold improvements
11,779
10,094
State testing computers
6,816
6,274
Furniture and fixtures
4,127
4,533
Office equipment
1,476
1,488
Web site development costs
—
263
87,775
97,760
Less accumulated depreciation and amortization
(58,907)
(71,463)
$
28,868
$
26,297</t>
  </si>
  <si>
    <t>Schedule of capitalized software</t>
  </si>
  <si>
    <t>June 30,
2018
2017
(In thousands)
Capitalized software
$
201,348
$
193,252
Less accumulated depreciation and amortization
(145,860)
(130,557)
$
55,488
$
62,695</t>
  </si>
  <si>
    <t>Schedule of capitalized curriculum development costs</t>
  </si>
  <si>
    <t>June 30,
2018
2017
(In thousands)
Capitalized curriculum development costs
$
185,520
$
171,736
Less accumulated depreciation and amortization
(131,962)
(112,523)
$
53,558
$
59,213</t>
  </si>
  <si>
    <t>Income Taxes (Tables)</t>
  </si>
  <si>
    <t>Schedule of deferred tax assets and liabilities</t>
  </si>
  <si>
    <t>June 30,
2018
2017
(In thousands)
Deferred tax assets (liabilities):
Net operating loss carryforward
$
5,047
$
8,033
Reserves
4,618
7,400
Accrued expenses
3,156
10,695
Stock compensation expense
8,293
11,449
Other assets
1,289
1,720
Deferred rent
1,502
3,299
Deferred revenue
673
401
Federal tax credits
20
20
State tax credits
431
390
Total deferred tax assets
25,029
43,407
Deferred tax liabilities
Capitalized curriculum development
(9,890)
(15,323)
Capitalized software and website development costs
(13,734)
(23,288)
Property and equipment
(2,573)
(2,649)
Returned materials
(2,452)
(4,559)
Purchased intangibles
(4,498)
(7,161)
Total deferred tax liabilities
(33,147)
(52,980)
Net deferred tax liability before valuation allowance
(8,118)
(9,573)
Valuation allowance
(4,459)
(7,153)
Net deferred tax liability
$
(12,577)
$
(16,726)
Reported as:
Long-term deferred tax liabilities
$
(12,577)
$
(16,726)</t>
  </si>
  <si>
    <t>Schedule of related components of the income tax expense</t>
  </si>
  <si>
    <t>Year Ended June 30,
2018
2017
2016
(In thousands)
Current:
Federal
$
887
$
8,756
$
4,651
State
774
3,153
1,152
Foreign
1,444
552
2,761
Total current
3,105
12,461
8,564
Deferred:
Federal
(4,769)
(6,505)
(1,648)
State
754
(560)
(97)
Foreign
—
—
(2,073)
Total deferred
(4,015)
(7,065)
(3,818)
Total income tax (benefit) expense
$
(910)
$
5,396
$
4,746</t>
  </si>
  <si>
    <t>Schedule of reconciliation of provision for income taxes to the income tax from applying the statutory rate</t>
  </si>
  <si>
    <t>Year Ended June 30,
2018
2017
2016
U.S. federal tax at statutory rates (1)
28.0
%
35.0
%
%
Permanent items
0.9
7.1
4.8
Lobbying
1.2
7.2
5.3
State taxes, net of federal benefit
3.1
19.5
3.8
Research and development tax credits
-
(8.2)
(8.1)
Domestic production activities deduction
(0.1)
(22.9)
(5.2)
Change in valuation allowance
(7.2)
53.3
2.9
Effects of foreign operations
-
2.6
(0.9)
Reserve for unrecognized tax benefits
0.9
3.3
(6.3)
Noncontrolling interests
0.4
12.5
4.2
Other
(3.9)
(0.1)
0.2
Impact of federal tax rate reduction
(25.4)
-
-
Repatriation transition tax
6.4
-
-
Stock-based compensation
(7.7)
-
-
(Benefit) provision for income taxes
(3.4)
%
%
%</t>
  </si>
  <si>
    <t>Schedule of adjusted research and development credit carryforward</t>
  </si>
  <si>
    <t>Year Ended June 30,
2018
2017
2016
(In thousands)
Balance at beginning of the year
$
2,260
$
2,224
$
3,558
Additions for prior year tax positions
585
951
351
Additions for current year tax positions
8
241
290
Reductions for prior year tax positions
(461)
(1,156)
(1,975)
Balance at end of the year
$
2,392
$
2,260
$
2,224</t>
  </si>
  <si>
    <t>Lease Commitments (Tables)</t>
  </si>
  <si>
    <t>Summary of the present value of the net minimum lease payments due on capital leases</t>
  </si>
  <si>
    <t>As of June 30,
Capital Leases
(in thousands)
2019
$
13,891
2020
8,449
2021
4,540
Total minimum payments
26,880
Less amount representing interest (imputed weighted average capital lease interest rate of 2.80%)
(862)
Net minimum payments
26,018
Less current portion
(13,353)
Present value of minimum payments, less current portion
$
12,665</t>
  </si>
  <si>
    <t>Schedule of future minimum lease payments under non-cancelable operating leases</t>
  </si>
  <si>
    <t>Year Ended
($ in thousands)
June 30,
2019
$
8,889
2020
7,626
2021
7,057
2022
5,914
2023
258
Thereafter
8
Total future minimum lease payments
$
29,752</t>
  </si>
  <si>
    <t>Equity Incentive Plan (Tables)</t>
  </si>
  <si>
    <t>Schedule of assumptions used for valuation of stock options</t>
  </si>
  <si>
    <t>Year Ended June 30,
2016
Dividend yield
0.00%
Expected volatility
54.5%
Risk-free interest rate
1.00%
Expected life of the option term (in years)
5.11
Forfeiture rate
12%</t>
  </si>
  <si>
    <t>Schedule of stock option activity</t>
  </si>
  <si>
    <t>Weighted
Weighted
Average
Average
Remaining
Aggregate
Exercise
Contractual
Intrinsic
Shares
Price
Life (Years)
Value
Outstanding, June 30, 2015
2,914,593
$
20.33
Granted
243,112
13.43
Exercised
(1,000)
13.66
Forfeited or canceled
(806,530)
18.55
Outstanding, June 30, 2016
2,350,175
$
20.20
Granted
—
—
Exercised
(425,180)
16.35
Forfeited or canceled
(568,467)
23.12
Outstanding, June 30, 2017
1,356,528
$
20.19
Granted
—
—
Exercised
(14,600)
13.45
Forfeited or canceled
(142,621)
22.71
Outstanding, June 30, 2018
1,199,307
$
19.97
3.55
$
788,277
Stock options exercisable at June 30, 2018
1,091,801
$
20.52
3.41
$
549,397</t>
  </si>
  <si>
    <t>Schedule of restricted stock award activity</t>
  </si>
  <si>
    <t>Weighted-
Average
Grant-Date
Shares
Fair Value
Nonvested, June 30, 2015
1,245,504
$
22.30
Granted
1,704,843
10.13
Vested
(722,577)
22.24
Canceled
(95,980)
20.25
Nonvested, June 30, 2016
2,131,790
$
12.46
Granted
1,268,311
12.70
Vested
(1,084,046)
12.94
Canceled
(175,008)
12.69
Nonvested, June 30, 2017
2,141,047
$
12.34
Granted
1,210,502
16.68
Vested
(1,339,492)
12.29
Canceled
(335,150)
14.31
Nonvested, June 30, 2018
1,676,907
$
15.12</t>
  </si>
  <si>
    <t>Schedule of performance share units award activity</t>
  </si>
  <si>
    <t>Weighted-
Average
Grant-Date
Shares
Fair Value
Nonvested, June 30, 2015
—
$
—
Granted
1,154,602
12.92
Vested
—
—
Canceled
(65,000)
13.45
Nonvested, June 30, 2016
1,089,602
$
12.91
Granted
52,000
18.97
Vested
—
—
Canceled
(98,000)
13.45
Nonvested, June 30, 2017
1,043,602
$
13.16
Granted
138,241
12.81
Vested
(320,340)
12.62
Canceled
(152,524)
14.00
Nonvested, June 30, 2018
708,979
$
13.15</t>
  </si>
  <si>
    <t>Redeemable Noncontrolling Interest (Tables)</t>
  </si>
  <si>
    <t>Summary of the activity of the redeemable noncontrolling interest</t>
  </si>
  <si>
    <t>(In thousands)
Value
Balance of redeemable noncontrolling interest at June 30, 2016
$
7,502
Net loss
(910)
Adjustment to redemption value
3,245
Purchase of noncontrolling interest
(9,137)
Balance of redeemable noncontrolling interest at June 30, 2017
$
700
Net loss
(200)
Purchase of noncontrolling interest
(500)
Balance of redeemable noncontrolling interest at June 30, 2018
$
—</t>
  </si>
  <si>
    <t>Restructuring (Tables)</t>
  </si>
  <si>
    <t>Schedule of operating leases</t>
  </si>
  <si>
    <t>Balance at
Payments, net of
Accretion
Balance at
Description
Initial Value
June 30, 2017
sublease income
Expense
Adjustments
June 30, 2018
(In thousands)
Lease #1
$
1,652
$
1,421
$
(364)
$
35
$
—
$
1,092
Lease #2
1,311
1,138
(729)
19
47
475
Lease #3
2,443
2,282
(677)
54
(468)
1,191
Total
$
5,406
$
4,841
$
(1,770)
$
108
$
(421)
$
2,758</t>
  </si>
  <si>
    <t>Acquisitions and Investments (Tables)</t>
  </si>
  <si>
    <t>LTS</t>
  </si>
  <si>
    <t>Acquisitions</t>
  </si>
  <si>
    <t>Schedule estimated fair value of consideration paid and identifiable assets acquired and liabilities assumed</t>
  </si>
  <si>
    <t>The following table summarizes the fair values of considerations paid and identifiable assets acquired and liabilities assumed for LTS as of the date of acquisition, after the Company’s final purchase price adjustments (in millions):
Acquisition consideration:
June 30, 2017
Cash
$
20.2
Fair value of contingent consideration (earn-out liability)
2.9
Total consideration transferred
$
23.1
Identifiable assets acquired and liabilities assumed:
Customer relationships
$
1.9
Developed technology
1.7
Other intangible assets
1.0
Goodwill
21.0
Deferred tax
(2.6)
Other net assets
0.1</t>
  </si>
  <si>
    <t>Supplemental Disclosure of Cash Flow Information (Tables)</t>
  </si>
  <si>
    <t>Schedule of supplemental disclosure of cash flow information</t>
  </si>
  <si>
    <t>Year Ended June 30,
2018
2017
2016
Cash paid for interest
$
778
$
750
$
790
Cash paid for taxes
$
12,210
$
8,052
$
1,125
Supplemental disclosure of non-cash financing activities:
Property and equipment financed by capital lease obligations, including student peripherals
$
17,414
$
14,469
$
10,878
Supplemental disclosure of non-cash investing activities:
Stock-based compensation expense capitalized on software development
$
1,083
$
—
$
—
Stock-based compensation expense capitalized on curriculum development
$
969
$
—
$
—
Business combinations:
Current assets
$
209
$
—
$
419
Intangible assets
695
—
4,600
Goodwill
2,983
—
21,054
Assumed liabilities
(734)
—
(5,780)
Deferred revenue
(361)
—
(400)</t>
  </si>
  <si>
    <t>Quarterly Results of Operations (Tables)</t>
  </si>
  <si>
    <t>Schedule of selected unaudited quarterly financial information</t>
  </si>
  <si>
    <t>Fiscal Year 2018
Jun 30,
Mar 31,
Dec 31,
Sep 30,
2018
2018
2017
2017
(In thousands)
Consolidated Quarterly Statements of Operations
Revenues
$
238,874
$
232,864
$
217,211
$
228,785
Cost and expenses
Instructional costs and services
157,087
148,878
139,163
147,367
Selling, administrative and other operating expenses
69,939
62,267
61,958
96,282
Product development expenses
1,972
2,002
2,376
2,898
Total costs and expenses
228,998
213,147
203,497
246,547
Income (loss) from operations
9,876
19,717
13,714
(17,762)
Interest income, net
430
261
39
235
Income (loss) before income taxes and noncontrolling interest
10,306
19,978
13,753
(17,527)
Income tax benefit (expense)
(959)
(6,935)
(564)
9,368
Net income (loss)
9,347
13,043
13,189
(8,159)
Add net loss attributable to noncontrolling interest
—
27
70
103
Net income (loss) attributable to common stockholders
$
9,347
$
13,070
$
13,259
$
(8,056)
Net income (loss) attributable to common stockholders per share:
Basic
$
0.24
$
0.33
$
0.34
$
(0.21)
Diluted
$
0.23
$
0.32
$
0.33
$
(0.21)
Weighted average shares used in computing per share amounts:
Basic
39,031,207
39,644,074
39,347,244
39,108,172
Diluted
39,976,593
40,766,203
40,685,667
39,108,172
Fiscal Year 2017
Jun 30,
Mar 31,
Dec 31,
Sep 30,
2017
2017
2016
2016
(In thousands)
Consolidated Quarterly Statements of Operations
Revenues
$
215,758
$
222,533
$
221,090
$
229,138
Cost and expenses
Instructional costs and services
139,244
136,431
137,542
144,099
Selling, administrative and other operating expenses
68,791
69,828
62,352
104,646
Product development expenses
3,011
3,511
2,873
3,062
Total costs and expenses
211,046
209,770
202,767
251,807
Income (loss) from operations
4,712
12,763
18,323
(22,669)
Impairment of investment in Web International Education Group, Ltd.
(10,000)
—
—
—
Interest income, net
561
641
264
342
Income (loss) before income taxes and noncontrolling interest
(4,727)
13,404
18,587
(22,327)
Income tax benefit (expense)
(1,876)
(4,522)
(7,688)
8,690
Net income (loss)
(6,603)
8,882
10,899
(13,637)
Add net (income) loss attributable to noncontrolling interest
120
233
753
(196)
Net income (loss) attributable to common stockholders
$
(6,483)
$
9,115
$
11,652
$
(13,833)
Net income (loss) attributable to common stockholders per share:
Basic
$
(0.17)
$
0.24
$
0.31
$
(0.36)
Diluted
$
(0.17)
$
0.23
$
0.30
$
(0.36)
Weighted average shares used in computing per share amounts:
Basic
38,757,312
38,376,984
38,104,909
37,938,705
Diluted
38,757,312
39,328,127
39,007,276
37,938,705</t>
  </si>
  <si>
    <t>Description of the Business (Details)</t>
  </si>
  <si>
    <t>Jun. 30, 2018stateitem</t>
  </si>
  <si>
    <t>Number of lines of business</t>
  </si>
  <si>
    <t>Number of managed public schools that curriculum and services are sold to</t>
  </si>
  <si>
    <t>The number of states in which the Company manages public schools | state</t>
  </si>
  <si>
    <t>Basis of Presentation (Details)</t>
  </si>
  <si>
    <t>Jun. 30, 2018segment</t>
  </si>
  <si>
    <t>Number of operating segments</t>
  </si>
  <si>
    <t>Number of reportable business segments</t>
  </si>
  <si>
    <t>Summary of Significant Accounting Policies - Revenue Recognition (Details) - USD ($) $ in Millions</t>
  </si>
  <si>
    <t>Jun. 30, 2015</t>
  </si>
  <si>
    <t>Revenue recognition</t>
  </si>
  <si>
    <t>Amounts recorded as revenues and school operating expenses</t>
  </si>
  <si>
    <t>Percentage of impact on total revenue</t>
  </si>
  <si>
    <t>(0.30%)</t>
  </si>
  <si>
    <t>(0.10%)</t>
  </si>
  <si>
    <t>0.40%</t>
  </si>
  <si>
    <t>Reduction in school operating losses included in the entity's revenue</t>
  </si>
  <si>
    <t>Minimum</t>
  </si>
  <si>
    <t>Duration of contracts providing access to curriculum via the entity's Web site</t>
  </si>
  <si>
    <t>1 year</t>
  </si>
  <si>
    <t>Maximum</t>
  </si>
  <si>
    <t>2 years</t>
  </si>
  <si>
    <t>Summary of Significant Accounting Policies - Concentration Risk and Inventories (Details) $ in Thousands</t>
  </si>
  <si>
    <t>Jun. 09, 2016</t>
  </si>
  <si>
    <t>Jun. 30, 2018USD ($)contract</t>
  </si>
  <si>
    <t>Jun. 30, 2017USD ($)contract</t>
  </si>
  <si>
    <t>Jun. 30, 2016USD ($)contract</t>
  </si>
  <si>
    <t>Concentration of revenues</t>
  </si>
  <si>
    <t>Increase (decrease) in provision for excess and obsolete inventory</t>
  </si>
  <si>
    <t>Excess and obsolete inventory reserve</t>
  </si>
  <si>
    <t>Revenue | Customer Concentration Risk</t>
  </si>
  <si>
    <t>Number of customers with concentration | contract</t>
  </si>
  <si>
    <t>Agora</t>
  </si>
  <si>
    <t>Time period for customer to repay outstanding receivables</t>
  </si>
  <si>
    <t>Settlement repayment period</t>
  </si>
  <si>
    <t>4 years</t>
  </si>
  <si>
    <t>Managed Schools | Revenue | Customer Concentration Risk</t>
  </si>
  <si>
    <t>Concentration risk (as a percent)</t>
  </si>
  <si>
    <t>85.00%</t>
  </si>
  <si>
    <t>83.00%</t>
  </si>
  <si>
    <t>82.00%</t>
  </si>
  <si>
    <t>Summary of Significant Accounting Policies - Property and Equipment (Details) - USD ($) $ in Thousands</t>
  </si>
  <si>
    <t>Property and equipment</t>
  </si>
  <si>
    <t>Equipment expense</t>
  </si>
  <si>
    <t>Estimated useful life of the software</t>
  </si>
  <si>
    <t>5 years</t>
  </si>
  <si>
    <t>Student and state testing computers | Minimum</t>
  </si>
  <si>
    <t>Useful Life</t>
  </si>
  <si>
    <t>3 years</t>
  </si>
  <si>
    <t>Student and state testing computers | Maximum</t>
  </si>
  <si>
    <t>Student computers</t>
  </si>
  <si>
    <t>Accelerated depreciation</t>
  </si>
  <si>
    <t>Computer hardware</t>
  </si>
  <si>
    <t>Computer software | Minimum</t>
  </si>
  <si>
    <t>Computer software | Maximum</t>
  </si>
  <si>
    <t>Web site development costs</t>
  </si>
  <si>
    <t>Office equipment</t>
  </si>
  <si>
    <t>Furniture and fixtures</t>
  </si>
  <si>
    <t>7 years</t>
  </si>
  <si>
    <t>Leasehold improvements | Minimum</t>
  </si>
  <si>
    <t>Leasehold improvements | Maximum</t>
  </si>
  <si>
    <t>12 years</t>
  </si>
  <si>
    <t>Capitalized software</t>
  </si>
  <si>
    <t>Assets written-off</t>
  </si>
  <si>
    <t>Capitalized software development additions</t>
  </si>
  <si>
    <t>Out of period adjustment</t>
  </si>
  <si>
    <t>Summary of Significant Accounting Policies - Intangibles and Goodwill (Details) $ in Thousands</t>
  </si>
  <si>
    <t>Oct. 02, 2017USD ($)</t>
  </si>
  <si>
    <t>Dec. 27, 2016USD ($)</t>
  </si>
  <si>
    <t>Apr. 21, 2016USD ($)</t>
  </si>
  <si>
    <t>Jul. 31, 2014USD ($)</t>
  </si>
  <si>
    <t>Jan. 31, 2018USD ($)</t>
  </si>
  <si>
    <t>Jun. 30, 2018USD ($)item</t>
  </si>
  <si>
    <t>Jun. 30, 2017USD ($)</t>
  </si>
  <si>
    <t>Jun. 30, 2016USD ($)</t>
  </si>
  <si>
    <t>Intangible Assets:</t>
  </si>
  <si>
    <t>Amortization expense</t>
  </si>
  <si>
    <t>Number of reporting units | item</t>
  </si>
  <si>
    <t>Future amortization of intangible assets</t>
  </si>
  <si>
    <t>Thereafter</t>
  </si>
  <si>
    <t>Rollforward of Goodwill</t>
  </si>
  <si>
    <t>Balance at the beginning of the period</t>
  </si>
  <si>
    <t>Acquisition</t>
  </si>
  <si>
    <t>Balance at the end of the period</t>
  </si>
  <si>
    <t>Intangible Assets</t>
  </si>
  <si>
    <t>Gross Carrying Amount</t>
  </si>
  <si>
    <t>Accumulated Amortization</t>
  </si>
  <si>
    <t>Net Carrying Value</t>
  </si>
  <si>
    <t>Middlebury Interactive Languages LLC</t>
  </si>
  <si>
    <t>Ownership percentage acquired (as a percent)</t>
  </si>
  <si>
    <t>40.00%</t>
  </si>
  <si>
    <t>Cash purchase price</t>
  </si>
  <si>
    <t>Trade names</t>
  </si>
  <si>
    <t>Customer and distributor relationships</t>
  </si>
  <si>
    <t>Developed technology</t>
  </si>
  <si>
    <t>LearnBop</t>
  </si>
  <si>
    <t>51.00%</t>
  </si>
  <si>
    <t>49.00%</t>
  </si>
  <si>
    <t>100.00%</t>
  </si>
  <si>
    <t>Cash and contingent consideration paid</t>
  </si>
  <si>
    <t>Adjustments</t>
  </si>
  <si>
    <t>Big Universe Inc.</t>
  </si>
  <si>
    <t>Summary of Significant Accounting Policies - Advertising and Marketing Costs (Details) - USD ($) $ in Millions</t>
  </si>
  <si>
    <t>Advertising costs</t>
  </si>
  <si>
    <t>Summary of Significant Accounting Policies - Net Income Per Common Share (Details) - USD ($) $ / shares in Units, $ in Thousands</t>
  </si>
  <si>
    <t>Basic and diluted income (loss) per share computation:</t>
  </si>
  <si>
    <t>Weighted average common shares—basic</t>
  </si>
  <si>
    <t>Basic net income per share (in dollars per share)</t>
  </si>
  <si>
    <t>Dilutive earnings per share computation:</t>
  </si>
  <si>
    <t>Additional disclosures</t>
  </si>
  <si>
    <t>Effect of dilutive stock options and restricted stock awards (in shares)</t>
  </si>
  <si>
    <t>Weighted average common shares—diluted</t>
  </si>
  <si>
    <t>Diluted net income per share</t>
  </si>
  <si>
    <t>Anti-dilutive shares</t>
  </si>
  <si>
    <t>Summary of Significant Accounting Policies - Fair Value (Details) - USD ($) $ in Thousands</t>
  </si>
  <si>
    <t>Assets and liabilities measured at fair value on a recurring and nonrecurring basis</t>
  </si>
  <si>
    <t>Held for sale asset</t>
  </si>
  <si>
    <t>Measured on a recurring basis | Significant Unobservable Inputs (Level 3) | Middlebury Interactive Languages LLC</t>
  </si>
  <si>
    <t>Redeemable Noncontrolling Interest Fair Value</t>
  </si>
  <si>
    <t>Measured on a nonrecurring basis</t>
  </si>
  <si>
    <t>Lease exit liability</t>
  </si>
  <si>
    <t>Measured on a nonrecurring basis | Significant Unobservable Inputs (Level 3)</t>
  </si>
  <si>
    <t>Acquisitions | Measured on a recurring basis</t>
  </si>
  <si>
    <t>Contingent consideration</t>
  </si>
  <si>
    <t>Acquisitions | Measured on a recurring basis | Significant Unobservable Inputs (Level 3)</t>
  </si>
  <si>
    <t>Summary of Significant Accounting Policies - Fair Value Measurements (Details) - USD ($) $ in Thousands</t>
  </si>
  <si>
    <t>Dec. 27, 2016</t>
  </si>
  <si>
    <t>Apr. 21, 2016</t>
  </si>
  <si>
    <t>Fair value measurements categorized as Level 3 of the valuation hierarchy, valued on a recurring basis</t>
  </si>
  <si>
    <t>Significant Unobservable Inputs (Level 3) | Measured on a recurring basis</t>
  </si>
  <si>
    <t>Fair Value, beginning of period</t>
  </si>
  <si>
    <t>Purchases, Issuances and Settlements</t>
  </si>
  <si>
    <t>Unrealized Gains/(Losses)</t>
  </si>
  <si>
    <t>Fair Value, end of period</t>
  </si>
  <si>
    <t>Significant Unobservable Inputs (Level 3) | Measured on a recurring basis | Middlebury Interactive Languages LLC</t>
  </si>
  <si>
    <t>Redeemable noncontrolling interest fair value, beginning balance</t>
  </si>
  <si>
    <t>Redeemable noncontrolling interest fair value, ending balance</t>
  </si>
  <si>
    <t>Contingent consideration, fair value, beginning balance</t>
  </si>
  <si>
    <t>Contingent consideration, fair value, ending balance</t>
  </si>
  <si>
    <t>Acquisitions | Significant Unobservable Inputs (Level 3) | Measured on a recurring basis</t>
  </si>
  <si>
    <t>Summary of Significant Accounting Policies - Recent Accounting Pronouncements (Details) - USD ($) $ in Millions</t>
  </si>
  <si>
    <t>Jul. 01, 2017</t>
  </si>
  <si>
    <t>Accounting standards update 2016- 09</t>
  </si>
  <si>
    <t>Accounting Standards</t>
  </si>
  <si>
    <t>Adjustment to retained earnings</t>
  </si>
  <si>
    <t>Accounting standards update 2014-09</t>
  </si>
  <si>
    <t>School year period that revenues had previously been recognized over</t>
  </si>
  <si>
    <t>10 months</t>
  </si>
  <si>
    <t>Property and Equipment and Capitalized Software and Curriculum (Details) - USD ($) $ in Thousands</t>
  </si>
  <si>
    <t>Property and equipment and capitalized software</t>
  </si>
  <si>
    <t>Property and equipment and capitalized software, gross</t>
  </si>
  <si>
    <t>Less accumulated depreciation and amortization</t>
  </si>
  <si>
    <t>Property and equipment and capitalized software, Net</t>
  </si>
  <si>
    <t>Maintenance and repair expenses</t>
  </si>
  <si>
    <t>Selling, administrative and other operating expenses</t>
  </si>
  <si>
    <t>Depreciation expense</t>
  </si>
  <si>
    <t>Student computers | Instructional costs and services</t>
  </si>
  <si>
    <t>Computer software</t>
  </si>
  <si>
    <t>Leasehold improvements</t>
  </si>
  <si>
    <t>State testing computers</t>
  </si>
  <si>
    <t>Capitalized software | Selling, administrative and other operating expenses</t>
  </si>
  <si>
    <t>Capitalized software | Instructional costs and services</t>
  </si>
  <si>
    <t>Capitalized curriculum</t>
  </si>
  <si>
    <t>Income Taxes - Deferred (Details) - USD ($) $ in Thousands</t>
  </si>
  <si>
    <t>Deferred tax assets (liabilities):</t>
  </si>
  <si>
    <t>Net operating loss carryforward</t>
  </si>
  <si>
    <t>Reserves</t>
  </si>
  <si>
    <t>Accrued expenses</t>
  </si>
  <si>
    <t>Stock compensation expense</t>
  </si>
  <si>
    <t>Other assets</t>
  </si>
  <si>
    <t>Deferred rent</t>
  </si>
  <si>
    <t>Federal tax credits</t>
  </si>
  <si>
    <t>State tax credits</t>
  </si>
  <si>
    <t>Total deferred tax assets</t>
  </si>
  <si>
    <t>Deferred tax liabilities:</t>
  </si>
  <si>
    <t>Capitalized curriculum development</t>
  </si>
  <si>
    <t>Capitalized software and website development costs</t>
  </si>
  <si>
    <t>Returned materials</t>
  </si>
  <si>
    <t>Purchased intangibles</t>
  </si>
  <si>
    <t>Total deferred tax liabilities</t>
  </si>
  <si>
    <t>Net deferred tax liability before valuation allowance</t>
  </si>
  <si>
    <t>Valuation Allowance</t>
  </si>
  <si>
    <t>Net deferred tax liability</t>
  </si>
  <si>
    <t>Reported as:</t>
  </si>
  <si>
    <t>Long-term deferred tax liabilities</t>
  </si>
  <si>
    <t>Income Taxes - Carryforward (Details) $ in Millions</t>
  </si>
  <si>
    <t>Federal</t>
  </si>
  <si>
    <t>Tax Carryforwards</t>
  </si>
  <si>
    <t>NOL carryforward</t>
  </si>
  <si>
    <t>State</t>
  </si>
  <si>
    <t>Income Taxes - Other (Details) - USD ($) $ in Thousands</t>
  </si>
  <si>
    <t>Jan. 01, 2018</t>
  </si>
  <si>
    <t>Current:</t>
  </si>
  <si>
    <t>Foreign</t>
  </si>
  <si>
    <t>Total current</t>
  </si>
  <si>
    <t>Deferred:</t>
  </si>
  <si>
    <t>Total deferred</t>
  </si>
  <si>
    <t>Total income tax (benefit) expense</t>
  </si>
  <si>
    <t>Reconciliation to income tax at the statutory rate:</t>
  </si>
  <si>
    <t>U.S. Federal tax at statutory rates (as a percent)</t>
  </si>
  <si>
    <t>35.00%</t>
  </si>
  <si>
    <t>21.00%</t>
  </si>
  <si>
    <t>28.00%</t>
  </si>
  <si>
    <t>Permanent items (as a percent)</t>
  </si>
  <si>
    <t>0.90%</t>
  </si>
  <si>
    <t>7.10%</t>
  </si>
  <si>
    <t>4.80%</t>
  </si>
  <si>
    <t>Lobbying (as a percent)</t>
  </si>
  <si>
    <t>1.20%</t>
  </si>
  <si>
    <t>7.20%</t>
  </si>
  <si>
    <t>5.30%</t>
  </si>
  <si>
    <t>State taxes, net of federal benefit (as a percent)</t>
  </si>
  <si>
    <t>3.10%</t>
  </si>
  <si>
    <t>19.50%</t>
  </si>
  <si>
    <t>3.80%</t>
  </si>
  <si>
    <t>Research and development tax credits (as a percent)</t>
  </si>
  <si>
    <t>(8.20%)</t>
  </si>
  <si>
    <t>(8.10%)</t>
  </si>
  <si>
    <t>Domestic production activities deduction (as a percent)</t>
  </si>
  <si>
    <t>(22.90%)</t>
  </si>
  <si>
    <t>(5.20%)</t>
  </si>
  <si>
    <t>Change in valuation allowance (as a percent)</t>
  </si>
  <si>
    <t>(7.20%)</t>
  </si>
  <si>
    <t>53.30%</t>
  </si>
  <si>
    <t>2.90%</t>
  </si>
  <si>
    <t>Effects of foreign operations (as a percent)</t>
  </si>
  <si>
    <t>2.60%</t>
  </si>
  <si>
    <t>(0.90%)</t>
  </si>
  <si>
    <t>Reserve for unrecognized tax benefits (as a percent)</t>
  </si>
  <si>
    <t>3.30%</t>
  </si>
  <si>
    <t>(6.30%)</t>
  </si>
  <si>
    <t>Noncontrolling Interests (as a percent)</t>
  </si>
  <si>
    <t>12.50%</t>
  </si>
  <si>
    <t>4.20%</t>
  </si>
  <si>
    <t>Other (as a percent)</t>
  </si>
  <si>
    <t>(3.90%)</t>
  </si>
  <si>
    <t>0.20%</t>
  </si>
  <si>
    <t>Impact of federal tax rate reduction</t>
  </si>
  <si>
    <t>(25.40%)</t>
  </si>
  <si>
    <t>Repatriation transition tax</t>
  </si>
  <si>
    <t>6.40%</t>
  </si>
  <si>
    <t>Stock-based compensation</t>
  </si>
  <si>
    <t>(7.70%)</t>
  </si>
  <si>
    <t>(Benefit) provision for income taxes</t>
  </si>
  <si>
    <t>(3.40%)</t>
  </si>
  <si>
    <t>109.30%</t>
  </si>
  <si>
    <t>35.70%</t>
  </si>
  <si>
    <t>Blended federal tax rate</t>
  </si>
  <si>
    <t>Income Taxes - Tax Uncertanities (Details) - USD ($) $ in Thousands</t>
  </si>
  <si>
    <t>Tax Uncertainties</t>
  </si>
  <si>
    <t>Interest and penalties accrued</t>
  </si>
  <si>
    <t>Balance at beginning of the year</t>
  </si>
  <si>
    <t>Additions for prior year tax returns</t>
  </si>
  <si>
    <t>Additions for current year tax positions</t>
  </si>
  <si>
    <t>Reductions for prior year tax positions</t>
  </si>
  <si>
    <t>Balance at end of the year</t>
  </si>
  <si>
    <t>Unrecognized tax benefits that would affect the effective tax rate</t>
  </si>
  <si>
    <t>Lease Commitments - Debt (Details) - USD ($)</t>
  </si>
  <si>
    <t>Line Of Credit second extension</t>
  </si>
  <si>
    <t>Long-term obligations</t>
  </si>
  <si>
    <t>Remaining borrowing availability</t>
  </si>
  <si>
    <t>Line Of Credit second extension | LIBOR</t>
  </si>
  <si>
    <t>Interest rate spread added to base rate (as a percent)</t>
  </si>
  <si>
    <t>Computer hardware | Line of Credit</t>
  </si>
  <si>
    <t>Line of credit, amount outstanding</t>
  </si>
  <si>
    <t>Payment terms of equipment lease line of credit</t>
  </si>
  <si>
    <t>36 months</t>
  </si>
  <si>
    <t>Purchase option at the end of payment terms</t>
  </si>
  <si>
    <t>Gross carrying value of leased computers</t>
  </si>
  <si>
    <t>Accumulated depreciation of leased student computers</t>
  </si>
  <si>
    <t>Computer hardware | Line of Credit | Minimum</t>
  </si>
  <si>
    <t>Interest rate (as a percent)</t>
  </si>
  <si>
    <t>1.95%</t>
  </si>
  <si>
    <t>Computer hardware | Line of Credit | Maximum</t>
  </si>
  <si>
    <t>3.12%</t>
  </si>
  <si>
    <t>Lease Commitments- Capital Leases (Details) - USD ($) $ in Thousands</t>
  </si>
  <si>
    <t>Minimum lease payments on capital leases</t>
  </si>
  <si>
    <t>Less current portion</t>
  </si>
  <si>
    <t>Present value of minimum payments, less current portion</t>
  </si>
  <si>
    <t>PNC Equipment Finance LLC Lease Line of Credit</t>
  </si>
  <si>
    <t>Total minimum payments</t>
  </si>
  <si>
    <t>Less amount representing interest (imputed weighted average capital lease interest rate of 2.65%)</t>
  </si>
  <si>
    <t>Net minimum payments</t>
  </si>
  <si>
    <t>Weighted average interest rate (as a percent)</t>
  </si>
  <si>
    <t>2.80%</t>
  </si>
  <si>
    <t>Lease Commitments - Operating Leases (Details) - USD ($) $ in Thousands</t>
  </si>
  <si>
    <t>Operating leases</t>
  </si>
  <si>
    <t>Lease rent expense</t>
  </si>
  <si>
    <t>Future minimum lease payments under noncancelable operating leases</t>
  </si>
  <si>
    <t>Total future minimum lease payments</t>
  </si>
  <si>
    <t>Line of Credit (Details) - Line of Credit - USD ($) $ in Millions</t>
  </si>
  <si>
    <t>Jan. 31, 2014</t>
  </si>
  <si>
    <t>Line of credit</t>
  </si>
  <si>
    <t>Maximum borrowing capacity</t>
  </si>
  <si>
    <t>Term of debt</t>
  </si>
  <si>
    <t>Borrowings from line of credit</t>
  </si>
  <si>
    <t>Prime Rate</t>
  </si>
  <si>
    <t>Interest rate base</t>
  </si>
  <si>
    <t>prime rate</t>
  </si>
  <si>
    <t>0.25%</t>
  </si>
  <si>
    <t>Base Rate</t>
  </si>
  <si>
    <t>Federal Funds Rates</t>
  </si>
  <si>
    <t>0.75%</t>
  </si>
  <si>
    <t>LIBOR</t>
  </si>
  <si>
    <t>1.25%</t>
  </si>
  <si>
    <t>Equity Transactions (Details) - USD ($) $ / shares in Units, $ in Thousands</t>
  </si>
  <si>
    <t>May 16, 2018</t>
  </si>
  <si>
    <t>Amount paid to repurchase common stock</t>
  </si>
  <si>
    <t>Common stock redeemed (in shares)</t>
  </si>
  <si>
    <t>Common stock redeemed, average price (in dollars per share)</t>
  </si>
  <si>
    <t>Common stock authorized (in shares)</t>
  </si>
  <si>
    <t>Preferred stock authorized (in shares)</t>
  </si>
  <si>
    <t>Preferred stock issued (in shares)</t>
  </si>
  <si>
    <t>Preferred stock outstanding (in shares)</t>
  </si>
  <si>
    <t>Equity Incentive Plan (Details) - USD ($) $ in Millions</t>
  </si>
  <si>
    <t>Options outstanding (in shares)</t>
  </si>
  <si>
    <t>Exercisable (in Shares)</t>
  </si>
  <si>
    <t>Employee and Non Employees Stock Option</t>
  </si>
  <si>
    <t>Vesting period</t>
  </si>
  <si>
    <t>Assumptions used to determine fair value of stock options in the Black-Scholes option pricing model</t>
  </si>
  <si>
    <t>Dividend yield (as a percent)</t>
  </si>
  <si>
    <t>0.00%</t>
  </si>
  <si>
    <t>Expected volatility, (as a percent)</t>
  </si>
  <si>
    <t>54.50%</t>
  </si>
  <si>
    <t>Risk-free interest rate (as a percent)</t>
  </si>
  <si>
    <t>1.00%</t>
  </si>
  <si>
    <t>Expected life of the option term (in years)</t>
  </si>
  <si>
    <t>5 years 1 month 10 days</t>
  </si>
  <si>
    <t>Forfeiture rate (as a percent)</t>
  </si>
  <si>
    <t>12.00%</t>
  </si>
  <si>
    <t>Fair value of share-based compensation awards granted in period</t>
  </si>
  <si>
    <t>Reference rate for risk-free interest rate</t>
  </si>
  <si>
    <t>zero</t>
  </si>
  <si>
    <t>Maximum term of award</t>
  </si>
  <si>
    <t>8 years</t>
  </si>
  <si>
    <t>Stock option plan | Employee and Non Employees Stock Option</t>
  </si>
  <si>
    <t>Plan</t>
  </si>
  <si>
    <t>Shares reserved for issuance</t>
  </si>
  <si>
    <t>Plan and prior plan</t>
  </si>
  <si>
    <t>Equity Incentive Plan - Activity (Details) - USD ($)</t>
  </si>
  <si>
    <t>Shares</t>
  </si>
  <si>
    <t>Outstanding at the beginning of the period (in shares)</t>
  </si>
  <si>
    <t>Granted (in shares)</t>
  </si>
  <si>
    <t>Exercised (in shares)</t>
  </si>
  <si>
    <t>Forfeited or canceled (in shares)</t>
  </si>
  <si>
    <t>Outstanding at the end of the period (in shares)</t>
  </si>
  <si>
    <t>Weighted-Average Exercise Price</t>
  </si>
  <si>
    <t>Outstanding at the beginning of the period (in dollars per share)</t>
  </si>
  <si>
    <t>Granted (in dollars per share)</t>
  </si>
  <si>
    <t>Exercised (in dollars per share)</t>
  </si>
  <si>
    <t>Forfeited or canceled (in dollars per share)</t>
  </si>
  <si>
    <t>Outstanding at the end of the period (in dollars per share)</t>
  </si>
  <si>
    <t>Additional information</t>
  </si>
  <si>
    <t>Weighted Average Remaining Contractual Life</t>
  </si>
  <si>
    <t>3 years 6 months 18 days</t>
  </si>
  <si>
    <t>Aggregate Intrinsic Value</t>
  </si>
  <si>
    <t>Stock options exercisable, Weighted Average Exercise Price (in dollars per share)</t>
  </si>
  <si>
    <t>Stock options exercisable, Average Remaining Contractual Life (Years)</t>
  </si>
  <si>
    <t>3 years 4 months 28 days</t>
  </si>
  <si>
    <t>Stock options exercisable, Aggregate Intrinsic Value</t>
  </si>
  <si>
    <t>Equity Incentive Plan - Relationship (Details) - Employee and Non Employees Stock Option - USD ($) $ in Millions</t>
  </si>
  <si>
    <t>Intrinsic value of options exercised</t>
  </si>
  <si>
    <t>Unrecognized compensation</t>
  </si>
  <si>
    <t>Weighted average period for recognition of total unrecognized compensation expense related to unvested stock options granted</t>
  </si>
  <si>
    <t>Stock based compensation expense</t>
  </si>
  <si>
    <t>Equity Incentive Plan - Other (Details) $ / shares in Units, $ in Millions</t>
  </si>
  <si>
    <t>Aug. 02, 2017shares</t>
  </si>
  <si>
    <t>Aug. 01, 2017</t>
  </si>
  <si>
    <t>Jun. 30, 2018USD ($)item$ / sharesshares</t>
  </si>
  <si>
    <t>Jun. 30, 2017USD ($)$ / sharesshares</t>
  </si>
  <si>
    <t>Jun. 30, 2016USD ($)$ / sharesshares</t>
  </si>
  <si>
    <t>Jun. 30, 2018USD ($)shares</t>
  </si>
  <si>
    <t>Service based awards</t>
  </si>
  <si>
    <t>Vested (in shares)</t>
  </si>
  <si>
    <t>Nonvested at the end of the period (in shares)</t>
  </si>
  <si>
    <t>Equity Incentive Market Based Restricted Stock Awards</t>
  </si>
  <si>
    <t>Number of consecutive days considered for the computation of average closing stock prices</t>
  </si>
  <si>
    <t>30 days</t>
  </si>
  <si>
    <t>Restricted Stock</t>
  </si>
  <si>
    <t>Stock based compensation expense | $</t>
  </si>
  <si>
    <t>Fair value of share-based compensation awards granted in period | $</t>
  </si>
  <si>
    <t>Fair value of share-based compensation awards vested in period | $</t>
  </si>
  <si>
    <t>Unrecognized compensation | $</t>
  </si>
  <si>
    <t>1 year 3 months 18 days</t>
  </si>
  <si>
    <t>Nonvested at the beginning of the period (in shares)</t>
  </si>
  <si>
    <t>Granted (in dollars per share) | $ / shares</t>
  </si>
  <si>
    <t>Performance Share Units</t>
  </si>
  <si>
    <t>Performance Shares Tranche #1</t>
  </si>
  <si>
    <t>Percentage of MPS schools that were not in academic jeopardy</t>
  </si>
  <si>
    <t>97.00%</t>
  </si>
  <si>
    <t>Granted due to the Outperform level (in shares)</t>
  </si>
  <si>
    <t>Performance Shares Tranche #1 | Stock price performance target one</t>
  </si>
  <si>
    <t>Earned award vesting percentage</t>
  </si>
  <si>
    <t>150.00%</t>
  </si>
  <si>
    <t>Performance Shares Tranche #2</t>
  </si>
  <si>
    <t>Number of performance conditions achievement deemed probable | item</t>
  </si>
  <si>
    <t>Number of performance measures | item</t>
  </si>
  <si>
    <t>Expense recorded for lifetime value measure | $</t>
  </si>
  <si>
    <t>Expense recorded in next fiscal year for lifetime value measure if actual performance deemed to be met at threshold | $</t>
  </si>
  <si>
    <t>Chief Executive Officer And Executive Chairman | Equity Incentive Market Based Restricted Stock Awards</t>
  </si>
  <si>
    <t>Chief Executive Officer And Executive Chairman | Equity Incentive Market Based Restricted Stock Awards | Stock price performance target one</t>
  </si>
  <si>
    <t>Stock price | $ / shares</t>
  </si>
  <si>
    <t>Chief Executive Officer And Executive Chairman | Equity Incentive Market Based Restricted Stock Awards | Stock price performance target two</t>
  </si>
  <si>
    <t>Chief Executive Officer And Executive Chairman | Equity Incentive Market Based Restricted Stock Awards | Stock price performance target three</t>
  </si>
  <si>
    <t>Mr. Davis | Performance Shares Tranche #1</t>
  </si>
  <si>
    <t>Mr. Udell | Performance Shares Tranche #1</t>
  </si>
  <si>
    <t>Vesting Performance | Restricted Stock</t>
  </si>
  <si>
    <t>Vesting Performance | Executives | Restricted Stock</t>
  </si>
  <si>
    <t>Equity Incentive Plan - Vesting (Details) - $ / shares</t>
  </si>
  <si>
    <t>Weighted-Average Grant Date Fair Value</t>
  </si>
  <si>
    <t>Nonvested at the beginning of the period (in dollars per share)</t>
  </si>
  <si>
    <t>Vested (in dollars per share)</t>
  </si>
  <si>
    <t>Nonvested at the end of the period (in dollars per share)</t>
  </si>
  <si>
    <t>Restricted Stock | Independent contractors</t>
  </si>
  <si>
    <t>Option holders right (per option)</t>
  </si>
  <si>
    <t>Performance Share Units | Maximum</t>
  </si>
  <si>
    <t>Vesting period.</t>
  </si>
  <si>
    <t>Performance Share Units | Minimum</t>
  </si>
  <si>
    <t>Performance Share Units | Quarterly Period Beginning November 15, 2017</t>
  </si>
  <si>
    <t>30.00%</t>
  </si>
  <si>
    <t>Performance Share Units | Period After August 15, 2018</t>
  </si>
  <si>
    <t>70.00%</t>
  </si>
  <si>
    <t>Vesting Performance | Restricted Stock | Executives</t>
  </si>
  <si>
    <t>Vest immediately upon achievement of the performance goals | Restricted Stock | Executives</t>
  </si>
  <si>
    <t>20.00%</t>
  </si>
  <si>
    <t>Vest ratably in semi-annual intervals until the applicable anniversary from grant date | Restricted Stock | Executives</t>
  </si>
  <si>
    <t>80.00%</t>
  </si>
  <si>
    <t>Redeemable Noncontrolling Interest (Details) - USD ($) $ in Thousands</t>
  </si>
  <si>
    <t>Jul. 31, 2014</t>
  </si>
  <si>
    <t>Jan. 31, 2018</t>
  </si>
  <si>
    <t>Purchase price allocation for LearnBop</t>
  </si>
  <si>
    <t>Intangible assets</t>
  </si>
  <si>
    <t>Summary of activity of the redeemable noncontrolling interest</t>
  </si>
  <si>
    <t>Balance of redeemable noncontrolling interest, beginning of period</t>
  </si>
  <si>
    <t>Net loss</t>
  </si>
  <si>
    <t>Adjustments to redemption value</t>
  </si>
  <si>
    <t>Purchase of noncontrolling interest</t>
  </si>
  <si>
    <t>Balance of redeemable noncontrolling interest, end of period</t>
  </si>
  <si>
    <t>Commitments and Contingencies (Details) $ in Millions</t>
  </si>
  <si>
    <t>Jul. 08, 2016USD ($)</t>
  </si>
  <si>
    <t>Jun. 30, 2018USD ($)lease</t>
  </si>
  <si>
    <t>Oct. 02, 2017item</t>
  </si>
  <si>
    <t>Jun. 30, 2017lease</t>
  </si>
  <si>
    <t>Number of former officers who were dismissed as defendants in the lawsuit | item</t>
  </si>
  <si>
    <t>Number of leases in which the Company served as guarantor | lease</t>
  </si>
  <si>
    <t>Number of leases in which the Company served as guarantor defaulted | lease</t>
  </si>
  <si>
    <t>Building [Member]</t>
  </si>
  <si>
    <t>Guarantees related to lease commitments</t>
  </si>
  <si>
    <t>Attorney General inquiry</t>
  </si>
  <si>
    <t>Settlement payment</t>
  </si>
  <si>
    <t>Amount paid to defray cost to taxpayers</t>
  </si>
  <si>
    <t>Insurance reimbursable</t>
  </si>
  <si>
    <t>Charges on settlement</t>
  </si>
  <si>
    <t>Qui Tam plaintiff | Attorney General inquiry</t>
  </si>
  <si>
    <t>Restructuring (Details) $ in Millions</t>
  </si>
  <si>
    <t>6 Months Ended</t>
  </si>
  <si>
    <t>Jun. 30, 2017USD ($)facility</t>
  </si>
  <si>
    <t>Jun. 30, 2015USD ($)</t>
  </si>
  <si>
    <t>Lease buyout</t>
  </si>
  <si>
    <t>Facility closing</t>
  </si>
  <si>
    <t>Number of facilities being exited | facility</t>
  </si>
  <si>
    <t>Exit costs</t>
  </si>
  <si>
    <t>Lease liability current</t>
  </si>
  <si>
    <t>Lease liability noncurrent</t>
  </si>
  <si>
    <t>Deferred rent and tenant improvements written off</t>
  </si>
  <si>
    <t>Net impact of facility exit activity</t>
  </si>
  <si>
    <t>Restructuring - operating expenses (Details) $ in Thousands</t>
  </si>
  <si>
    <t>Initial Value</t>
  </si>
  <si>
    <t>Beginning Balance</t>
  </si>
  <si>
    <t>Payments, net of sublease income</t>
  </si>
  <si>
    <t>Accretion Expense</t>
  </si>
  <si>
    <t>Ending Balance</t>
  </si>
  <si>
    <t>Severance (Details) - Employee severance - USD ($) $ in Millions</t>
  </si>
  <si>
    <t>Severance costs</t>
  </si>
  <si>
    <t>Former CEO</t>
  </si>
  <si>
    <t>Executives and other employees</t>
  </si>
  <si>
    <t>Costs associated with accelerated vesting of equity awards</t>
  </si>
  <si>
    <t>Acquisitions and Investments - Investments (Details) - USD ($) $ in Millions</t>
  </si>
  <si>
    <t>Sep. 11, 2013</t>
  </si>
  <si>
    <t>May 06, 2013</t>
  </si>
  <si>
    <t>Jan. 31, 2011</t>
  </si>
  <si>
    <t>Investments</t>
  </si>
  <si>
    <t>Fair value of assets held for sale</t>
  </si>
  <si>
    <t>Impairment loss</t>
  </si>
  <si>
    <t>Web International Education Group, Ltd. (Web)</t>
  </si>
  <si>
    <t>Investment</t>
  </si>
  <si>
    <t>Ownership percentage</t>
  </si>
  <si>
    <t>Web International Education Group, Ltd. (Web) | Other current assets</t>
  </si>
  <si>
    <t>Investment reclassified</t>
  </si>
  <si>
    <t>School Mortgage</t>
  </si>
  <si>
    <t>Interest on investment (as a percent)</t>
  </si>
  <si>
    <t>5.25%</t>
  </si>
  <si>
    <t>Issuance of a mortgage note</t>
  </si>
  <si>
    <t>Note receivable term</t>
  </si>
  <si>
    <t>Impairment loss on property</t>
  </si>
  <si>
    <t>Acquisitions and Investments - Acquisitions (Details) $ in Thousands</t>
  </si>
  <si>
    <t>Apr. 21, 2016USD ($)contract</t>
  </si>
  <si>
    <t>Purchase price allocation, intangible assets</t>
  </si>
  <si>
    <t>Identifiable assets acquired and liabilities assumed:</t>
  </si>
  <si>
    <t>Acquisition costs</t>
  </si>
  <si>
    <t>Acquisition consideration:</t>
  </si>
  <si>
    <t>Cash</t>
  </si>
  <si>
    <t>Fair value of contingent consideration (earn-out liability)</t>
  </si>
  <si>
    <t>Fair value of total consideration transferred</t>
  </si>
  <si>
    <t>Acquired intangible assets</t>
  </si>
  <si>
    <t>Liabilities assumed</t>
  </si>
  <si>
    <t>Deferred tax</t>
  </si>
  <si>
    <t>Other net assets</t>
  </si>
  <si>
    <t>Escrow refund</t>
  </si>
  <si>
    <t>LTS | Discounted cash flow method</t>
  </si>
  <si>
    <t>First time period for distribution of additional consideration</t>
  </si>
  <si>
    <t>18 months</t>
  </si>
  <si>
    <t>Second time period for distribution of additional consideration</t>
  </si>
  <si>
    <t>30 months</t>
  </si>
  <si>
    <t>Number of key contracts | contract</t>
  </si>
  <si>
    <t>Aggregate potential payment</t>
  </si>
  <si>
    <t>LTS | Discounted cash flow method | Minimum</t>
  </si>
  <si>
    <t>Aggregate total contract value (as a percent)</t>
  </si>
  <si>
    <t>Success rate (as a percent)</t>
  </si>
  <si>
    <t>90.00%</t>
  </si>
  <si>
    <t>LTS | Customer and distributor relationships</t>
  </si>
  <si>
    <t>Useful life</t>
  </si>
  <si>
    <t>LTS | Developed technology</t>
  </si>
  <si>
    <t>LTS | Other</t>
  </si>
  <si>
    <t>LTS | Other | Minimum</t>
  </si>
  <si>
    <t>LTS | Other | Maximum</t>
  </si>
  <si>
    <t>Related Party Transactions (Details) - USD ($) $ in Millions</t>
  </si>
  <si>
    <t>Corporate Joint Venture</t>
  </si>
  <si>
    <t>Amount of loan advanced</t>
  </si>
  <si>
    <t>Foundation For Online and Blended Learning</t>
  </si>
  <si>
    <t>Contributions made to related party</t>
  </si>
  <si>
    <t>Employee Benefits (Details) - USD ($) $ in Millions</t>
  </si>
  <si>
    <t>Minimum length of service for participation</t>
  </si>
  <si>
    <t>Maximum annual contribution as percentage of compensation</t>
  </si>
  <si>
    <t>25.00%</t>
  </si>
  <si>
    <t>Company matching contribution percent</t>
  </si>
  <si>
    <t>4.00%</t>
  </si>
  <si>
    <t>401(k) Plan expense</t>
  </si>
  <si>
    <t>Supplemental Disclosure of Cash Flow Information (Details) - USD ($) $ in Thousands</t>
  </si>
  <si>
    <t>Cash paid for interest</t>
  </si>
  <si>
    <t>Cash paid for taxes</t>
  </si>
  <si>
    <t>Supplemental disclosure of non cash investing and financing activities:</t>
  </si>
  <si>
    <t>Property and equipment financed by capital lease obligations, including student peripherals</t>
  </si>
  <si>
    <t>Stock-based compensation expense capitalized on software development</t>
  </si>
  <si>
    <t>Stock-based compensation expense capitalized on curriculum development</t>
  </si>
  <si>
    <t>Business Combinations:</t>
  </si>
  <si>
    <t>Assumed liabilities</t>
  </si>
  <si>
    <t>Quarterly Results of Operations (Details) - USD ($) $ / shares in Units, $ in Thousands</t>
  </si>
  <si>
    <t>Consolidated Quarterly Statements of Operations</t>
  </si>
  <si>
    <t>Interest expense, net and other</t>
  </si>
  <si>
    <t>Income tax benefit (expense), net</t>
  </si>
  <si>
    <t>Add net income (loss) attributable to noncontrolling interest</t>
  </si>
  <si>
    <t>Net income (loss) attributable to common stockholders per share:</t>
  </si>
  <si>
    <t>SCHEDULE II - VALUATION AND QUALIFYING ACCOUNTS (Details) - USD ($)</t>
  </si>
  <si>
    <t>ALLOWANCE FOR DOUBTFUL ACCOUNTS</t>
  </si>
  <si>
    <t>Valuation and Qualifying Account Activity</t>
  </si>
  <si>
    <t>Balance at Beginning of Period</t>
  </si>
  <si>
    <t>Additions (Deductions) Charged to Cost and Expenses</t>
  </si>
  <si>
    <t>Deductions from Allowance</t>
  </si>
  <si>
    <t>Balance at End of Period</t>
  </si>
  <si>
    <t>INVENTORY RESERVE</t>
  </si>
  <si>
    <t>COMPUTER RESERVE</t>
  </si>
  <si>
    <t>INCOME TAX VALUATION ALLOWANCE</t>
  </si>
  <si>
    <t>Additions to Net Deferred Tax Asset Allowanc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Lease &quot;#,##0_);_(&quot;Lease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574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15602150</v>
      </c>
    </row>
    <row r="15" spans="1:4">
      <c r="A15" s="4" t="s">
        <v>25</v>
      </c>
      <c r="C15" s="5" t="n">
        <v>39572956</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1113</v>
      </c>
      <c r="C3" s="6" t="n">
        <v>230864</v>
      </c>
    </row>
    <row r="4" spans="1:3">
      <c r="A4" s="4" t="s">
        <v>33</v>
      </c>
      <c r="B4" s="5" t="n">
        <v>176319</v>
      </c>
      <c r="C4" s="5" t="n">
        <v>192205</v>
      </c>
    </row>
    <row r="5" spans="1:3">
      <c r="A5" s="4" t="s">
        <v>34</v>
      </c>
      <c r="B5" s="5" t="n">
        <v>31134</v>
      </c>
      <c r="C5" s="5" t="n">
        <v>30503</v>
      </c>
    </row>
    <row r="6" spans="1:3">
      <c r="A6" s="4" t="s">
        <v>35</v>
      </c>
      <c r="B6" s="5" t="n">
        <v>10278</v>
      </c>
      <c r="C6" s="5" t="n">
        <v>8006</v>
      </c>
    </row>
    <row r="7" spans="1:3">
      <c r="A7" s="4" t="s">
        <v>36</v>
      </c>
      <c r="B7" s="5" t="n">
        <v>10388</v>
      </c>
      <c r="C7" s="5" t="n">
        <v>12004</v>
      </c>
    </row>
    <row r="8" spans="1:3">
      <c r="A8" s="4" t="s">
        <v>37</v>
      </c>
      <c r="B8" s="5" t="n">
        <v>459232</v>
      </c>
      <c r="C8" s="5" t="n">
        <v>473582</v>
      </c>
    </row>
    <row r="9" spans="1:3">
      <c r="A9" s="4" t="s">
        <v>38</v>
      </c>
      <c r="B9" s="5" t="n">
        <v>28868</v>
      </c>
      <c r="C9" s="5" t="n">
        <v>26297</v>
      </c>
    </row>
    <row r="10" spans="1:3">
      <c r="A10" s="4" t="s">
        <v>39</v>
      </c>
      <c r="B10" s="5" t="n">
        <v>55488</v>
      </c>
      <c r="C10" s="5" t="n">
        <v>62695</v>
      </c>
    </row>
    <row r="11" spans="1:3">
      <c r="A11" s="4" t="s">
        <v>40</v>
      </c>
      <c r="B11" s="5" t="n">
        <v>53558</v>
      </c>
      <c r="C11" s="5" t="n">
        <v>59213</v>
      </c>
    </row>
    <row r="12" spans="1:3">
      <c r="A12" s="4" t="s">
        <v>41</v>
      </c>
      <c r="B12" s="5" t="n">
        <v>17951</v>
      </c>
      <c r="C12" s="5" t="n">
        <v>20226</v>
      </c>
    </row>
    <row r="13" spans="1:3">
      <c r="A13" s="4" t="s">
        <v>42</v>
      </c>
      <c r="B13" s="5" t="n">
        <v>90197</v>
      </c>
      <c r="C13" s="5" t="n">
        <v>87214</v>
      </c>
    </row>
    <row r="14" spans="1:3">
      <c r="A14" s="4" t="s">
        <v>43</v>
      </c>
      <c r="B14" s="5" t="n">
        <v>36669</v>
      </c>
      <c r="C14" s="5" t="n">
        <v>6057</v>
      </c>
    </row>
    <row r="15" spans="1:3">
      <c r="A15" s="4" t="s">
        <v>44</v>
      </c>
      <c r="B15" s="5" t="n">
        <v>741963</v>
      </c>
      <c r="C15" s="5" t="n">
        <v>735284</v>
      </c>
    </row>
    <row r="16" spans="1:3">
      <c r="A16" s="3" t="s">
        <v>45</v>
      </c>
    </row>
    <row r="17" spans="1:3">
      <c r="A17" s="4" t="s">
        <v>46</v>
      </c>
      <c r="B17" s="5" t="n">
        <v>13353</v>
      </c>
      <c r="C17" s="5" t="n">
        <v>11880</v>
      </c>
    </row>
    <row r="18" spans="1:3">
      <c r="A18" s="4" t="s">
        <v>47</v>
      </c>
      <c r="B18" s="5" t="n">
        <v>29362</v>
      </c>
      <c r="C18" s="5" t="n">
        <v>30052</v>
      </c>
    </row>
    <row r="19" spans="1:3">
      <c r="A19" s="4" t="s">
        <v>48</v>
      </c>
      <c r="B19" s="5" t="n">
        <v>14345</v>
      </c>
      <c r="C19" s="5" t="n">
        <v>21622</v>
      </c>
    </row>
    <row r="20" spans="1:3">
      <c r="A20" s="4" t="s">
        <v>49</v>
      </c>
      <c r="B20" s="5" t="n">
        <v>36050</v>
      </c>
      <c r="C20" s="5" t="n">
        <v>29367</v>
      </c>
    </row>
    <row r="21" spans="1:3">
      <c r="A21" s="4" t="s">
        <v>50</v>
      </c>
      <c r="B21" s="5" t="n">
        <v>23114</v>
      </c>
      <c r="C21" s="5" t="n">
        <v>24830</v>
      </c>
    </row>
    <row r="22" spans="1:3">
      <c r="A22" s="4" t="s">
        <v>51</v>
      </c>
      <c r="B22" s="5" t="n">
        <v>116224</v>
      </c>
      <c r="C22" s="5" t="n">
        <v>117751</v>
      </c>
    </row>
    <row r="23" spans="1:3">
      <c r="A23" s="4" t="s">
        <v>52</v>
      </c>
      <c r="B23" s="5" t="n">
        <v>12665</v>
      </c>
      <c r="C23" s="5" t="n">
        <v>10025</v>
      </c>
    </row>
    <row r="24" spans="1:3">
      <c r="A24" s="4" t="s">
        <v>53</v>
      </c>
      <c r="B24" s="5" t="n">
        <v>3270</v>
      </c>
      <c r="C24" s="5" t="n">
        <v>4157</v>
      </c>
    </row>
    <row r="25" spans="1:3">
      <c r="A25" s="4" t="s">
        <v>54</v>
      </c>
      <c r="B25" s="5" t="n">
        <v>12577</v>
      </c>
      <c r="C25" s="5" t="n">
        <v>16726</v>
      </c>
    </row>
    <row r="26" spans="1:3">
      <c r="A26" s="4" t="s">
        <v>55</v>
      </c>
      <c r="B26" s="5" t="n">
        <v>10038</v>
      </c>
      <c r="C26" s="5" t="n">
        <v>11579</v>
      </c>
    </row>
    <row r="27" spans="1:3">
      <c r="A27" s="4" t="s">
        <v>56</v>
      </c>
      <c r="B27" s="5" t="n">
        <v>154774</v>
      </c>
      <c r="C27" s="5" t="n">
        <v>160238</v>
      </c>
    </row>
    <row r="28" spans="1:3">
      <c r="A28" s="4" t="s">
        <v>57</v>
      </c>
      <c r="B28" s="4" t="s">
        <v>58</v>
      </c>
      <c r="C28" s="4" t="s">
        <v>58</v>
      </c>
    </row>
    <row r="29" spans="1:3">
      <c r="A29" s="4" t="s">
        <v>59</v>
      </c>
      <c r="C29" s="5" t="n">
        <v>700</v>
      </c>
    </row>
    <row r="30" spans="1:3">
      <c r="A30" s="3" t="s">
        <v>60</v>
      </c>
    </row>
    <row r="31" spans="1:3">
      <c r="A31" s="4" t="s">
        <v>61</v>
      </c>
      <c r="B31" s="5" t="n">
        <v>4</v>
      </c>
      <c r="C31" s="5" t="n">
        <v>4</v>
      </c>
    </row>
    <row r="32" spans="1:3">
      <c r="A32" s="4" t="s">
        <v>62</v>
      </c>
      <c r="B32" s="5" t="n">
        <v>703351</v>
      </c>
      <c r="C32" s="5" t="n">
        <v>690488</v>
      </c>
    </row>
    <row r="33" spans="1:3">
      <c r="A33" s="4" t="s">
        <v>63</v>
      </c>
      <c r="B33" s="5" t="n">
        <v>-252</v>
      </c>
      <c r="C33" s="5" t="n">
        <v>-170</v>
      </c>
    </row>
    <row r="34" spans="1:3">
      <c r="A34" s="4" t="s">
        <v>64</v>
      </c>
      <c r="B34" s="5" t="n">
        <v>-13432</v>
      </c>
      <c r="C34" s="5" t="n">
        <v>-40976</v>
      </c>
    </row>
    <row r="35" spans="1:3">
      <c r="A35" s="4" t="s">
        <v>65</v>
      </c>
      <c r="B35" s="5" t="n">
        <v>-102482</v>
      </c>
      <c r="C35" s="5" t="n">
        <v>-75000</v>
      </c>
    </row>
    <row r="36" spans="1:3">
      <c r="A36" s="4" t="s">
        <v>66</v>
      </c>
      <c r="B36" s="5" t="n">
        <v>587189</v>
      </c>
      <c r="C36" s="5" t="n">
        <v>574346</v>
      </c>
    </row>
    <row r="37" spans="1:3">
      <c r="A37" s="4" t="s">
        <v>67</v>
      </c>
      <c r="B37" s="6" t="n">
        <v>741963</v>
      </c>
      <c r="C37" s="6" t="n">
        <v>7352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85</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18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261</v>
      </c>
      <c r="B24" s="4" t="s">
        <v>262</v>
      </c>
    </row>
    <row r="25" spans="1:2">
      <c r="A25" s="4" t="s">
        <v>263</v>
      </c>
      <c r="B25"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30</v>
      </c>
    </row>
    <row r="2" spans="1:3">
      <c r="A2" s="3" t="s">
        <v>69</v>
      </c>
    </row>
    <row r="3" spans="1:3">
      <c r="A3" s="4" t="s">
        <v>70</v>
      </c>
      <c r="B3" s="6" t="n">
        <v>12384</v>
      </c>
      <c r="C3" s="6" t="n">
        <v>14791</v>
      </c>
    </row>
    <row r="4" spans="1:3">
      <c r="A4" s="4" t="s">
        <v>71</v>
      </c>
      <c r="B4" s="7" t="n">
        <v>0.0001</v>
      </c>
      <c r="C4" s="7" t="n">
        <v>0.0001</v>
      </c>
    </row>
    <row r="5" spans="1:3">
      <c r="A5" s="4" t="s">
        <v>72</v>
      </c>
      <c r="B5" s="5" t="n">
        <v>100000000</v>
      </c>
      <c r="C5" s="5" t="n">
        <v>100000000</v>
      </c>
    </row>
    <row r="6" spans="1:3">
      <c r="A6" s="4" t="s">
        <v>73</v>
      </c>
      <c r="B6" s="5" t="n">
        <v>44902567</v>
      </c>
      <c r="C6" s="5" t="n">
        <v>44325772</v>
      </c>
    </row>
    <row r="7" spans="1:3">
      <c r="A7" s="4" t="s">
        <v>74</v>
      </c>
      <c r="B7" s="5" t="n">
        <v>39567824</v>
      </c>
      <c r="C7" s="5" t="n">
        <v>40823174</v>
      </c>
    </row>
    <row r="8" spans="1:3">
      <c r="A8" s="4" t="s">
        <v>75</v>
      </c>
      <c r="B8" s="5" t="n">
        <v>5334743</v>
      </c>
      <c r="C8" s="5" t="n">
        <v>35025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187</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9</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2</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01</v>
      </c>
      <c r="B1" s="2" t="s">
        <v>1</v>
      </c>
    </row>
    <row r="2" spans="1:2">
      <c r="B2" s="2" t="s">
        <v>2</v>
      </c>
    </row>
    <row r="3" spans="1:2">
      <c r="A3" s="3" t="s">
        <v>198</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0</v>
      </c>
      <c r="B1" s="2" t="s">
        <v>1</v>
      </c>
    </row>
    <row r="2" spans="1:2">
      <c r="B2" s="2" t="s">
        <v>2</v>
      </c>
    </row>
    <row r="3" spans="1:2">
      <c r="A3" s="3" t="s">
        <v>200</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204</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4" t="s">
        <v>317</v>
      </c>
    </row>
    <row r="4" spans="1:2">
      <c r="A4" s="3" t="s">
        <v>318</v>
      </c>
    </row>
    <row r="5" spans="1:2">
      <c r="A5" s="4" t="s">
        <v>319</v>
      </c>
      <c r="B5"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1</v>
      </c>
      <c r="B1" s="2" t="s">
        <v>1</v>
      </c>
    </row>
    <row r="2" spans="1:2">
      <c r="B2" s="2" t="s">
        <v>2</v>
      </c>
    </row>
    <row r="3" spans="1:2">
      <c r="A3" s="3" t="s">
        <v>214</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4</v>
      </c>
      <c r="B1" s="2" t="s">
        <v>1</v>
      </c>
    </row>
    <row r="2" spans="1:2">
      <c r="B2" s="2" t="s">
        <v>2</v>
      </c>
    </row>
    <row r="3" spans="1:2">
      <c r="A3" s="3" t="s">
        <v>216</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76</v>
      </c>
      <c r="B1" s="2" t="s">
        <v>77</v>
      </c>
      <c r="J1" s="2" t="s">
        <v>1</v>
      </c>
    </row>
    <row r="2" spans="1:14">
      <c r="B2" s="2" t="s">
        <v>2</v>
      </c>
      <c r="C2" s="2" t="s">
        <v>78</v>
      </c>
      <c r="D2" s="2" t="s">
        <v>4</v>
      </c>
      <c r="E2" s="2" t="s">
        <v>79</v>
      </c>
      <c r="F2" s="2" t="s">
        <v>30</v>
      </c>
      <c r="G2" s="2" t="s">
        <v>80</v>
      </c>
      <c r="H2" s="2" t="s">
        <v>81</v>
      </c>
      <c r="I2" s="2" t="s">
        <v>82</v>
      </c>
      <c r="J2" s="2" t="s">
        <v>2</v>
      </c>
      <c r="K2" s="2" t="s">
        <v>30</v>
      </c>
      <c r="M2" s="2" t="s">
        <v>83</v>
      </c>
    </row>
    <row r="3" spans="1:14">
      <c r="A3" s="3" t="s">
        <v>84</v>
      </c>
    </row>
    <row r="4" spans="1:14">
      <c r="A4" s="4" t="s">
        <v>85</v>
      </c>
      <c r="B4" s="6" t="n">
        <v>238874</v>
      </c>
      <c r="C4" s="6" t="n">
        <v>232864</v>
      </c>
      <c r="D4" s="6" t="n">
        <v>217211</v>
      </c>
      <c r="E4" s="6" t="n">
        <v>228785</v>
      </c>
      <c r="F4" s="6" t="n">
        <v>215758</v>
      </c>
      <c r="G4" s="6" t="n">
        <v>222533</v>
      </c>
      <c r="H4" s="6" t="n">
        <v>221090</v>
      </c>
      <c r="I4" s="6" t="n">
        <v>229138</v>
      </c>
      <c r="J4" s="6" t="n">
        <v>917734</v>
      </c>
      <c r="K4" s="6" t="n">
        <v>888519</v>
      </c>
      <c r="M4" s="6" t="n">
        <v>872700</v>
      </c>
    </row>
    <row r="5" spans="1:14">
      <c r="A5" s="3" t="s">
        <v>86</v>
      </c>
    </row>
    <row r="6" spans="1:14">
      <c r="A6" s="4" t="s">
        <v>87</v>
      </c>
      <c r="B6" s="5" t="n">
        <v>157087</v>
      </c>
      <c r="C6" s="5" t="n">
        <v>148878</v>
      </c>
      <c r="D6" s="5" t="n">
        <v>139163</v>
      </c>
      <c r="E6" s="5" t="n">
        <v>147367</v>
      </c>
      <c r="F6" s="5" t="n">
        <v>139244</v>
      </c>
      <c r="G6" s="5" t="n">
        <v>136431</v>
      </c>
      <c r="H6" s="5" t="n">
        <v>137542</v>
      </c>
      <c r="I6" s="5" t="n">
        <v>144099</v>
      </c>
      <c r="J6" s="5" t="n">
        <v>592495</v>
      </c>
      <c r="K6" s="5" t="n">
        <v>557316</v>
      </c>
      <c r="M6" s="5" t="n">
        <v>546510</v>
      </c>
    </row>
    <row r="7" spans="1:14">
      <c r="A7" s="4" t="s">
        <v>88</v>
      </c>
      <c r="B7" s="5" t="n">
        <v>69939</v>
      </c>
      <c r="C7" s="5" t="n">
        <v>62267</v>
      </c>
      <c r="D7" s="5" t="n">
        <v>61958</v>
      </c>
      <c r="E7" s="5" t="n">
        <v>96282</v>
      </c>
      <c r="F7" s="5" t="n">
        <v>68791</v>
      </c>
      <c r="G7" s="5" t="n">
        <v>69828</v>
      </c>
      <c r="H7" s="5" t="n">
        <v>62352</v>
      </c>
      <c r="I7" s="5" t="n">
        <v>104646</v>
      </c>
      <c r="J7" s="5" t="n">
        <v>290446</v>
      </c>
      <c r="K7" s="5" t="n">
        <v>305617</v>
      </c>
      <c r="M7" s="5" t="n">
        <v>302205</v>
      </c>
    </row>
    <row r="8" spans="1:14">
      <c r="A8" s="4" t="s">
        <v>89</v>
      </c>
      <c r="B8" s="5" t="n">
        <v>1972</v>
      </c>
      <c r="C8" s="5" t="n">
        <v>2002</v>
      </c>
      <c r="D8" s="5" t="n">
        <v>2376</v>
      </c>
      <c r="E8" s="5" t="n">
        <v>2898</v>
      </c>
      <c r="F8" s="5" t="n">
        <v>3011</v>
      </c>
      <c r="G8" s="5" t="n">
        <v>3511</v>
      </c>
      <c r="H8" s="5" t="n">
        <v>2873</v>
      </c>
      <c r="I8" s="5" t="n">
        <v>3062</v>
      </c>
      <c r="J8" s="5" t="n">
        <v>9248</v>
      </c>
      <c r="K8" s="5" t="n">
        <v>12457</v>
      </c>
      <c r="M8" s="5" t="n">
        <v>10071</v>
      </c>
    </row>
    <row r="9" spans="1:14">
      <c r="A9" s="4" t="s">
        <v>90</v>
      </c>
      <c r="B9" s="5" t="n">
        <v>228998</v>
      </c>
      <c r="C9" s="5" t="n">
        <v>213147</v>
      </c>
      <c r="D9" s="5" t="n">
        <v>203497</v>
      </c>
      <c r="E9" s="5" t="n">
        <v>246547</v>
      </c>
      <c r="F9" s="5" t="n">
        <v>211046</v>
      </c>
      <c r="G9" s="5" t="n">
        <v>209770</v>
      </c>
      <c r="H9" s="5" t="n">
        <v>202767</v>
      </c>
      <c r="I9" s="5" t="n">
        <v>251807</v>
      </c>
      <c r="J9" s="5" t="n">
        <v>892189</v>
      </c>
      <c r="K9" s="5" t="n">
        <v>875390</v>
      </c>
      <c r="M9" s="5" t="n">
        <v>858786</v>
      </c>
    </row>
    <row r="10" spans="1:14">
      <c r="A10" s="4" t="s">
        <v>91</v>
      </c>
      <c r="B10" s="5" t="n">
        <v>9876</v>
      </c>
      <c r="C10" s="5" t="n">
        <v>19717</v>
      </c>
      <c r="D10" s="5" t="n">
        <v>13714</v>
      </c>
      <c r="E10" s="5" t="n">
        <v>-17762</v>
      </c>
      <c r="F10" s="5" t="n">
        <v>4712</v>
      </c>
      <c r="G10" s="5" t="n">
        <v>12763</v>
      </c>
      <c r="H10" s="5" t="n">
        <v>18323</v>
      </c>
      <c r="I10" s="5" t="n">
        <v>-22669</v>
      </c>
      <c r="J10" s="5" t="n">
        <v>25545</v>
      </c>
      <c r="K10" s="5" t="n">
        <v>13129</v>
      </c>
      <c r="M10" s="5" t="n">
        <v>13914</v>
      </c>
    </row>
    <row r="11" spans="1:14">
      <c r="A11" s="4" t="s">
        <v>92</v>
      </c>
      <c r="F11" s="5" t="n">
        <v>-10000</v>
      </c>
      <c r="K11" s="5" t="n">
        <v>-10000</v>
      </c>
    </row>
    <row r="12" spans="1:14">
      <c r="A12" s="4" t="s">
        <v>93</v>
      </c>
      <c r="B12" s="5" t="n">
        <v>430</v>
      </c>
      <c r="C12" s="5" t="n">
        <v>261</v>
      </c>
      <c r="D12" s="5" t="n">
        <v>39</v>
      </c>
      <c r="E12" s="5" t="n">
        <v>235</v>
      </c>
      <c r="F12" s="5" t="n">
        <v>561</v>
      </c>
      <c r="G12" s="5" t="n">
        <v>641</v>
      </c>
      <c r="H12" s="5" t="n">
        <v>264</v>
      </c>
      <c r="I12" s="5" t="n">
        <v>342</v>
      </c>
      <c r="J12" s="5" t="n">
        <v>965</v>
      </c>
      <c r="K12" s="5" t="n">
        <v>1808</v>
      </c>
      <c r="M12" s="5" t="n">
        <v>-617</v>
      </c>
    </row>
    <row r="13" spans="1:14">
      <c r="A13" s="4" t="s">
        <v>94</v>
      </c>
      <c r="B13" s="5" t="n">
        <v>10306</v>
      </c>
      <c r="C13" s="5" t="n">
        <v>19978</v>
      </c>
      <c r="D13" s="5" t="n">
        <v>13753</v>
      </c>
      <c r="E13" s="5" t="n">
        <v>-17527</v>
      </c>
      <c r="F13" s="5" t="n">
        <v>-4727</v>
      </c>
      <c r="G13" s="5" t="n">
        <v>13404</v>
      </c>
      <c r="H13" s="5" t="n">
        <v>18587</v>
      </c>
      <c r="I13" s="5" t="n">
        <v>-22327</v>
      </c>
      <c r="J13" s="5" t="n">
        <v>26510</v>
      </c>
      <c r="K13" s="5" t="n">
        <v>4937</v>
      </c>
      <c r="M13" s="5" t="n">
        <v>13297</v>
      </c>
    </row>
    <row r="14" spans="1:14">
      <c r="A14" s="4" t="s">
        <v>95</v>
      </c>
      <c r="B14" s="5" t="n">
        <v>-959</v>
      </c>
      <c r="C14" s="5" t="n">
        <v>-6935</v>
      </c>
      <c r="D14" s="5" t="n">
        <v>-564</v>
      </c>
      <c r="E14" s="5" t="n">
        <v>9368</v>
      </c>
      <c r="F14" s="5" t="n">
        <v>-1876</v>
      </c>
      <c r="G14" s="5" t="n">
        <v>-4522</v>
      </c>
      <c r="H14" s="5" t="n">
        <v>-7688</v>
      </c>
      <c r="I14" s="5" t="n">
        <v>8690</v>
      </c>
      <c r="J14" s="5" t="n">
        <v>910</v>
      </c>
      <c r="K14" s="5" t="n">
        <v>-5396</v>
      </c>
      <c r="M14" s="5" t="n">
        <v>-4746</v>
      </c>
    </row>
    <row r="15" spans="1:14">
      <c r="A15" s="4" t="s">
        <v>96</v>
      </c>
      <c r="B15" s="5" t="n">
        <v>9347</v>
      </c>
      <c r="C15" s="5" t="n">
        <v>13043</v>
      </c>
      <c r="D15" s="5" t="n">
        <v>13189</v>
      </c>
      <c r="E15" s="5" t="n">
        <v>-8159</v>
      </c>
      <c r="F15" s="5" t="n">
        <v>-6603</v>
      </c>
      <c r="G15" s="5" t="n">
        <v>8882</v>
      </c>
      <c r="H15" s="5" t="n">
        <v>10899</v>
      </c>
      <c r="I15" s="5" t="n">
        <v>-13637</v>
      </c>
      <c r="J15" s="5" t="n">
        <v>27420</v>
      </c>
      <c r="K15" s="5" t="n">
        <v>-459</v>
      </c>
      <c r="M15" s="5" t="n">
        <v>8551</v>
      </c>
    </row>
    <row r="16" spans="1:14">
      <c r="A16" s="4" t="s">
        <v>97</v>
      </c>
      <c r="C16" s="5" t="n">
        <v>27</v>
      </c>
      <c r="D16" s="5" t="n">
        <v>70</v>
      </c>
      <c r="E16" s="5" t="n">
        <v>103</v>
      </c>
      <c r="F16" s="5" t="n">
        <v>120</v>
      </c>
      <c r="G16" s="5" t="n">
        <v>233</v>
      </c>
      <c r="H16" s="5" t="n">
        <v>753</v>
      </c>
      <c r="I16" s="5" t="n">
        <v>-196</v>
      </c>
      <c r="J16" s="5" t="n">
        <v>200</v>
      </c>
      <c r="K16" s="5" t="n">
        <v>910</v>
      </c>
      <c r="M16" s="5" t="n">
        <v>484</v>
      </c>
    </row>
    <row r="17" spans="1:14">
      <c r="A17" s="4" t="s">
        <v>98</v>
      </c>
      <c r="B17" s="6" t="n">
        <v>9347</v>
      </c>
      <c r="C17" s="6" t="n">
        <v>13070</v>
      </c>
      <c r="D17" s="6" t="n">
        <v>13259</v>
      </c>
      <c r="E17" s="6" t="n">
        <v>-8056</v>
      </c>
      <c r="F17" s="6" t="n">
        <v>-6483</v>
      </c>
      <c r="G17" s="6" t="n">
        <v>9115</v>
      </c>
      <c r="H17" s="6" t="n">
        <v>11652</v>
      </c>
      <c r="I17" s="6" t="n">
        <v>-13833</v>
      </c>
      <c r="J17" s="6" t="n">
        <v>27620</v>
      </c>
      <c r="K17" s="6" t="n">
        <v>451</v>
      </c>
      <c r="L17" s="4" t="s">
        <v>99</v>
      </c>
      <c r="M17" s="6" t="n">
        <v>9035</v>
      </c>
      <c r="N17" s="4" t="s">
        <v>99</v>
      </c>
    </row>
    <row r="18" spans="1:14">
      <c r="A18" s="3" t="s">
        <v>100</v>
      </c>
    </row>
    <row r="19" spans="1:14">
      <c r="A19" s="4" t="s">
        <v>101</v>
      </c>
      <c r="B19" s="8" t="n">
        <v>0.24</v>
      </c>
      <c r="C19" s="8" t="n">
        <v>0.33</v>
      </c>
      <c r="D19" s="8" t="n">
        <v>0.34</v>
      </c>
      <c r="E19" s="8" t="n">
        <v>-0.21</v>
      </c>
      <c r="F19" s="8" t="n">
        <v>-0.17</v>
      </c>
      <c r="G19" s="8" t="n">
        <v>0.24</v>
      </c>
      <c r="H19" s="8" t="n">
        <v>0.31</v>
      </c>
      <c r="I19" s="8" t="n">
        <v>-0.36</v>
      </c>
      <c r="J19" s="8" t="n">
        <v>0.7</v>
      </c>
      <c r="K19" s="8" t="n">
        <v>0.01</v>
      </c>
      <c r="M19" s="8" t="n">
        <v>0.24</v>
      </c>
    </row>
    <row r="20" spans="1:14">
      <c r="A20" s="4" t="s">
        <v>102</v>
      </c>
      <c r="B20" s="8" t="n">
        <v>0.23</v>
      </c>
      <c r="C20" s="8" t="n">
        <v>0.32</v>
      </c>
      <c r="D20" s="8" t="n">
        <v>0.33</v>
      </c>
      <c r="E20" s="8" t="n">
        <v>-0.21</v>
      </c>
      <c r="F20" s="8" t="n">
        <v>-0.17</v>
      </c>
      <c r="G20" s="8" t="n">
        <v>0.23</v>
      </c>
      <c r="H20" s="8" t="n">
        <v>0.3</v>
      </c>
      <c r="I20" s="8" t="n">
        <v>-0.36</v>
      </c>
      <c r="J20" s="8" t="n">
        <v>0.68</v>
      </c>
      <c r="K20" s="8" t="n">
        <v>0.01</v>
      </c>
      <c r="M20" s="8" t="n">
        <v>0.23</v>
      </c>
    </row>
    <row r="21" spans="1:14">
      <c r="A21" s="3" t="s">
        <v>103</v>
      </c>
    </row>
    <row r="22" spans="1:14">
      <c r="A22" s="4" t="s">
        <v>104</v>
      </c>
      <c r="B22" s="5" t="n">
        <v>39031207</v>
      </c>
      <c r="C22" s="5" t="n">
        <v>39644074</v>
      </c>
      <c r="D22" s="5" t="n">
        <v>39347244</v>
      </c>
      <c r="E22" s="5" t="n">
        <v>39108172</v>
      </c>
      <c r="F22" s="5" t="n">
        <v>38757312</v>
      </c>
      <c r="G22" s="5" t="n">
        <v>38376984</v>
      </c>
      <c r="H22" s="5" t="n">
        <v>38104909</v>
      </c>
      <c r="I22" s="5" t="n">
        <v>37938705</v>
      </c>
      <c r="J22" s="5" t="n">
        <v>39282674</v>
      </c>
      <c r="K22" s="5" t="n">
        <v>38298581</v>
      </c>
      <c r="M22" s="5" t="n">
        <v>37613782</v>
      </c>
    </row>
    <row r="23" spans="1:14">
      <c r="A23" s="4" t="s">
        <v>105</v>
      </c>
      <c r="B23" s="5" t="n">
        <v>39976593</v>
      </c>
      <c r="C23" s="5" t="n">
        <v>40766203</v>
      </c>
      <c r="D23" s="5" t="n">
        <v>40685667</v>
      </c>
      <c r="E23" s="5" t="n">
        <v>39108172</v>
      </c>
      <c r="F23" s="5" t="n">
        <v>38757312</v>
      </c>
      <c r="G23" s="5" t="n">
        <v>39328127</v>
      </c>
      <c r="H23" s="5" t="n">
        <v>39007276</v>
      </c>
      <c r="I23" s="5" t="n">
        <v>37938705</v>
      </c>
      <c r="J23" s="5" t="n">
        <v>40637744</v>
      </c>
      <c r="K23" s="5" t="n">
        <v>39500934</v>
      </c>
      <c r="M23" s="5" t="n">
        <v>38850388</v>
      </c>
    </row>
    <row r="24" spans="1:14"/>
    <row r="25" spans="1:14">
      <c r="A25" s="4" t="s">
        <v>99</v>
      </c>
      <c r="B25" s="4" t="s">
        <v>106</v>
      </c>
    </row>
  </sheetData>
  <mergeCells count="7">
    <mergeCell ref="A1:A2"/>
    <mergeCell ref="B1:I1"/>
    <mergeCell ref="J1:N1"/>
    <mergeCell ref="K2:L2"/>
    <mergeCell ref="M2:N2"/>
    <mergeCell ref="A24:N24"/>
    <mergeCell ref="B25:N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3"/>
  </cols>
  <sheetData>
    <row r="1" spans="1:2">
      <c r="A1" s="1" t="s">
        <v>327</v>
      </c>
      <c r="B1" s="2" t="s">
        <v>1</v>
      </c>
    </row>
    <row r="2" spans="1:2">
      <c r="B2" s="2" t="s">
        <v>328</v>
      </c>
    </row>
    <row r="3" spans="1:2">
      <c r="A3" s="3" t="s">
        <v>181</v>
      </c>
    </row>
    <row r="4" spans="1:2">
      <c r="A4" s="4" t="s">
        <v>329</v>
      </c>
      <c r="B4" s="5" t="n">
        <v>3</v>
      </c>
    </row>
    <row r="5" spans="1:2">
      <c r="A5" s="4" t="s">
        <v>330</v>
      </c>
      <c r="B5" s="5" t="n">
        <v>75</v>
      </c>
    </row>
    <row r="6" spans="1:2">
      <c r="A6" s="4" t="s">
        <v>331</v>
      </c>
      <c r="B6" s="5" t="n">
        <v>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332</v>
      </c>
      <c r="B1" s="2" t="s">
        <v>1</v>
      </c>
    </row>
    <row r="2" spans="1:2">
      <c r="B2" s="2" t="s">
        <v>333</v>
      </c>
    </row>
    <row r="3" spans="1:2">
      <c r="A3" s="3" t="s">
        <v>183</v>
      </c>
    </row>
    <row r="4" spans="1:2">
      <c r="A4" s="4" t="s">
        <v>334</v>
      </c>
      <c r="B4" s="5" t="n">
        <v>1</v>
      </c>
    </row>
    <row r="5" spans="1:2">
      <c r="A5" s="4" t="s">
        <v>335</v>
      </c>
      <c r="B5"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6</v>
      </c>
      <c r="B1" s="2" t="s">
        <v>1</v>
      </c>
    </row>
    <row r="2" spans="1:5">
      <c r="B2" s="2" t="s">
        <v>2</v>
      </c>
      <c r="C2" s="2" t="s">
        <v>30</v>
      </c>
      <c r="D2" s="2" t="s">
        <v>83</v>
      </c>
      <c r="E2" s="2" t="s">
        <v>337</v>
      </c>
    </row>
    <row r="3" spans="1:5">
      <c r="A3" s="3" t="s">
        <v>338</v>
      </c>
    </row>
    <row r="4" spans="1:5">
      <c r="A4" s="4" t="s">
        <v>339</v>
      </c>
      <c r="B4" s="9" t="n">
        <v>314.8</v>
      </c>
      <c r="C4" s="6" t="n">
        <v>292</v>
      </c>
      <c r="D4" s="9" t="n">
        <v>294.7</v>
      </c>
    </row>
    <row r="5" spans="1:5">
      <c r="A5" s="4" t="s">
        <v>340</v>
      </c>
      <c r="C5" s="4" t="s">
        <v>341</v>
      </c>
      <c r="D5" s="4" t="s">
        <v>342</v>
      </c>
      <c r="E5" s="4" t="s">
        <v>343</v>
      </c>
    </row>
    <row r="6" spans="1:5">
      <c r="A6" s="4" t="s">
        <v>344</v>
      </c>
      <c r="B6" s="9" t="n">
        <v>66.7</v>
      </c>
      <c r="C6" s="6" t="n">
        <v>61</v>
      </c>
      <c r="D6" s="9" t="n">
        <v>57.1</v>
      </c>
    </row>
    <row r="7" spans="1:5">
      <c r="A7" s="4" t="s">
        <v>345</v>
      </c>
    </row>
    <row r="8" spans="1:5">
      <c r="A8" s="3" t="s">
        <v>338</v>
      </c>
    </row>
    <row r="9" spans="1:5">
      <c r="A9" s="4" t="s">
        <v>346</v>
      </c>
      <c r="B9" s="4" t="s">
        <v>347</v>
      </c>
    </row>
    <row r="10" spans="1:5">
      <c r="A10" s="4" t="s">
        <v>348</v>
      </c>
    </row>
    <row r="11" spans="1:5">
      <c r="A11" s="3" t="s">
        <v>338</v>
      </c>
    </row>
    <row r="12" spans="1:5">
      <c r="A12" s="4" t="s">
        <v>346</v>
      </c>
      <c r="B12" s="4" t="s">
        <v>349</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9"/>
    <col customWidth="1" max="5" min="5" width="29"/>
  </cols>
  <sheetData>
    <row r="1" spans="1:5">
      <c r="A1" s="1" t="s">
        <v>350</v>
      </c>
      <c r="B1" s="2" t="s">
        <v>351</v>
      </c>
      <c r="C1" s="2" t="s">
        <v>352</v>
      </c>
      <c r="D1" s="2" t="s">
        <v>353</v>
      </c>
      <c r="E1" s="2" t="s">
        <v>354</v>
      </c>
    </row>
    <row r="2" spans="1:5">
      <c r="A2" s="3" t="s">
        <v>355</v>
      </c>
    </row>
    <row r="3" spans="1:5">
      <c r="A3" s="4" t="s">
        <v>155</v>
      </c>
      <c r="C3" s="6" t="n">
        <v>176319</v>
      </c>
      <c r="D3" s="6" t="n">
        <v>192205</v>
      </c>
    </row>
    <row r="4" spans="1:5">
      <c r="A4" s="4" t="s">
        <v>43</v>
      </c>
      <c r="C4" s="5" t="n">
        <v>36669</v>
      </c>
      <c r="D4" s="5" t="n">
        <v>6057</v>
      </c>
    </row>
    <row r="5" spans="1:5">
      <c r="A5" s="3" t="s">
        <v>234</v>
      </c>
    </row>
    <row r="6" spans="1:5">
      <c r="A6" s="4" t="s">
        <v>356</v>
      </c>
      <c r="C6" s="5" t="n">
        <v>1200</v>
      </c>
      <c r="D6" s="5" t="n">
        <v>-300</v>
      </c>
      <c r="E6" s="6" t="n">
        <v>700</v>
      </c>
    </row>
    <row r="7" spans="1:5">
      <c r="A7" s="4" t="s">
        <v>357</v>
      </c>
      <c r="C7" s="6" t="n">
        <v>3500</v>
      </c>
      <c r="D7" s="6" t="n">
        <v>2300</v>
      </c>
    </row>
    <row r="8" spans="1:5">
      <c r="A8" s="4" t="s">
        <v>358</v>
      </c>
    </row>
    <row r="9" spans="1:5">
      <c r="A9" s="3" t="s">
        <v>355</v>
      </c>
    </row>
    <row r="10" spans="1:5">
      <c r="A10" s="4" t="s">
        <v>359</v>
      </c>
      <c r="C10" s="5" t="n">
        <v>0</v>
      </c>
      <c r="D10" s="5" t="n">
        <v>0</v>
      </c>
      <c r="E10" s="5" t="n">
        <v>1</v>
      </c>
    </row>
    <row r="11" spans="1:5">
      <c r="A11" s="4" t="s">
        <v>360</v>
      </c>
    </row>
    <row r="12" spans="1:5">
      <c r="A12" s="3" t="s">
        <v>355</v>
      </c>
    </row>
    <row r="13" spans="1:5">
      <c r="A13" s="4" t="s">
        <v>361</v>
      </c>
      <c r="B13" s="4" t="s">
        <v>349</v>
      </c>
    </row>
    <row r="14" spans="1:5">
      <c r="A14" s="4" t="s">
        <v>155</v>
      </c>
      <c r="C14" s="6" t="n">
        <v>28700</v>
      </c>
      <c r="D14" s="6" t="n">
        <v>25400</v>
      </c>
      <c r="E14" s="6" t="n">
        <v>29500</v>
      </c>
    </row>
    <row r="15" spans="1:5">
      <c r="A15" s="4" t="s">
        <v>362</v>
      </c>
      <c r="C15" s="4" t="s">
        <v>363</v>
      </c>
    </row>
    <row r="16" spans="1:5">
      <c r="A16" s="4" t="s">
        <v>43</v>
      </c>
      <c r="C16" s="6" t="n">
        <v>23200</v>
      </c>
    </row>
    <row r="17" spans="1:5">
      <c r="A17" s="4" t="s">
        <v>364</v>
      </c>
    </row>
    <row r="18" spans="1:5">
      <c r="A18" s="3" t="s">
        <v>355</v>
      </c>
    </row>
    <row r="19" spans="1:5">
      <c r="A19" s="4" t="s">
        <v>365</v>
      </c>
      <c r="C19" s="4" t="s">
        <v>366</v>
      </c>
      <c r="D19" s="4" t="s">
        <v>367</v>
      </c>
      <c r="E19" s="4" t="s">
        <v>3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9</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370</v>
      </c>
    </row>
    <row r="4" spans="1:12">
      <c r="A4" s="4" t="s">
        <v>371</v>
      </c>
      <c r="J4" s="6" t="n">
        <v>3400</v>
      </c>
      <c r="K4" s="6" t="n">
        <v>3500</v>
      </c>
      <c r="L4" s="6" t="n">
        <v>2600</v>
      </c>
    </row>
    <row r="5" spans="1:12">
      <c r="A5" s="4" t="s">
        <v>161</v>
      </c>
      <c r="J5" s="5" t="n">
        <v>24533</v>
      </c>
      <c r="K5" s="5" t="n">
        <v>26918</v>
      </c>
      <c r="L5" s="5" t="n">
        <v>36265</v>
      </c>
    </row>
    <row r="6" spans="1:12">
      <c r="A6" s="4" t="s">
        <v>96</v>
      </c>
      <c r="B6" s="6" t="n">
        <v>9347</v>
      </c>
      <c r="C6" s="6" t="n">
        <v>13043</v>
      </c>
      <c r="D6" s="6" t="n">
        <v>13189</v>
      </c>
      <c r="E6" s="6" t="n">
        <v>-8159</v>
      </c>
      <c r="F6" s="6" t="n">
        <v>-6603</v>
      </c>
      <c r="G6" s="6" t="n">
        <v>8882</v>
      </c>
      <c r="H6" s="6" t="n">
        <v>10899</v>
      </c>
      <c r="I6" s="6" t="n">
        <v>-13637</v>
      </c>
      <c r="J6" s="6" t="n">
        <v>27420</v>
      </c>
      <c r="K6" s="5" t="n">
        <v>-459</v>
      </c>
      <c r="L6" s="5" t="n">
        <v>8551</v>
      </c>
    </row>
    <row r="7" spans="1:12">
      <c r="A7" s="3" t="s">
        <v>242</v>
      </c>
    </row>
    <row r="8" spans="1:12">
      <c r="A8" s="4" t="s">
        <v>372</v>
      </c>
      <c r="J8" s="4" t="s">
        <v>373</v>
      </c>
    </row>
    <row r="9" spans="1:12">
      <c r="A9" s="4" t="s">
        <v>162</v>
      </c>
      <c r="J9" s="6" t="n">
        <v>9927</v>
      </c>
      <c r="K9" s="5" t="n">
        <v>19132</v>
      </c>
      <c r="L9" s="5" t="n">
        <v>21627</v>
      </c>
    </row>
    <row r="10" spans="1:12">
      <c r="A10" s="4" t="s">
        <v>374</v>
      </c>
    </row>
    <row r="11" spans="1:12">
      <c r="A11" s="3" t="s">
        <v>370</v>
      </c>
    </row>
    <row r="12" spans="1:12">
      <c r="A12" s="4" t="s">
        <v>375</v>
      </c>
      <c r="J12" s="4" t="s">
        <v>376</v>
      </c>
    </row>
    <row r="13" spans="1:12">
      <c r="A13" s="4" t="s">
        <v>377</v>
      </c>
    </row>
    <row r="14" spans="1:12">
      <c r="A14" s="3" t="s">
        <v>370</v>
      </c>
    </row>
    <row r="15" spans="1:12">
      <c r="A15" s="4" t="s">
        <v>375</v>
      </c>
      <c r="J15" s="4" t="s">
        <v>373</v>
      </c>
    </row>
    <row r="16" spans="1:12">
      <c r="A16" s="4" t="s">
        <v>378</v>
      </c>
    </row>
    <row r="17" spans="1:12">
      <c r="A17" s="3" t="s">
        <v>370</v>
      </c>
    </row>
    <row r="18" spans="1:12">
      <c r="A18" s="4" t="s">
        <v>379</v>
      </c>
      <c r="J18" s="6" t="n">
        <v>2100</v>
      </c>
      <c r="K18" s="5" t="n">
        <v>3500</v>
      </c>
      <c r="L18" s="5" t="n">
        <v>2800</v>
      </c>
    </row>
    <row r="19" spans="1:12">
      <c r="A19" s="4" t="s">
        <v>380</v>
      </c>
    </row>
    <row r="20" spans="1:12">
      <c r="A20" s="3" t="s">
        <v>370</v>
      </c>
    </row>
    <row r="21" spans="1:12">
      <c r="A21" s="4" t="s">
        <v>375</v>
      </c>
      <c r="J21" s="4" t="s">
        <v>376</v>
      </c>
    </row>
    <row r="22" spans="1:12">
      <c r="A22" s="4" t="s">
        <v>381</v>
      </c>
    </row>
    <row r="23" spans="1:12">
      <c r="A23" s="3" t="s">
        <v>370</v>
      </c>
    </row>
    <row r="24" spans="1:12">
      <c r="A24" s="4" t="s">
        <v>375</v>
      </c>
      <c r="J24" s="4" t="s">
        <v>376</v>
      </c>
    </row>
    <row r="25" spans="1:12">
      <c r="A25" s="4" t="s">
        <v>382</v>
      </c>
    </row>
    <row r="26" spans="1:12">
      <c r="A26" s="3" t="s">
        <v>370</v>
      </c>
    </row>
    <row r="27" spans="1:12">
      <c r="A27" s="4" t="s">
        <v>375</v>
      </c>
      <c r="J27" s="4" t="s">
        <v>373</v>
      </c>
    </row>
    <row r="28" spans="1:12">
      <c r="A28" s="4" t="s">
        <v>383</v>
      </c>
    </row>
    <row r="29" spans="1:12">
      <c r="A29" s="3" t="s">
        <v>370</v>
      </c>
    </row>
    <row r="30" spans="1:12">
      <c r="A30" s="4" t="s">
        <v>375</v>
      </c>
      <c r="J30" s="4" t="s">
        <v>376</v>
      </c>
    </row>
    <row r="31" spans="1:12">
      <c r="A31" s="4" t="s">
        <v>384</v>
      </c>
    </row>
    <row r="32" spans="1:12">
      <c r="A32" s="3" t="s">
        <v>370</v>
      </c>
    </row>
    <row r="33" spans="1:12">
      <c r="A33" s="4" t="s">
        <v>375</v>
      </c>
      <c r="J33" s="4" t="s">
        <v>373</v>
      </c>
    </row>
    <row r="34" spans="1:12">
      <c r="A34" s="4" t="s">
        <v>385</v>
      </c>
    </row>
    <row r="35" spans="1:12">
      <c r="A35" s="3" t="s">
        <v>370</v>
      </c>
    </row>
    <row r="36" spans="1:12">
      <c r="A36" s="4" t="s">
        <v>375</v>
      </c>
      <c r="J36" s="4" t="s">
        <v>386</v>
      </c>
    </row>
    <row r="37" spans="1:12">
      <c r="A37" s="4" t="s">
        <v>387</v>
      </c>
    </row>
    <row r="38" spans="1:12">
      <c r="A38" s="3" t="s">
        <v>370</v>
      </c>
    </row>
    <row r="39" spans="1:12">
      <c r="A39" s="4" t="s">
        <v>375</v>
      </c>
      <c r="J39" s="4" t="s">
        <v>376</v>
      </c>
    </row>
    <row r="40" spans="1:12">
      <c r="A40" s="4" t="s">
        <v>388</v>
      </c>
    </row>
    <row r="41" spans="1:12">
      <c r="A41" s="3" t="s">
        <v>370</v>
      </c>
    </row>
    <row r="42" spans="1:12">
      <c r="A42" s="4" t="s">
        <v>375</v>
      </c>
      <c r="J42" s="4" t="s">
        <v>389</v>
      </c>
    </row>
    <row r="43" spans="1:12">
      <c r="A43" s="4" t="s">
        <v>390</v>
      </c>
    </row>
    <row r="44" spans="1:12">
      <c r="A44" s="3" t="s">
        <v>370</v>
      </c>
    </row>
    <row r="45" spans="1:12">
      <c r="A45" s="4" t="s">
        <v>375</v>
      </c>
      <c r="J45" s="4" t="s">
        <v>376</v>
      </c>
    </row>
    <row r="46" spans="1:12">
      <c r="A46" s="4" t="s">
        <v>391</v>
      </c>
      <c r="L46" s="5" t="n">
        <v>500</v>
      </c>
    </row>
    <row r="47" spans="1:12">
      <c r="A47" s="4" t="s">
        <v>392</v>
      </c>
      <c r="J47" s="6" t="n">
        <v>24500</v>
      </c>
      <c r="K47" s="6" t="n">
        <v>26900</v>
      </c>
      <c r="L47" s="6" t="n">
        <v>36300</v>
      </c>
    </row>
    <row r="48" spans="1:12">
      <c r="A48" s="4" t="s">
        <v>393</v>
      </c>
    </row>
    <row r="49" spans="1:12">
      <c r="A49" s="3" t="s">
        <v>370</v>
      </c>
    </row>
    <row r="50" spans="1:12">
      <c r="A50" s="4" t="s">
        <v>161</v>
      </c>
      <c r="E50" s="5" t="n">
        <v>2300</v>
      </c>
    </row>
    <row r="51" spans="1:12">
      <c r="A51" s="4" t="s">
        <v>96</v>
      </c>
      <c r="E51" s="5" t="n">
        <v>1400</v>
      </c>
    </row>
    <row r="52" spans="1:12">
      <c r="A52" s="3" t="s">
        <v>242</v>
      </c>
    </row>
    <row r="53" spans="1:12">
      <c r="A53" s="4" t="s">
        <v>162</v>
      </c>
      <c r="E53" s="6" t="n">
        <v>60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21"/>
  </cols>
  <sheetData>
    <row r="1" spans="1:10">
      <c r="A1" s="1" t="s">
        <v>394</v>
      </c>
      <c r="B1" s="2" t="s">
        <v>395</v>
      </c>
      <c r="C1" s="2" t="s">
        <v>396</v>
      </c>
      <c r="D1" s="2" t="s">
        <v>397</v>
      </c>
      <c r="E1" s="2" t="s">
        <v>398</v>
      </c>
      <c r="F1" s="2" t="s">
        <v>399</v>
      </c>
      <c r="G1" s="2" t="s">
        <v>400</v>
      </c>
      <c r="H1" s="2" t="s">
        <v>401</v>
      </c>
      <c r="I1" s="2" t="s">
        <v>402</v>
      </c>
      <c r="J1" s="2" t="s">
        <v>401</v>
      </c>
    </row>
    <row r="2" spans="1:10">
      <c r="A2" s="3" t="s">
        <v>403</v>
      </c>
    </row>
    <row r="3" spans="1:10">
      <c r="A3" s="4" t="s">
        <v>404</v>
      </c>
      <c r="G3" s="6" t="n">
        <v>3000</v>
      </c>
      <c r="H3" s="6" t="n">
        <v>2900</v>
      </c>
      <c r="I3" s="6" t="n">
        <v>2700</v>
      </c>
    </row>
    <row r="4" spans="1:10">
      <c r="A4" s="4" t="s">
        <v>405</v>
      </c>
      <c r="G4" s="5" t="n">
        <v>1</v>
      </c>
    </row>
    <row r="5" spans="1:10">
      <c r="A5" s="3" t="s">
        <v>406</v>
      </c>
    </row>
    <row r="6" spans="1:10">
      <c r="A6" s="5" t="n">
        <v>2019</v>
      </c>
      <c r="G6" s="6" t="n">
        <v>3000</v>
      </c>
    </row>
    <row r="7" spans="1:10">
      <c r="A7" s="5" t="n">
        <v>2020</v>
      </c>
      <c r="G7" s="5" t="n">
        <v>2900</v>
      </c>
    </row>
    <row r="8" spans="1:10">
      <c r="A8" s="5" t="n">
        <v>2021</v>
      </c>
      <c r="G8" s="5" t="n">
        <v>2400</v>
      </c>
    </row>
    <row r="9" spans="1:10">
      <c r="A9" s="5" t="n">
        <v>2022</v>
      </c>
      <c r="G9" s="5" t="n">
        <v>2200</v>
      </c>
    </row>
    <row r="10" spans="1:10">
      <c r="A10" s="5" t="n">
        <v>2023</v>
      </c>
      <c r="G10" s="5" t="n">
        <v>2000</v>
      </c>
    </row>
    <row r="11" spans="1:10">
      <c r="A11" s="4" t="s">
        <v>407</v>
      </c>
      <c r="G11" s="5" t="n">
        <v>5200</v>
      </c>
    </row>
    <row r="12" spans="1:10">
      <c r="A12" s="3" t="s">
        <v>408</v>
      </c>
    </row>
    <row r="13" spans="1:10">
      <c r="A13" s="4" t="s">
        <v>409</v>
      </c>
      <c r="G13" s="5" t="n">
        <v>87214</v>
      </c>
      <c r="H13" s="5" t="n">
        <v>87300</v>
      </c>
      <c r="I13" s="5" t="n">
        <v>66200</v>
      </c>
    </row>
    <row r="14" spans="1:10">
      <c r="A14" s="4" t="s">
        <v>410</v>
      </c>
      <c r="G14" s="5" t="n">
        <v>2983</v>
      </c>
      <c r="I14" s="5" t="n">
        <v>21054</v>
      </c>
    </row>
    <row r="15" spans="1:10">
      <c r="A15" s="4" t="s">
        <v>411</v>
      </c>
      <c r="G15" s="5" t="n">
        <v>90197</v>
      </c>
      <c r="H15" s="5" t="n">
        <v>87214</v>
      </c>
      <c r="I15" s="5" t="n">
        <v>87300</v>
      </c>
      <c r="J15" s="6" t="n">
        <v>87214</v>
      </c>
    </row>
    <row r="16" spans="1:10">
      <c r="A16" s="3" t="s">
        <v>412</v>
      </c>
    </row>
    <row r="17" spans="1:10">
      <c r="A17" s="4" t="s">
        <v>413</v>
      </c>
      <c r="G17" s="5" t="n">
        <v>42700</v>
      </c>
      <c r="H17" s="5" t="n">
        <v>42000</v>
      </c>
      <c r="J17" s="5" t="n">
        <v>42000</v>
      </c>
    </row>
    <row r="18" spans="1:10">
      <c r="A18" s="4" t="s">
        <v>414</v>
      </c>
      <c r="G18" s="5" t="n">
        <v>-24700</v>
      </c>
      <c r="H18" s="5" t="n">
        <v>-21800</v>
      </c>
      <c r="J18" s="5" t="n">
        <v>-21800</v>
      </c>
    </row>
    <row r="19" spans="1:10">
      <c r="A19" s="4" t="s">
        <v>415</v>
      </c>
      <c r="G19" s="5" t="n">
        <v>18000</v>
      </c>
      <c r="H19" s="5" t="n">
        <v>20200</v>
      </c>
      <c r="J19" s="5" t="n">
        <v>20200</v>
      </c>
    </row>
    <row r="20" spans="1:10">
      <c r="A20" s="4" t="s">
        <v>416</v>
      </c>
    </row>
    <row r="21" spans="1:10">
      <c r="A21" s="3" t="s">
        <v>403</v>
      </c>
    </row>
    <row r="22" spans="1:10">
      <c r="A22" s="4" t="s">
        <v>417</v>
      </c>
      <c r="C22" s="4" t="s">
        <v>418</v>
      </c>
    </row>
    <row r="23" spans="1:10">
      <c r="A23" s="4" t="s">
        <v>419</v>
      </c>
      <c r="C23" s="6" t="n">
        <v>9100</v>
      </c>
    </row>
    <row r="24" spans="1:10">
      <c r="A24" s="4" t="s">
        <v>420</v>
      </c>
    </row>
    <row r="25" spans="1:10">
      <c r="A25" s="3" t="s">
        <v>412</v>
      </c>
    </row>
    <row r="26" spans="1:10">
      <c r="A26" s="4" t="s">
        <v>413</v>
      </c>
      <c r="G26" s="5" t="n">
        <v>17600</v>
      </c>
      <c r="H26" s="5" t="n">
        <v>17600</v>
      </c>
      <c r="J26" s="5" t="n">
        <v>17600</v>
      </c>
    </row>
    <row r="27" spans="1:10">
      <c r="A27" s="4" t="s">
        <v>414</v>
      </c>
      <c r="G27" s="5" t="n">
        <v>-8500</v>
      </c>
      <c r="H27" s="5" t="n">
        <v>-7600</v>
      </c>
      <c r="J27" s="5" t="n">
        <v>-7600</v>
      </c>
    </row>
    <row r="28" spans="1:10">
      <c r="A28" s="4" t="s">
        <v>415</v>
      </c>
      <c r="G28" s="5" t="n">
        <v>9100</v>
      </c>
      <c r="H28" s="5" t="n">
        <v>10000</v>
      </c>
      <c r="J28" s="5" t="n">
        <v>10000</v>
      </c>
    </row>
    <row r="29" spans="1:10">
      <c r="A29" s="4" t="s">
        <v>421</v>
      </c>
    </row>
    <row r="30" spans="1:10">
      <c r="A30" s="3" t="s">
        <v>412</v>
      </c>
    </row>
    <row r="31" spans="1:10">
      <c r="A31" s="4" t="s">
        <v>413</v>
      </c>
      <c r="G31" s="5" t="n">
        <v>20500</v>
      </c>
      <c r="H31" s="5" t="n">
        <v>20100</v>
      </c>
      <c r="J31" s="5" t="n">
        <v>20100</v>
      </c>
    </row>
    <row r="32" spans="1:10">
      <c r="A32" s="4" t="s">
        <v>414</v>
      </c>
      <c r="G32" s="5" t="n">
        <v>-13400</v>
      </c>
      <c r="H32" s="5" t="n">
        <v>-12000</v>
      </c>
      <c r="J32" s="5" t="n">
        <v>-12000</v>
      </c>
    </row>
    <row r="33" spans="1:10">
      <c r="A33" s="4" t="s">
        <v>415</v>
      </c>
      <c r="G33" s="5" t="n">
        <v>7100</v>
      </c>
      <c r="H33" s="5" t="n">
        <v>8100</v>
      </c>
      <c r="J33" s="5" t="n">
        <v>8100</v>
      </c>
    </row>
    <row r="34" spans="1:10">
      <c r="A34" s="4" t="s">
        <v>422</v>
      </c>
    </row>
    <row r="35" spans="1:10">
      <c r="A35" s="3" t="s">
        <v>412</v>
      </c>
    </row>
    <row r="36" spans="1:10">
      <c r="A36" s="4" t="s">
        <v>413</v>
      </c>
      <c r="G36" s="5" t="n">
        <v>3200</v>
      </c>
      <c r="H36" s="5" t="n">
        <v>2900</v>
      </c>
      <c r="J36" s="5" t="n">
        <v>2900</v>
      </c>
    </row>
    <row r="37" spans="1:10">
      <c r="A37" s="4" t="s">
        <v>414</v>
      </c>
      <c r="G37" s="5" t="n">
        <v>-2200</v>
      </c>
      <c r="H37" s="5" t="n">
        <v>-1700</v>
      </c>
      <c r="J37" s="5" t="n">
        <v>-1700</v>
      </c>
    </row>
    <row r="38" spans="1:10">
      <c r="A38" s="4" t="s">
        <v>415</v>
      </c>
      <c r="G38" s="5" t="n">
        <v>1000</v>
      </c>
      <c r="H38" s="5" t="n">
        <v>1200</v>
      </c>
      <c r="J38" s="5" t="n">
        <v>1200</v>
      </c>
    </row>
    <row r="39" spans="1:10">
      <c r="A39" s="4" t="s">
        <v>153</v>
      </c>
    </row>
    <row r="40" spans="1:10">
      <c r="A40" s="3" t="s">
        <v>412</v>
      </c>
    </row>
    <row r="41" spans="1:10">
      <c r="A41" s="4" t="s">
        <v>413</v>
      </c>
      <c r="G41" s="5" t="n">
        <v>1400</v>
      </c>
      <c r="H41" s="5" t="n">
        <v>1400</v>
      </c>
      <c r="J41" s="5" t="n">
        <v>1400</v>
      </c>
    </row>
    <row r="42" spans="1:10">
      <c r="A42" s="4" t="s">
        <v>414</v>
      </c>
      <c r="G42" s="5" t="n">
        <v>-600</v>
      </c>
      <c r="H42" s="5" t="n">
        <v>-500</v>
      </c>
      <c r="J42" s="5" t="n">
        <v>-500</v>
      </c>
    </row>
    <row r="43" spans="1:10">
      <c r="A43" s="4" t="s">
        <v>415</v>
      </c>
      <c r="G43" s="5" t="n">
        <v>800</v>
      </c>
      <c r="H43" s="5" t="n">
        <v>900</v>
      </c>
      <c r="J43" s="5" t="n">
        <v>900</v>
      </c>
    </row>
    <row r="44" spans="1:10">
      <c r="A44" s="4" t="s">
        <v>423</v>
      </c>
    </row>
    <row r="45" spans="1:10">
      <c r="A45" s="3" t="s">
        <v>403</v>
      </c>
    </row>
    <row r="46" spans="1:10">
      <c r="A46" s="4" t="s">
        <v>417</v>
      </c>
      <c r="E46" s="4" t="s">
        <v>424</v>
      </c>
      <c r="F46" s="4" t="s">
        <v>425</v>
      </c>
    </row>
    <row r="47" spans="1:10">
      <c r="A47" s="4" t="s">
        <v>419</v>
      </c>
      <c r="E47" s="6" t="n">
        <v>6500</v>
      </c>
      <c r="F47" s="6" t="n">
        <v>500</v>
      </c>
    </row>
    <row r="48" spans="1:10">
      <c r="A48" s="4" t="s">
        <v>317</v>
      </c>
    </row>
    <row r="49" spans="1:10">
      <c r="A49" s="3" t="s">
        <v>403</v>
      </c>
    </row>
    <row r="50" spans="1:10">
      <c r="A50" s="4" t="s">
        <v>417</v>
      </c>
      <c r="D50" s="4" t="s">
        <v>426</v>
      </c>
    </row>
    <row r="51" spans="1:10">
      <c r="A51" s="4" t="s">
        <v>419</v>
      </c>
      <c r="D51" s="6" t="n">
        <v>20200</v>
      </c>
      <c r="J51" s="5" t="n">
        <v>20200</v>
      </c>
    </row>
    <row r="52" spans="1:10">
      <c r="A52" s="4" t="s">
        <v>427</v>
      </c>
      <c r="D52" s="5" t="n">
        <v>23100</v>
      </c>
      <c r="J52" s="5" t="n">
        <v>23100</v>
      </c>
    </row>
    <row r="53" spans="1:10">
      <c r="A53" s="3" t="s">
        <v>408</v>
      </c>
    </row>
    <row r="54" spans="1:10">
      <c r="A54" s="4" t="s">
        <v>409</v>
      </c>
      <c r="G54" s="5" t="n">
        <v>21000</v>
      </c>
    </row>
    <row r="55" spans="1:10">
      <c r="A55" s="4" t="s">
        <v>410</v>
      </c>
      <c r="I55" s="6" t="n">
        <v>21100</v>
      </c>
    </row>
    <row r="56" spans="1:10">
      <c r="A56" s="4" t="s">
        <v>428</v>
      </c>
      <c r="H56" s="5" t="n">
        <v>-100</v>
      </c>
    </row>
    <row r="57" spans="1:10">
      <c r="A57" s="4" t="s">
        <v>411</v>
      </c>
      <c r="D57" s="6" t="n">
        <v>21000</v>
      </c>
      <c r="H57" s="6" t="n">
        <v>21000</v>
      </c>
      <c r="J57" s="6" t="n">
        <v>21000</v>
      </c>
    </row>
    <row r="58" spans="1:10">
      <c r="A58" s="4" t="s">
        <v>429</v>
      </c>
    </row>
    <row r="59" spans="1:10">
      <c r="A59" s="3" t="s">
        <v>403</v>
      </c>
    </row>
    <row r="60" spans="1:10">
      <c r="A60" s="4" t="s">
        <v>417</v>
      </c>
      <c r="B60" s="4" t="s">
        <v>426</v>
      </c>
    </row>
    <row r="61" spans="1:10">
      <c r="A61" s="4" t="s">
        <v>427</v>
      </c>
      <c r="B61" s="6" t="n">
        <v>3300</v>
      </c>
    </row>
    <row r="62" spans="1:10">
      <c r="A62" s="3" t="s">
        <v>408</v>
      </c>
    </row>
    <row r="63" spans="1:10">
      <c r="A63" s="4" t="s">
        <v>410</v>
      </c>
      <c r="G63" s="6" t="n">
        <v>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0</v>
      </c>
      <c r="D2" s="2" t="s">
        <v>83</v>
      </c>
    </row>
    <row r="3" spans="1:4">
      <c r="A3" s="3" t="s">
        <v>255</v>
      </c>
    </row>
    <row r="4" spans="1:4">
      <c r="A4" s="4" t="s">
        <v>431</v>
      </c>
      <c r="B4" s="9" t="n">
        <v>37.5</v>
      </c>
      <c r="C4" s="9" t="n">
        <v>36.8</v>
      </c>
      <c r="D4" s="9" t="n">
        <v>31.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432</v>
      </c>
      <c r="B1" s="2" t="s">
        <v>77</v>
      </c>
      <c r="J1" s="2" t="s">
        <v>1</v>
      </c>
    </row>
    <row r="2" spans="1:14">
      <c r="B2" s="2" t="s">
        <v>2</v>
      </c>
      <c r="C2" s="2" t="s">
        <v>78</v>
      </c>
      <c r="D2" s="2" t="s">
        <v>4</v>
      </c>
      <c r="E2" s="2" t="s">
        <v>79</v>
      </c>
      <c r="F2" s="2" t="s">
        <v>30</v>
      </c>
      <c r="G2" s="2" t="s">
        <v>80</v>
      </c>
      <c r="H2" s="2" t="s">
        <v>81</v>
      </c>
      <c r="I2" s="2" t="s">
        <v>82</v>
      </c>
      <c r="J2" s="2" t="s">
        <v>2</v>
      </c>
      <c r="K2" s="2" t="s">
        <v>30</v>
      </c>
      <c r="M2" s="2" t="s">
        <v>83</v>
      </c>
    </row>
    <row r="3" spans="1:14">
      <c r="A3" s="3" t="s">
        <v>433</v>
      </c>
    </row>
    <row r="4" spans="1:14">
      <c r="A4" s="4" t="s">
        <v>98</v>
      </c>
      <c r="B4" s="6" t="n">
        <v>9347</v>
      </c>
      <c r="C4" s="6" t="n">
        <v>13070</v>
      </c>
      <c r="D4" s="6" t="n">
        <v>13259</v>
      </c>
      <c r="E4" s="6" t="n">
        <v>-8056</v>
      </c>
      <c r="F4" s="6" t="n">
        <v>-6483</v>
      </c>
      <c r="G4" s="6" t="n">
        <v>9115</v>
      </c>
      <c r="H4" s="6" t="n">
        <v>11652</v>
      </c>
      <c r="I4" s="6" t="n">
        <v>-13833</v>
      </c>
      <c r="J4" s="6" t="n">
        <v>27620</v>
      </c>
      <c r="K4" s="6" t="n">
        <v>451</v>
      </c>
      <c r="L4" s="4" t="s">
        <v>99</v>
      </c>
      <c r="M4" s="6" t="n">
        <v>9035</v>
      </c>
      <c r="N4" s="4" t="s">
        <v>99</v>
      </c>
    </row>
    <row r="5" spans="1:14">
      <c r="A5" s="4" t="s">
        <v>434</v>
      </c>
      <c r="B5" s="5" t="n">
        <v>39031207</v>
      </c>
      <c r="C5" s="5" t="n">
        <v>39644074</v>
      </c>
      <c r="D5" s="5" t="n">
        <v>39347244</v>
      </c>
      <c r="E5" s="5" t="n">
        <v>39108172</v>
      </c>
      <c r="F5" s="5" t="n">
        <v>38757312</v>
      </c>
      <c r="G5" s="5" t="n">
        <v>38376984</v>
      </c>
      <c r="H5" s="5" t="n">
        <v>38104909</v>
      </c>
      <c r="I5" s="5" t="n">
        <v>37938705</v>
      </c>
      <c r="J5" s="5" t="n">
        <v>39282674</v>
      </c>
      <c r="K5" s="5" t="n">
        <v>38298581</v>
      </c>
      <c r="M5" s="5" t="n">
        <v>37613782</v>
      </c>
    </row>
    <row r="6" spans="1:14">
      <c r="A6" s="4" t="s">
        <v>435</v>
      </c>
      <c r="B6" s="8" t="n">
        <v>0.24</v>
      </c>
      <c r="C6" s="8" t="n">
        <v>0.33</v>
      </c>
      <c r="D6" s="8" t="n">
        <v>0.34</v>
      </c>
      <c r="E6" s="8" t="n">
        <v>-0.21</v>
      </c>
      <c r="F6" s="8" t="n">
        <v>-0.17</v>
      </c>
      <c r="G6" s="8" t="n">
        <v>0.24</v>
      </c>
      <c r="H6" s="8" t="n">
        <v>0.31</v>
      </c>
      <c r="I6" s="8" t="n">
        <v>-0.36</v>
      </c>
      <c r="J6" s="8" t="n">
        <v>0.7</v>
      </c>
      <c r="K6" s="8" t="n">
        <v>0.01</v>
      </c>
      <c r="M6" s="8" t="n">
        <v>0.24</v>
      </c>
    </row>
    <row r="7" spans="1:14">
      <c r="A7" s="3" t="s">
        <v>436</v>
      </c>
    </row>
    <row r="8" spans="1:14">
      <c r="A8" s="4" t="s">
        <v>98</v>
      </c>
      <c r="B8" s="6" t="n">
        <v>9347</v>
      </c>
      <c r="C8" s="6" t="n">
        <v>13070</v>
      </c>
      <c r="D8" s="6" t="n">
        <v>13259</v>
      </c>
      <c r="E8" s="6" t="n">
        <v>-8056</v>
      </c>
      <c r="F8" s="6" t="n">
        <v>-6483</v>
      </c>
      <c r="G8" s="6" t="n">
        <v>9115</v>
      </c>
      <c r="H8" s="6" t="n">
        <v>11652</v>
      </c>
      <c r="I8" s="6" t="n">
        <v>-13833</v>
      </c>
      <c r="J8" s="6" t="n">
        <v>27620</v>
      </c>
      <c r="K8" s="6" t="n">
        <v>451</v>
      </c>
      <c r="L8" s="4" t="s">
        <v>99</v>
      </c>
      <c r="M8" s="6" t="n">
        <v>9035</v>
      </c>
      <c r="N8" s="4" t="s">
        <v>99</v>
      </c>
    </row>
    <row r="9" spans="1:14">
      <c r="A9" s="3" t="s">
        <v>437</v>
      </c>
    </row>
    <row r="10" spans="1:14">
      <c r="A10" s="4" t="s">
        <v>434</v>
      </c>
      <c r="B10" s="5" t="n">
        <v>39031207</v>
      </c>
      <c r="C10" s="5" t="n">
        <v>39644074</v>
      </c>
      <c r="D10" s="5" t="n">
        <v>39347244</v>
      </c>
      <c r="E10" s="5" t="n">
        <v>39108172</v>
      </c>
      <c r="F10" s="5" t="n">
        <v>38757312</v>
      </c>
      <c r="G10" s="5" t="n">
        <v>38376984</v>
      </c>
      <c r="H10" s="5" t="n">
        <v>38104909</v>
      </c>
      <c r="I10" s="5" t="n">
        <v>37938705</v>
      </c>
      <c r="J10" s="5" t="n">
        <v>39282674</v>
      </c>
      <c r="K10" s="5" t="n">
        <v>38298581</v>
      </c>
      <c r="M10" s="5" t="n">
        <v>37613782</v>
      </c>
    </row>
    <row r="11" spans="1:14">
      <c r="A11" s="4" t="s">
        <v>438</v>
      </c>
      <c r="J11" s="5" t="n">
        <v>1355070</v>
      </c>
      <c r="K11" s="5" t="n">
        <v>1202353</v>
      </c>
      <c r="M11" s="5" t="n">
        <v>1236606</v>
      </c>
    </row>
    <row r="12" spans="1:14">
      <c r="A12" s="4" t="s">
        <v>439</v>
      </c>
      <c r="B12" s="5" t="n">
        <v>39976593</v>
      </c>
      <c r="C12" s="5" t="n">
        <v>40766203</v>
      </c>
      <c r="D12" s="5" t="n">
        <v>40685667</v>
      </c>
      <c r="E12" s="5" t="n">
        <v>39108172</v>
      </c>
      <c r="F12" s="5" t="n">
        <v>38757312</v>
      </c>
      <c r="G12" s="5" t="n">
        <v>39328127</v>
      </c>
      <c r="H12" s="5" t="n">
        <v>39007276</v>
      </c>
      <c r="I12" s="5" t="n">
        <v>37938705</v>
      </c>
      <c r="J12" s="5" t="n">
        <v>40637744</v>
      </c>
      <c r="K12" s="5" t="n">
        <v>39500934</v>
      </c>
      <c r="M12" s="5" t="n">
        <v>38850388</v>
      </c>
    </row>
    <row r="13" spans="1:14">
      <c r="A13" s="4" t="s">
        <v>440</v>
      </c>
      <c r="B13" s="8" t="n">
        <v>0.23</v>
      </c>
      <c r="C13" s="8" t="n">
        <v>0.32</v>
      </c>
      <c r="D13" s="8" t="n">
        <v>0.33</v>
      </c>
      <c r="E13" s="8" t="n">
        <v>-0.21</v>
      </c>
      <c r="F13" s="8" t="n">
        <v>-0.17</v>
      </c>
      <c r="G13" s="8" t="n">
        <v>0.23</v>
      </c>
      <c r="H13" s="8" t="n">
        <v>0.3</v>
      </c>
      <c r="I13" s="8" t="n">
        <v>-0.36</v>
      </c>
      <c r="J13" s="8" t="n">
        <v>0.68</v>
      </c>
      <c r="K13" s="8" t="n">
        <v>0.01</v>
      </c>
      <c r="M13" s="8" t="n">
        <v>0.23</v>
      </c>
    </row>
    <row r="14" spans="1:14">
      <c r="A14" s="4" t="s">
        <v>73</v>
      </c>
      <c r="B14" s="5" t="n">
        <v>44902567</v>
      </c>
      <c r="F14" s="5" t="n">
        <v>44325772</v>
      </c>
      <c r="J14" s="5" t="n">
        <v>44902567</v>
      </c>
      <c r="K14" s="5" t="n">
        <v>44325772</v>
      </c>
    </row>
    <row r="15" spans="1:14">
      <c r="A15" s="4" t="s">
        <v>74</v>
      </c>
      <c r="B15" s="5" t="n">
        <v>39567824</v>
      </c>
      <c r="F15" s="5" t="n">
        <v>40823174</v>
      </c>
      <c r="J15" s="5" t="n">
        <v>39567824</v>
      </c>
      <c r="K15" s="5" t="n">
        <v>40823174</v>
      </c>
    </row>
    <row r="16" spans="1:14">
      <c r="A16" s="4" t="s">
        <v>441</v>
      </c>
      <c r="J16" s="5" t="n">
        <v>1026472</v>
      </c>
      <c r="K16" s="5" t="n">
        <v>1965283</v>
      </c>
      <c r="M16" s="5" t="n">
        <v>2548762</v>
      </c>
    </row>
    <row r="17" spans="1:14"/>
    <row r="18" spans="1:14">
      <c r="A18" s="4" t="s">
        <v>99</v>
      </c>
      <c r="B18" s="4" t="s">
        <v>106</v>
      </c>
    </row>
  </sheetData>
  <mergeCells count="7">
    <mergeCell ref="A1:A2"/>
    <mergeCell ref="B1:I1"/>
    <mergeCell ref="J1:N1"/>
    <mergeCell ref="K2:L2"/>
    <mergeCell ref="M2:N2"/>
    <mergeCell ref="A17:N17"/>
    <mergeCell ref="B18:N1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2</v>
      </c>
      <c r="B1" s="2" t="s">
        <v>2</v>
      </c>
      <c r="C1" s="2" t="s">
        <v>30</v>
      </c>
      <c r="D1" s="2" t="s">
        <v>80</v>
      </c>
      <c r="E1" s="2" t="s">
        <v>83</v>
      </c>
      <c r="F1" s="2" t="s">
        <v>337</v>
      </c>
    </row>
    <row r="2" spans="1:6">
      <c r="A2" s="3" t="s">
        <v>443</v>
      </c>
    </row>
    <row r="3" spans="1:6">
      <c r="A3" s="4" t="s">
        <v>444</v>
      </c>
      <c r="D3" s="6" t="n">
        <v>1200</v>
      </c>
    </row>
    <row r="4" spans="1:6">
      <c r="A4" s="4" t="s">
        <v>445</v>
      </c>
    </row>
    <row r="5" spans="1:6">
      <c r="A5" s="3" t="s">
        <v>443</v>
      </c>
    </row>
    <row r="6" spans="1:6">
      <c r="A6" s="4" t="s">
        <v>446</v>
      </c>
      <c r="E6" s="6" t="n">
        <v>6801</v>
      </c>
      <c r="F6" s="6" t="n">
        <v>6801</v>
      </c>
    </row>
    <row r="7" spans="1:6">
      <c r="A7" s="4" t="s">
        <v>447</v>
      </c>
    </row>
    <row r="8" spans="1:6">
      <c r="A8" s="3" t="s">
        <v>443</v>
      </c>
    </row>
    <row r="9" spans="1:6">
      <c r="A9" s="4" t="s">
        <v>444</v>
      </c>
      <c r="C9" s="6" t="n">
        <v>1200</v>
      </c>
    </row>
    <row r="10" spans="1:6">
      <c r="A10" s="4" t="s">
        <v>448</v>
      </c>
      <c r="B10" s="6" t="n">
        <v>2758</v>
      </c>
      <c r="C10" s="5" t="n">
        <v>4841</v>
      </c>
    </row>
    <row r="11" spans="1:6">
      <c r="A11" s="4" t="s">
        <v>449</v>
      </c>
    </row>
    <row r="12" spans="1:6">
      <c r="A12" s="3" t="s">
        <v>443</v>
      </c>
    </row>
    <row r="13" spans="1:6">
      <c r="A13" s="4" t="s">
        <v>444</v>
      </c>
      <c r="C13" s="5" t="n">
        <v>1200</v>
      </c>
    </row>
    <row r="14" spans="1:6">
      <c r="A14" s="4" t="s">
        <v>448</v>
      </c>
      <c r="B14" s="5" t="n">
        <v>2758</v>
      </c>
      <c r="C14" s="5" t="n">
        <v>4841</v>
      </c>
    </row>
    <row r="15" spans="1:6">
      <c r="A15" s="4" t="s">
        <v>450</v>
      </c>
    </row>
    <row r="16" spans="1:6">
      <c r="A16" s="3" t="s">
        <v>443</v>
      </c>
    </row>
    <row r="17" spans="1:6">
      <c r="A17" s="4" t="s">
        <v>451</v>
      </c>
      <c r="B17" s="5" t="n">
        <v>1345</v>
      </c>
      <c r="C17" s="5" t="n">
        <v>2806</v>
      </c>
    </row>
    <row r="18" spans="1:6">
      <c r="A18" s="4" t="s">
        <v>452</v>
      </c>
    </row>
    <row r="19" spans="1:6">
      <c r="A19" s="3" t="s">
        <v>443</v>
      </c>
    </row>
    <row r="20" spans="1:6">
      <c r="A20" s="4" t="s">
        <v>451</v>
      </c>
      <c r="B20" s="6" t="n">
        <v>1345</v>
      </c>
      <c r="C20" s="6" t="n">
        <v>2806</v>
      </c>
      <c r="E20" s="6" t="n">
        <v>29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3</v>
      </c>
      <c r="B1" s="2" t="s">
        <v>454</v>
      </c>
      <c r="C1" s="2" t="s">
        <v>455</v>
      </c>
      <c r="D1" s="2" t="s">
        <v>2</v>
      </c>
      <c r="E1" s="2" t="s">
        <v>30</v>
      </c>
      <c r="F1" s="2" t="s">
        <v>83</v>
      </c>
      <c r="G1" s="2" t="s">
        <v>30</v>
      </c>
    </row>
    <row r="2" spans="1:7">
      <c r="A2" s="4" t="s">
        <v>416</v>
      </c>
    </row>
    <row r="3" spans="1:7">
      <c r="A3" s="3" t="s">
        <v>456</v>
      </c>
    </row>
    <row r="4" spans="1:7">
      <c r="A4" s="4" t="s">
        <v>417</v>
      </c>
      <c r="B4" s="4" t="s">
        <v>418</v>
      </c>
    </row>
    <row r="5" spans="1:7">
      <c r="A5" s="4" t="s">
        <v>419</v>
      </c>
      <c r="B5" s="6" t="n">
        <v>9100</v>
      </c>
    </row>
    <row r="6" spans="1:7">
      <c r="A6" s="4" t="s">
        <v>457</v>
      </c>
    </row>
    <row r="7" spans="1:7">
      <c r="A7" s="3" t="s">
        <v>456</v>
      </c>
    </row>
    <row r="8" spans="1:7">
      <c r="A8" s="4" t="s">
        <v>458</v>
      </c>
      <c r="D8" s="6" t="n">
        <v>2806</v>
      </c>
      <c r="E8" s="6" t="n">
        <v>9748</v>
      </c>
      <c r="F8" s="6" t="n">
        <v>6801</v>
      </c>
    </row>
    <row r="9" spans="1:7">
      <c r="A9" s="4" t="s">
        <v>459</v>
      </c>
      <c r="E9" s="5" t="n">
        <v>-9134</v>
      </c>
      <c r="F9" s="5" t="n">
        <v>2942</v>
      </c>
    </row>
    <row r="10" spans="1:7">
      <c r="A10" s="4" t="s">
        <v>460</v>
      </c>
      <c r="E10" s="5" t="n">
        <v>2192</v>
      </c>
      <c r="F10" s="5" t="n">
        <v>5</v>
      </c>
    </row>
    <row r="11" spans="1:7">
      <c r="A11" s="4" t="s">
        <v>461</v>
      </c>
      <c r="E11" s="5" t="n">
        <v>2806</v>
      </c>
      <c r="F11" s="5" t="n">
        <v>9748</v>
      </c>
      <c r="G11" s="6" t="n">
        <v>2806</v>
      </c>
    </row>
    <row r="12" spans="1:7">
      <c r="A12" s="4" t="s">
        <v>462</v>
      </c>
    </row>
    <row r="13" spans="1:7">
      <c r="A13" s="3" t="s">
        <v>456</v>
      </c>
    </row>
    <row r="14" spans="1:7">
      <c r="A14" s="4" t="s">
        <v>463</v>
      </c>
      <c r="E14" s="5" t="n">
        <v>6801</v>
      </c>
      <c r="F14" s="5" t="n">
        <v>6801</v>
      </c>
    </row>
    <row r="15" spans="1:7">
      <c r="A15" s="4" t="s">
        <v>459</v>
      </c>
      <c r="E15" s="5" t="n">
        <v>-9134</v>
      </c>
    </row>
    <row r="16" spans="1:7">
      <c r="A16" s="4" t="s">
        <v>460</v>
      </c>
      <c r="E16" s="5" t="n">
        <v>2333</v>
      </c>
    </row>
    <row r="17" spans="1:7">
      <c r="A17" s="4" t="s">
        <v>464</v>
      </c>
      <c r="F17" s="5" t="n">
        <v>6801</v>
      </c>
    </row>
    <row r="18" spans="1:7">
      <c r="A18" s="4" t="s">
        <v>317</v>
      </c>
    </row>
    <row r="19" spans="1:7">
      <c r="A19" s="3" t="s">
        <v>456</v>
      </c>
    </row>
    <row r="20" spans="1:7">
      <c r="A20" s="4" t="s">
        <v>417</v>
      </c>
      <c r="C20" s="4" t="s">
        <v>426</v>
      </c>
    </row>
    <row r="21" spans="1:7">
      <c r="A21" s="4" t="s">
        <v>419</v>
      </c>
      <c r="C21" s="6" t="n">
        <v>20200</v>
      </c>
      <c r="G21" s="5" t="n">
        <v>20200</v>
      </c>
    </row>
    <row r="22" spans="1:7">
      <c r="A22" s="4" t="s">
        <v>450</v>
      </c>
    </row>
    <row r="23" spans="1:7">
      <c r="A23" s="3" t="s">
        <v>456</v>
      </c>
    </row>
    <row r="24" spans="1:7">
      <c r="A24" s="4" t="s">
        <v>465</v>
      </c>
      <c r="D24" s="5" t="n">
        <v>2806</v>
      </c>
    </row>
    <row r="25" spans="1:7">
      <c r="A25" s="4" t="s">
        <v>466</v>
      </c>
      <c r="D25" s="5" t="n">
        <v>1345</v>
      </c>
      <c r="E25" s="5" t="n">
        <v>2806</v>
      </c>
      <c r="G25" s="5" t="n">
        <v>2806</v>
      </c>
    </row>
    <row r="26" spans="1:7">
      <c r="A26" s="4" t="s">
        <v>467</v>
      </c>
    </row>
    <row r="27" spans="1:7">
      <c r="A27" s="3" t="s">
        <v>456</v>
      </c>
    </row>
    <row r="28" spans="1:7">
      <c r="A28" s="4" t="s">
        <v>465</v>
      </c>
      <c r="D28" s="5" t="n">
        <v>2806</v>
      </c>
      <c r="E28" s="5" t="n">
        <v>2947</v>
      </c>
    </row>
    <row r="29" spans="1:7">
      <c r="A29" s="4" t="s">
        <v>459</v>
      </c>
      <c r="D29" s="5" t="n">
        <v>-1319</v>
      </c>
      <c r="F29" s="5" t="n">
        <v>2942</v>
      </c>
    </row>
    <row r="30" spans="1:7">
      <c r="A30" s="4" t="s">
        <v>460</v>
      </c>
      <c r="D30" s="5" t="n">
        <v>-142</v>
      </c>
      <c r="E30" s="5" t="n">
        <v>-141</v>
      </c>
      <c r="F30" s="5" t="n">
        <v>5</v>
      </c>
    </row>
    <row r="31" spans="1:7">
      <c r="A31" s="4" t="s">
        <v>466</v>
      </c>
      <c r="D31" s="6" t="n">
        <v>1345</v>
      </c>
      <c r="E31" s="6" t="n">
        <v>2806</v>
      </c>
      <c r="F31" s="6" t="n">
        <v>2947</v>
      </c>
      <c r="G31" s="6" t="n">
        <v>28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83</v>
      </c>
    </row>
    <row r="3" spans="1:4">
      <c r="A3" s="3" t="s">
        <v>108</v>
      </c>
    </row>
    <row r="4" spans="1:4">
      <c r="A4" s="4" t="s">
        <v>96</v>
      </c>
      <c r="B4" s="6" t="n">
        <v>27420</v>
      </c>
      <c r="C4" s="6" t="n">
        <v>-459</v>
      </c>
      <c r="D4" s="6" t="n">
        <v>8551</v>
      </c>
    </row>
    <row r="5" spans="1:4">
      <c r="A5" s="3" t="s">
        <v>109</v>
      </c>
    </row>
    <row r="6" spans="1:4">
      <c r="A6" s="4" t="s">
        <v>110</v>
      </c>
      <c r="B6" s="5" t="n">
        <v>-82</v>
      </c>
      <c r="C6" s="5" t="n">
        <v>123</v>
      </c>
      <c r="D6" s="5" t="n">
        <v>772</v>
      </c>
    </row>
    <row r="7" spans="1:4">
      <c r="A7" s="4" t="s">
        <v>111</v>
      </c>
      <c r="B7" s="5" t="n">
        <v>27338</v>
      </c>
      <c r="C7" s="5" t="n">
        <v>-336</v>
      </c>
      <c r="D7" s="5" t="n">
        <v>9323</v>
      </c>
    </row>
    <row r="8" spans="1:4">
      <c r="A8" s="4" t="s">
        <v>112</v>
      </c>
      <c r="B8" s="5" t="n">
        <v>200</v>
      </c>
      <c r="C8" s="5" t="n">
        <v>910</v>
      </c>
      <c r="D8" s="5" t="n">
        <v>484</v>
      </c>
    </row>
    <row r="9" spans="1:4">
      <c r="A9" s="4" t="s">
        <v>113</v>
      </c>
      <c r="B9" s="6" t="n">
        <v>27538</v>
      </c>
      <c r="C9" s="6" t="n">
        <v>574</v>
      </c>
      <c r="D9" s="6" t="n">
        <v>98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469</v>
      </c>
      <c r="C1" s="2" t="s">
        <v>2</v>
      </c>
    </row>
    <row r="2" spans="1:3">
      <c r="A2" s="4" t="s">
        <v>470</v>
      </c>
    </row>
    <row r="3" spans="1:3">
      <c r="A3" s="3" t="s">
        <v>471</v>
      </c>
    </row>
    <row r="4" spans="1:3">
      <c r="A4" s="4" t="s">
        <v>472</v>
      </c>
      <c r="B4" s="9" t="n">
        <v>0.1</v>
      </c>
    </row>
    <row r="5" spans="1:3">
      <c r="A5" s="4" t="s">
        <v>473</v>
      </c>
    </row>
    <row r="6" spans="1:3">
      <c r="A6" s="3" t="s">
        <v>471</v>
      </c>
    </row>
    <row r="7" spans="1:3">
      <c r="A7" s="4" t="s">
        <v>474</v>
      </c>
      <c r="C7" s="4" t="s">
        <v>4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0</v>
      </c>
      <c r="D2" s="2" t="s">
        <v>83</v>
      </c>
    </row>
    <row r="3" spans="1:4">
      <c r="A3" s="3" t="s">
        <v>477</v>
      </c>
    </row>
    <row r="4" spans="1:4">
      <c r="A4" s="4" t="s">
        <v>478</v>
      </c>
      <c r="B4" s="6" t="n">
        <v>87775</v>
      </c>
      <c r="C4" s="6" t="n">
        <v>97760</v>
      </c>
    </row>
    <row r="5" spans="1:4">
      <c r="A5" s="4" t="s">
        <v>479</v>
      </c>
      <c r="B5" s="5" t="n">
        <v>-58907</v>
      </c>
      <c r="C5" s="5" t="n">
        <v>-71463</v>
      </c>
    </row>
    <row r="6" spans="1:4">
      <c r="A6" s="4" t="s">
        <v>480</v>
      </c>
      <c r="B6" s="5" t="n">
        <v>28868</v>
      </c>
      <c r="C6" s="5" t="n">
        <v>26297</v>
      </c>
    </row>
    <row r="7" spans="1:4">
      <c r="A7" s="4" t="s">
        <v>481</v>
      </c>
      <c r="B7" s="5" t="n">
        <v>12100</v>
      </c>
      <c r="C7" s="5" t="n">
        <v>11700</v>
      </c>
      <c r="D7" s="6" t="n">
        <v>11600</v>
      </c>
    </row>
    <row r="8" spans="1:4">
      <c r="A8" s="4" t="s">
        <v>482</v>
      </c>
    </row>
    <row r="9" spans="1:4">
      <c r="A9" s="3" t="s">
        <v>477</v>
      </c>
    </row>
    <row r="10" spans="1:4">
      <c r="A10" s="4" t="s">
        <v>483</v>
      </c>
      <c r="B10" s="5" t="n">
        <v>5100</v>
      </c>
      <c r="C10" s="5" t="n">
        <v>6700</v>
      </c>
      <c r="D10" s="5" t="n">
        <v>6400</v>
      </c>
    </row>
    <row r="11" spans="1:4">
      <c r="A11" s="4" t="s">
        <v>378</v>
      </c>
    </row>
    <row r="12" spans="1:4">
      <c r="A12" s="3" t="s">
        <v>477</v>
      </c>
    </row>
    <row r="13" spans="1:4">
      <c r="A13" s="4" t="s">
        <v>478</v>
      </c>
      <c r="B13" s="5" t="n">
        <v>35375</v>
      </c>
      <c r="C13" s="5" t="n">
        <v>32867</v>
      </c>
    </row>
    <row r="14" spans="1:4">
      <c r="A14" s="4" t="s">
        <v>484</v>
      </c>
    </row>
    <row r="15" spans="1:4">
      <c r="A15" s="3" t="s">
        <v>477</v>
      </c>
    </row>
    <row r="16" spans="1:4">
      <c r="A16" s="4" t="s">
        <v>483</v>
      </c>
      <c r="B16" s="5" t="n">
        <v>12400</v>
      </c>
      <c r="C16" s="5" t="n">
        <v>11200</v>
      </c>
      <c r="D16" s="5" t="n">
        <v>12600</v>
      </c>
    </row>
    <row r="17" spans="1:4">
      <c r="A17" s="4" t="s">
        <v>404</v>
      </c>
      <c r="B17" s="5" t="n">
        <v>500</v>
      </c>
      <c r="C17" s="5" t="n">
        <v>600</v>
      </c>
      <c r="D17" s="5" t="n">
        <v>500</v>
      </c>
    </row>
    <row r="18" spans="1:4">
      <c r="A18" s="4" t="s">
        <v>485</v>
      </c>
    </row>
    <row r="19" spans="1:4">
      <c r="A19" s="3" t="s">
        <v>477</v>
      </c>
    </row>
    <row r="20" spans="1:4">
      <c r="A20" s="4" t="s">
        <v>478</v>
      </c>
      <c r="B20" s="5" t="n">
        <v>15313</v>
      </c>
      <c r="C20" s="5" t="n">
        <v>26314</v>
      </c>
    </row>
    <row r="21" spans="1:4">
      <c r="A21" s="4" t="s">
        <v>380</v>
      </c>
    </row>
    <row r="22" spans="1:4">
      <c r="A22" s="3" t="s">
        <v>477</v>
      </c>
    </row>
    <row r="23" spans="1:4">
      <c r="A23" s="4" t="s">
        <v>478</v>
      </c>
      <c r="B23" s="5" t="n">
        <v>12889</v>
      </c>
      <c r="C23" s="5" t="n">
        <v>15927</v>
      </c>
    </row>
    <row r="24" spans="1:4">
      <c r="A24" s="4" t="s">
        <v>486</v>
      </c>
    </row>
    <row r="25" spans="1:4">
      <c r="A25" s="3" t="s">
        <v>477</v>
      </c>
    </row>
    <row r="26" spans="1:4">
      <c r="A26" s="4" t="s">
        <v>478</v>
      </c>
      <c r="B26" s="5" t="n">
        <v>11779</v>
      </c>
      <c r="C26" s="5" t="n">
        <v>10094</v>
      </c>
    </row>
    <row r="27" spans="1:4">
      <c r="A27" s="4" t="s">
        <v>384</v>
      </c>
    </row>
    <row r="28" spans="1:4">
      <c r="A28" s="3" t="s">
        <v>477</v>
      </c>
    </row>
    <row r="29" spans="1:4">
      <c r="A29" s="4" t="s">
        <v>478</v>
      </c>
      <c r="B29" s="5" t="n">
        <v>1476</v>
      </c>
      <c r="C29" s="5" t="n">
        <v>1488</v>
      </c>
    </row>
    <row r="30" spans="1:4">
      <c r="A30" s="4" t="s">
        <v>385</v>
      </c>
    </row>
    <row r="31" spans="1:4">
      <c r="A31" s="3" t="s">
        <v>477</v>
      </c>
    </row>
    <row r="32" spans="1:4">
      <c r="A32" s="4" t="s">
        <v>478</v>
      </c>
      <c r="B32" s="5" t="n">
        <v>4127</v>
      </c>
      <c r="C32" s="5" t="n">
        <v>4533</v>
      </c>
    </row>
    <row r="33" spans="1:4">
      <c r="A33" s="4" t="s">
        <v>383</v>
      </c>
    </row>
    <row r="34" spans="1:4">
      <c r="A34" s="3" t="s">
        <v>477</v>
      </c>
    </row>
    <row r="35" spans="1:4">
      <c r="A35" s="4" t="s">
        <v>478</v>
      </c>
      <c r="C35" s="5" t="n">
        <v>263</v>
      </c>
    </row>
    <row r="36" spans="1:4">
      <c r="A36" s="4" t="s">
        <v>487</v>
      </c>
    </row>
    <row r="37" spans="1:4">
      <c r="A37" s="3" t="s">
        <v>477</v>
      </c>
    </row>
    <row r="38" spans="1:4">
      <c r="A38" s="4" t="s">
        <v>478</v>
      </c>
      <c r="B38" s="5" t="n">
        <v>6816</v>
      </c>
      <c r="C38" s="5" t="n">
        <v>6274</v>
      </c>
    </row>
    <row r="39" spans="1:4">
      <c r="A39" s="4" t="s">
        <v>390</v>
      </c>
    </row>
    <row r="40" spans="1:4">
      <c r="A40" s="3" t="s">
        <v>477</v>
      </c>
    </row>
    <row r="41" spans="1:4">
      <c r="A41" s="4" t="s">
        <v>478</v>
      </c>
      <c r="B41" s="5" t="n">
        <v>201348</v>
      </c>
      <c r="C41" s="5" t="n">
        <v>193252</v>
      </c>
    </row>
    <row r="42" spans="1:4">
      <c r="A42" s="4" t="s">
        <v>479</v>
      </c>
      <c r="B42" s="5" t="n">
        <v>-145860</v>
      </c>
      <c r="C42" s="5" t="n">
        <v>-130557</v>
      </c>
    </row>
    <row r="43" spans="1:4">
      <c r="A43" s="4" t="s">
        <v>480</v>
      </c>
      <c r="B43" s="5" t="n">
        <v>55488</v>
      </c>
      <c r="C43" s="5" t="n">
        <v>62695</v>
      </c>
    </row>
    <row r="44" spans="1:4">
      <c r="A44" s="4" t="s">
        <v>391</v>
      </c>
      <c r="D44" s="5" t="n">
        <v>500</v>
      </c>
    </row>
    <row r="45" spans="1:4">
      <c r="A45" s="4" t="s">
        <v>488</v>
      </c>
    </row>
    <row r="46" spans="1:4">
      <c r="A46" s="3" t="s">
        <v>477</v>
      </c>
    </row>
    <row r="47" spans="1:4">
      <c r="A47" s="4" t="s">
        <v>404</v>
      </c>
      <c r="B47" s="5" t="n">
        <v>9100</v>
      </c>
      <c r="C47" s="5" t="n">
        <v>7900</v>
      </c>
      <c r="D47" s="5" t="n">
        <v>5500</v>
      </c>
    </row>
    <row r="48" spans="1:4">
      <c r="A48" s="4" t="s">
        <v>489</v>
      </c>
    </row>
    <row r="49" spans="1:4">
      <c r="A49" s="3" t="s">
        <v>477</v>
      </c>
    </row>
    <row r="50" spans="1:4">
      <c r="A50" s="4" t="s">
        <v>404</v>
      </c>
      <c r="B50" s="5" t="n">
        <v>25800</v>
      </c>
      <c r="C50" s="5" t="n">
        <v>25100</v>
      </c>
      <c r="D50" s="5" t="n">
        <v>23400</v>
      </c>
    </row>
    <row r="51" spans="1:4">
      <c r="A51" s="4" t="s">
        <v>490</v>
      </c>
    </row>
    <row r="52" spans="1:4">
      <c r="A52" s="3" t="s">
        <v>477</v>
      </c>
    </row>
    <row r="53" spans="1:4">
      <c r="A53" s="4" t="s">
        <v>478</v>
      </c>
      <c r="B53" s="5" t="n">
        <v>185520</v>
      </c>
      <c r="C53" s="5" t="n">
        <v>171736</v>
      </c>
    </row>
    <row r="54" spans="1:4">
      <c r="A54" s="4" t="s">
        <v>479</v>
      </c>
      <c r="B54" s="5" t="n">
        <v>-131962</v>
      </c>
      <c r="C54" s="5" t="n">
        <v>-112523</v>
      </c>
    </row>
    <row r="55" spans="1:4">
      <c r="A55" s="4" t="s">
        <v>480</v>
      </c>
      <c r="B55" s="5" t="n">
        <v>53558</v>
      </c>
      <c r="C55" s="5" t="n">
        <v>59213</v>
      </c>
    </row>
    <row r="56" spans="1:4">
      <c r="A56" s="4" t="s">
        <v>404</v>
      </c>
      <c r="B56" s="6" t="n">
        <v>19400</v>
      </c>
      <c r="C56" s="6" t="n">
        <v>19900</v>
      </c>
      <c r="D56" s="6" t="n">
        <v>17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91</v>
      </c>
      <c r="B1" s="2" t="s">
        <v>2</v>
      </c>
      <c r="C1" s="2" t="s">
        <v>30</v>
      </c>
    </row>
    <row r="2" spans="1:3">
      <c r="A2" s="3" t="s">
        <v>492</v>
      </c>
    </row>
    <row r="3" spans="1:3">
      <c r="A3" s="4" t="s">
        <v>493</v>
      </c>
      <c r="B3" s="6" t="n">
        <v>5047</v>
      </c>
      <c r="C3" s="6" t="n">
        <v>8033</v>
      </c>
    </row>
    <row r="4" spans="1:3">
      <c r="A4" s="4" t="s">
        <v>494</v>
      </c>
      <c r="B4" s="5" t="n">
        <v>4618</v>
      </c>
      <c r="C4" s="5" t="n">
        <v>7400</v>
      </c>
    </row>
    <row r="5" spans="1:3">
      <c r="A5" s="4" t="s">
        <v>495</v>
      </c>
      <c r="B5" s="5" t="n">
        <v>3156</v>
      </c>
      <c r="C5" s="5" t="n">
        <v>10695</v>
      </c>
    </row>
    <row r="6" spans="1:3">
      <c r="A6" s="4" t="s">
        <v>496</v>
      </c>
      <c r="B6" s="5" t="n">
        <v>8293</v>
      </c>
      <c r="C6" s="5" t="n">
        <v>11449</v>
      </c>
    </row>
    <row r="7" spans="1:3">
      <c r="A7" s="4" t="s">
        <v>497</v>
      </c>
      <c r="B7" s="5" t="n">
        <v>1289</v>
      </c>
      <c r="C7" s="5" t="n">
        <v>1720</v>
      </c>
    </row>
    <row r="8" spans="1:3">
      <c r="A8" s="4" t="s">
        <v>498</v>
      </c>
      <c r="B8" s="5" t="n">
        <v>1502</v>
      </c>
      <c r="C8" s="5" t="n">
        <v>3299</v>
      </c>
    </row>
    <row r="9" spans="1:3">
      <c r="A9" s="4" t="s">
        <v>50</v>
      </c>
      <c r="B9" s="5" t="n">
        <v>673</v>
      </c>
      <c r="C9" s="5" t="n">
        <v>401</v>
      </c>
    </row>
    <row r="10" spans="1:3">
      <c r="A10" s="4" t="s">
        <v>499</v>
      </c>
      <c r="B10" s="5" t="n">
        <v>20</v>
      </c>
      <c r="C10" s="5" t="n">
        <v>20</v>
      </c>
    </row>
    <row r="11" spans="1:3">
      <c r="A11" s="4" t="s">
        <v>500</v>
      </c>
      <c r="B11" s="5" t="n">
        <v>431</v>
      </c>
      <c r="C11" s="5" t="n">
        <v>390</v>
      </c>
    </row>
    <row r="12" spans="1:3">
      <c r="A12" s="4" t="s">
        <v>501</v>
      </c>
      <c r="B12" s="5" t="n">
        <v>25029</v>
      </c>
      <c r="C12" s="5" t="n">
        <v>43407</v>
      </c>
    </row>
    <row r="13" spans="1:3">
      <c r="A13" s="3" t="s">
        <v>502</v>
      </c>
    </row>
    <row r="14" spans="1:3">
      <c r="A14" s="4" t="s">
        <v>503</v>
      </c>
      <c r="B14" s="5" t="n">
        <v>-9890</v>
      </c>
      <c r="C14" s="5" t="n">
        <v>-15323</v>
      </c>
    </row>
    <row r="15" spans="1:3">
      <c r="A15" s="4" t="s">
        <v>504</v>
      </c>
      <c r="B15" s="5" t="n">
        <v>-13734</v>
      </c>
      <c r="C15" s="5" t="n">
        <v>-23288</v>
      </c>
    </row>
    <row r="16" spans="1:3">
      <c r="A16" s="4" t="s">
        <v>370</v>
      </c>
      <c r="B16" s="5" t="n">
        <v>-2573</v>
      </c>
      <c r="C16" s="5" t="n">
        <v>-2649</v>
      </c>
    </row>
    <row r="17" spans="1:3">
      <c r="A17" s="4" t="s">
        <v>505</v>
      </c>
      <c r="B17" s="5" t="n">
        <v>-2452</v>
      </c>
      <c r="C17" s="5" t="n">
        <v>-4559</v>
      </c>
    </row>
    <row r="18" spans="1:3">
      <c r="A18" s="4" t="s">
        <v>506</v>
      </c>
      <c r="B18" s="5" t="n">
        <v>-4498</v>
      </c>
      <c r="C18" s="5" t="n">
        <v>-7161</v>
      </c>
    </row>
    <row r="19" spans="1:3">
      <c r="A19" s="4" t="s">
        <v>507</v>
      </c>
      <c r="B19" s="5" t="n">
        <v>-33147</v>
      </c>
      <c r="C19" s="5" t="n">
        <v>-52980</v>
      </c>
    </row>
    <row r="20" spans="1:3">
      <c r="A20" s="4" t="s">
        <v>508</v>
      </c>
      <c r="B20" s="5" t="n">
        <v>-8118</v>
      </c>
      <c r="C20" s="5" t="n">
        <v>-9573</v>
      </c>
    </row>
    <row r="21" spans="1:3">
      <c r="A21" s="4" t="s">
        <v>509</v>
      </c>
      <c r="B21" s="5" t="n">
        <v>-4459</v>
      </c>
      <c r="C21" s="5" t="n">
        <v>-7153</v>
      </c>
    </row>
    <row r="22" spans="1:3">
      <c r="A22" s="4" t="s">
        <v>510</v>
      </c>
      <c r="B22" s="5" t="n">
        <v>-12577</v>
      </c>
      <c r="C22" s="5" t="n">
        <v>-16726</v>
      </c>
    </row>
    <row r="23" spans="1:3">
      <c r="A23" s="3" t="s">
        <v>511</v>
      </c>
    </row>
    <row r="24" spans="1:3">
      <c r="A24" s="4" t="s">
        <v>512</v>
      </c>
      <c r="B24" s="6" t="n">
        <v>-12577</v>
      </c>
      <c r="C24" s="6" t="n">
        <v>-167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513</v>
      </c>
      <c r="B1" s="2" t="s">
        <v>177</v>
      </c>
    </row>
    <row r="2" spans="1:2">
      <c r="A2" s="4" t="s">
        <v>514</v>
      </c>
    </row>
    <row r="3" spans="1:2">
      <c r="A3" s="3" t="s">
        <v>515</v>
      </c>
    </row>
    <row r="4" spans="1:2">
      <c r="A4" s="4" t="s">
        <v>516</v>
      </c>
      <c r="B4" s="9" t="n">
        <v>0.2</v>
      </c>
    </row>
    <row r="5" spans="1:2">
      <c r="A5" s="4" t="s">
        <v>517</v>
      </c>
    </row>
    <row r="6" spans="1:2">
      <c r="A6" s="3" t="s">
        <v>515</v>
      </c>
    </row>
    <row r="7" spans="1:2">
      <c r="A7" s="4" t="s">
        <v>516</v>
      </c>
      <c r="B7" s="9" t="n">
        <v>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18</v>
      </c>
      <c r="B1" s="2" t="s">
        <v>519</v>
      </c>
      <c r="C1" s="2" t="s">
        <v>2</v>
      </c>
      <c r="D1" s="2" t="s">
        <v>78</v>
      </c>
      <c r="E1" s="2" t="s">
        <v>4</v>
      </c>
      <c r="F1" s="2" t="s">
        <v>79</v>
      </c>
      <c r="G1" s="2" t="s">
        <v>30</v>
      </c>
      <c r="H1" s="2" t="s">
        <v>80</v>
      </c>
      <c r="I1" s="2" t="s">
        <v>81</v>
      </c>
      <c r="J1" s="2" t="s">
        <v>82</v>
      </c>
      <c r="K1" s="2" t="s">
        <v>4</v>
      </c>
      <c r="L1" s="2" t="s">
        <v>2</v>
      </c>
      <c r="M1" s="2" t="s">
        <v>30</v>
      </c>
      <c r="N1" s="2" t="s">
        <v>83</v>
      </c>
    </row>
    <row r="2" spans="1:14">
      <c r="A2" s="3" t="s">
        <v>520</v>
      </c>
    </row>
    <row r="3" spans="1:14">
      <c r="A3" s="4" t="s">
        <v>514</v>
      </c>
      <c r="L3" s="6" t="n">
        <v>887</v>
      </c>
      <c r="M3" s="6" t="n">
        <v>8756</v>
      </c>
      <c r="N3" s="6" t="n">
        <v>4651</v>
      </c>
    </row>
    <row r="4" spans="1:14">
      <c r="A4" s="4" t="s">
        <v>517</v>
      </c>
      <c r="L4" s="5" t="n">
        <v>774</v>
      </c>
      <c r="M4" s="5" t="n">
        <v>3153</v>
      </c>
      <c r="N4" s="5" t="n">
        <v>1152</v>
      </c>
    </row>
    <row r="5" spans="1:14">
      <c r="A5" s="4" t="s">
        <v>521</v>
      </c>
      <c r="L5" s="5" t="n">
        <v>1444</v>
      </c>
      <c r="M5" s="5" t="n">
        <v>552</v>
      </c>
      <c r="N5" s="5" t="n">
        <v>2761</v>
      </c>
    </row>
    <row r="6" spans="1:14">
      <c r="A6" s="4" t="s">
        <v>522</v>
      </c>
      <c r="L6" s="5" t="n">
        <v>3105</v>
      </c>
      <c r="M6" s="5" t="n">
        <v>12461</v>
      </c>
      <c r="N6" s="5" t="n">
        <v>8564</v>
      </c>
    </row>
    <row r="7" spans="1:14">
      <c r="A7" s="3" t="s">
        <v>523</v>
      </c>
    </row>
    <row r="8" spans="1:14">
      <c r="A8" s="4" t="s">
        <v>514</v>
      </c>
      <c r="L8" s="5" t="n">
        <v>-4769</v>
      </c>
      <c r="M8" s="5" t="n">
        <v>-6505</v>
      </c>
      <c r="N8" s="5" t="n">
        <v>-1648</v>
      </c>
    </row>
    <row r="9" spans="1:14">
      <c r="A9" s="4" t="s">
        <v>517</v>
      </c>
      <c r="L9" s="5" t="n">
        <v>754</v>
      </c>
      <c r="M9" s="5" t="n">
        <v>-560</v>
      </c>
      <c r="N9" s="5" t="n">
        <v>-97</v>
      </c>
    </row>
    <row r="10" spans="1:14">
      <c r="A10" s="4" t="s">
        <v>521</v>
      </c>
      <c r="N10" s="5" t="n">
        <v>-2073</v>
      </c>
    </row>
    <row r="11" spans="1:14">
      <c r="A11" s="4" t="s">
        <v>524</v>
      </c>
      <c r="L11" s="5" t="n">
        <v>-4015</v>
      </c>
      <c r="M11" s="5" t="n">
        <v>-7065</v>
      </c>
      <c r="N11" s="5" t="n">
        <v>-3818</v>
      </c>
    </row>
    <row r="12" spans="1:14">
      <c r="A12" s="4" t="s">
        <v>525</v>
      </c>
      <c r="C12" s="6" t="n">
        <v>959</v>
      </c>
      <c r="D12" s="6" t="n">
        <v>6935</v>
      </c>
      <c r="E12" s="6" t="n">
        <v>564</v>
      </c>
      <c r="F12" s="6" t="n">
        <v>-9368</v>
      </c>
      <c r="G12" s="6" t="n">
        <v>1876</v>
      </c>
      <c r="H12" s="6" t="n">
        <v>4522</v>
      </c>
      <c r="I12" s="6" t="n">
        <v>7688</v>
      </c>
      <c r="J12" s="6" t="n">
        <v>-8690</v>
      </c>
      <c r="L12" s="6" t="n">
        <v>-910</v>
      </c>
      <c r="M12" s="6" t="n">
        <v>5396</v>
      </c>
      <c r="N12" s="6" t="n">
        <v>4746</v>
      </c>
    </row>
    <row r="13" spans="1:14">
      <c r="A13" s="3" t="s">
        <v>526</v>
      </c>
    </row>
    <row r="14" spans="1:14">
      <c r="A14" s="4" t="s">
        <v>527</v>
      </c>
      <c r="B14" s="4" t="s">
        <v>528</v>
      </c>
      <c r="K14" s="4" t="s">
        <v>529</v>
      </c>
      <c r="L14" s="4" t="s">
        <v>530</v>
      </c>
      <c r="M14" s="4" t="s">
        <v>528</v>
      </c>
      <c r="N14" s="4" t="s">
        <v>528</v>
      </c>
    </row>
    <row r="15" spans="1:14">
      <c r="A15" s="4" t="s">
        <v>531</v>
      </c>
      <c r="L15" s="4" t="s">
        <v>532</v>
      </c>
      <c r="M15" s="4" t="s">
        <v>533</v>
      </c>
      <c r="N15" s="4" t="s">
        <v>534</v>
      </c>
    </row>
    <row r="16" spans="1:14">
      <c r="A16" s="4" t="s">
        <v>535</v>
      </c>
      <c r="L16" s="4" t="s">
        <v>536</v>
      </c>
      <c r="M16" s="4" t="s">
        <v>537</v>
      </c>
      <c r="N16" s="4" t="s">
        <v>538</v>
      </c>
    </row>
    <row r="17" spans="1:14">
      <c r="A17" s="4" t="s">
        <v>539</v>
      </c>
      <c r="L17" s="4" t="s">
        <v>540</v>
      </c>
      <c r="M17" s="4" t="s">
        <v>541</v>
      </c>
      <c r="N17" s="4" t="s">
        <v>542</v>
      </c>
    </row>
    <row r="18" spans="1:14">
      <c r="A18" s="4" t="s">
        <v>543</v>
      </c>
      <c r="M18" s="4" t="s">
        <v>544</v>
      </c>
      <c r="N18" s="4" t="s">
        <v>545</v>
      </c>
    </row>
    <row r="19" spans="1:14">
      <c r="A19" s="4" t="s">
        <v>546</v>
      </c>
      <c r="L19" s="4" t="s">
        <v>342</v>
      </c>
      <c r="M19" s="4" t="s">
        <v>547</v>
      </c>
      <c r="N19" s="4" t="s">
        <v>548</v>
      </c>
    </row>
    <row r="20" spans="1:14">
      <c r="A20" s="4" t="s">
        <v>549</v>
      </c>
      <c r="L20" s="4" t="s">
        <v>550</v>
      </c>
      <c r="M20" s="4" t="s">
        <v>551</v>
      </c>
      <c r="N20" s="4" t="s">
        <v>552</v>
      </c>
    </row>
    <row r="21" spans="1:14">
      <c r="A21" s="4" t="s">
        <v>553</v>
      </c>
      <c r="M21" s="4" t="s">
        <v>554</v>
      </c>
      <c r="N21" s="4" t="s">
        <v>555</v>
      </c>
    </row>
    <row r="22" spans="1:14">
      <c r="A22" s="4" t="s">
        <v>556</v>
      </c>
      <c r="L22" s="4" t="s">
        <v>532</v>
      </c>
      <c r="M22" s="4" t="s">
        <v>557</v>
      </c>
      <c r="N22" s="4" t="s">
        <v>558</v>
      </c>
    </row>
    <row r="23" spans="1:14">
      <c r="A23" s="4" t="s">
        <v>559</v>
      </c>
      <c r="L23" s="4" t="s">
        <v>343</v>
      </c>
      <c r="M23" s="4" t="s">
        <v>560</v>
      </c>
      <c r="N23" s="4" t="s">
        <v>561</v>
      </c>
    </row>
    <row r="24" spans="1:14">
      <c r="A24" s="4" t="s">
        <v>562</v>
      </c>
      <c r="L24" s="4" t="s">
        <v>563</v>
      </c>
      <c r="M24" s="4" t="s">
        <v>342</v>
      </c>
      <c r="N24" s="4" t="s">
        <v>564</v>
      </c>
    </row>
    <row r="25" spans="1:14">
      <c r="A25" s="4" t="s">
        <v>565</v>
      </c>
      <c r="L25" s="4" t="s">
        <v>566</v>
      </c>
    </row>
    <row r="26" spans="1:14">
      <c r="A26" s="4" t="s">
        <v>567</v>
      </c>
      <c r="L26" s="4" t="s">
        <v>568</v>
      </c>
    </row>
    <row r="27" spans="1:14">
      <c r="A27" s="4" t="s">
        <v>569</v>
      </c>
      <c r="L27" s="4" t="s">
        <v>570</v>
      </c>
    </row>
    <row r="28" spans="1:14">
      <c r="A28" s="4" t="s">
        <v>571</v>
      </c>
      <c r="L28" s="4" t="s">
        <v>572</v>
      </c>
      <c r="M28" s="4" t="s">
        <v>573</v>
      </c>
      <c r="N28" s="4" t="s">
        <v>574</v>
      </c>
    </row>
    <row r="29" spans="1:14">
      <c r="A29" s="4" t="s">
        <v>575</v>
      </c>
      <c r="L29" s="4" t="s">
        <v>5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76</v>
      </c>
      <c r="B1" s="2" t="s">
        <v>1</v>
      </c>
    </row>
    <row r="2" spans="1:4">
      <c r="B2" s="2" t="s">
        <v>2</v>
      </c>
      <c r="C2" s="2" t="s">
        <v>30</v>
      </c>
      <c r="D2" s="2" t="s">
        <v>83</v>
      </c>
    </row>
    <row r="3" spans="1:4">
      <c r="A3" s="3" t="s">
        <v>577</v>
      </c>
    </row>
    <row r="4" spans="1:4">
      <c r="A4" s="4" t="s">
        <v>578</v>
      </c>
      <c r="B4" s="6" t="n">
        <v>200</v>
      </c>
      <c r="C4" s="6" t="n">
        <v>100</v>
      </c>
      <c r="D4" s="6" t="n">
        <v>100</v>
      </c>
    </row>
    <row r="5" spans="1:4">
      <c r="A5" s="4" t="s">
        <v>579</v>
      </c>
      <c r="B5" s="5" t="n">
        <v>2260</v>
      </c>
      <c r="C5" s="5" t="n">
        <v>2224</v>
      </c>
      <c r="D5" s="5" t="n">
        <v>3558</v>
      </c>
    </row>
    <row r="6" spans="1:4">
      <c r="A6" s="4" t="s">
        <v>580</v>
      </c>
      <c r="B6" s="5" t="n">
        <v>585</v>
      </c>
      <c r="C6" s="5" t="n">
        <v>951</v>
      </c>
      <c r="D6" s="5" t="n">
        <v>351</v>
      </c>
    </row>
    <row r="7" spans="1:4">
      <c r="A7" s="4" t="s">
        <v>581</v>
      </c>
      <c r="B7" s="5" t="n">
        <v>8</v>
      </c>
      <c r="C7" s="5" t="n">
        <v>241</v>
      </c>
      <c r="D7" s="5" t="n">
        <v>290</v>
      </c>
    </row>
    <row r="8" spans="1:4">
      <c r="A8" s="4" t="s">
        <v>582</v>
      </c>
      <c r="B8" s="5" t="n">
        <v>-461</v>
      </c>
      <c r="C8" s="5" t="n">
        <v>-1156</v>
      </c>
      <c r="D8" s="5" t="n">
        <v>-1975</v>
      </c>
    </row>
    <row r="9" spans="1:4">
      <c r="A9" s="4" t="s">
        <v>583</v>
      </c>
      <c r="B9" s="5" t="n">
        <v>2392</v>
      </c>
      <c r="C9" s="6" t="n">
        <v>2260</v>
      </c>
      <c r="D9" s="6" t="n">
        <v>2224</v>
      </c>
    </row>
    <row r="10" spans="1:4">
      <c r="A10" s="4" t="s">
        <v>584</v>
      </c>
      <c r="B10" s="6" t="n">
        <v>24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85</v>
      </c>
      <c r="B1" s="2" t="s">
        <v>1</v>
      </c>
    </row>
    <row r="2" spans="1:3">
      <c r="B2" s="2" t="s">
        <v>2</v>
      </c>
      <c r="C2" s="2" t="s">
        <v>30</v>
      </c>
    </row>
    <row r="3" spans="1:3">
      <c r="A3" s="4" t="s">
        <v>586</v>
      </c>
    </row>
    <row r="4" spans="1:3">
      <c r="A4" s="3" t="s">
        <v>587</v>
      </c>
    </row>
    <row r="5" spans="1:3">
      <c r="A5" s="4" t="s">
        <v>588</v>
      </c>
      <c r="B5" s="6" t="n">
        <v>14400000</v>
      </c>
      <c r="C5" s="6" t="n">
        <v>31900000</v>
      </c>
    </row>
    <row r="6" spans="1:3">
      <c r="A6" s="4" t="s">
        <v>589</v>
      </c>
    </row>
    <row r="7" spans="1:3">
      <c r="A7" s="3" t="s">
        <v>587</v>
      </c>
    </row>
    <row r="8" spans="1:3">
      <c r="A8" s="4" t="s">
        <v>590</v>
      </c>
      <c r="B8" s="4" t="s">
        <v>536</v>
      </c>
    </row>
    <row r="9" spans="1:3">
      <c r="A9" s="4" t="s">
        <v>591</v>
      </c>
    </row>
    <row r="10" spans="1:3">
      <c r="A10" s="3" t="s">
        <v>587</v>
      </c>
    </row>
    <row r="11" spans="1:3">
      <c r="A11" s="4" t="s">
        <v>592</v>
      </c>
      <c r="B11" s="6" t="n">
        <v>26000000</v>
      </c>
      <c r="C11" s="5" t="n">
        <v>21900000</v>
      </c>
    </row>
    <row r="12" spans="1:3">
      <c r="A12" s="4" t="s">
        <v>593</v>
      </c>
      <c r="B12" s="4" t="s">
        <v>594</v>
      </c>
    </row>
    <row r="13" spans="1:3">
      <c r="A13" s="4" t="s">
        <v>595</v>
      </c>
      <c r="B13" s="6" t="n">
        <v>1</v>
      </c>
    </row>
    <row r="14" spans="1:3">
      <c r="A14" s="4" t="s">
        <v>596</v>
      </c>
      <c r="B14" s="5" t="n">
        <v>42200000</v>
      </c>
      <c r="C14" s="5" t="n">
        <v>39100000</v>
      </c>
    </row>
    <row r="15" spans="1:3">
      <c r="A15" s="4" t="s">
        <v>597</v>
      </c>
      <c r="B15" s="6" t="n">
        <v>26000000</v>
      </c>
      <c r="C15" s="6" t="n">
        <v>25100000</v>
      </c>
    </row>
    <row r="16" spans="1:3">
      <c r="A16" s="4" t="s">
        <v>598</v>
      </c>
    </row>
    <row r="17" spans="1:3">
      <c r="A17" s="3" t="s">
        <v>587</v>
      </c>
    </row>
    <row r="18" spans="1:3">
      <c r="A18" s="4" t="s">
        <v>599</v>
      </c>
      <c r="B18" s="4" t="s">
        <v>600</v>
      </c>
    </row>
    <row r="19" spans="1:3">
      <c r="A19" s="4" t="s">
        <v>601</v>
      </c>
    </row>
    <row r="20" spans="1:3">
      <c r="A20" s="3" t="s">
        <v>587</v>
      </c>
    </row>
    <row r="21" spans="1:3">
      <c r="A21" s="4" t="s">
        <v>599</v>
      </c>
      <c r="B21" s="4" t="s">
        <v>6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0</v>
      </c>
    </row>
    <row r="2" spans="1:3">
      <c r="A2" s="3" t="s">
        <v>604</v>
      </c>
    </row>
    <row r="3" spans="1:3">
      <c r="A3" s="4" t="s">
        <v>605</v>
      </c>
      <c r="B3" s="6" t="n">
        <v>-13353</v>
      </c>
      <c r="C3" s="6" t="n">
        <v>-11880</v>
      </c>
    </row>
    <row r="4" spans="1:3">
      <c r="A4" s="4" t="s">
        <v>606</v>
      </c>
      <c r="B4" s="5" t="n">
        <v>12665</v>
      </c>
      <c r="C4" s="6" t="n">
        <v>10025</v>
      </c>
    </row>
    <row r="5" spans="1:3">
      <c r="A5" s="4" t="s">
        <v>607</v>
      </c>
    </row>
    <row r="6" spans="1:3">
      <c r="A6" s="3" t="s">
        <v>604</v>
      </c>
    </row>
    <row r="7" spans="1:3">
      <c r="A7" s="5" t="n">
        <v>2019</v>
      </c>
      <c r="B7" s="5" t="n">
        <v>13891</v>
      </c>
    </row>
    <row r="8" spans="1:3">
      <c r="A8" s="5" t="n">
        <v>2020</v>
      </c>
      <c r="B8" s="5" t="n">
        <v>8449</v>
      </c>
    </row>
    <row r="9" spans="1:3">
      <c r="A9" s="5" t="n">
        <v>2021</v>
      </c>
      <c r="B9" s="5" t="n">
        <v>4540</v>
      </c>
    </row>
    <row r="10" spans="1:3">
      <c r="A10" s="4" t="s">
        <v>608</v>
      </c>
      <c r="B10" s="5" t="n">
        <v>26880</v>
      </c>
    </row>
    <row r="11" spans="1:3">
      <c r="A11" s="4" t="s">
        <v>609</v>
      </c>
      <c r="B11" s="5" t="n">
        <v>-862</v>
      </c>
    </row>
    <row r="12" spans="1:3">
      <c r="A12" s="4" t="s">
        <v>610</v>
      </c>
      <c r="B12" s="5" t="n">
        <v>26018</v>
      </c>
    </row>
    <row r="13" spans="1:3">
      <c r="A13" s="4" t="s">
        <v>605</v>
      </c>
      <c r="B13" s="5" t="n">
        <v>-13353</v>
      </c>
    </row>
    <row r="14" spans="1:3">
      <c r="A14" s="4" t="s">
        <v>606</v>
      </c>
      <c r="B14" s="6" t="n">
        <v>12665</v>
      </c>
    </row>
    <row r="15" spans="1:3">
      <c r="A15" s="4" t="s">
        <v>611</v>
      </c>
      <c r="B15" s="4" t="s">
        <v>6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13</v>
      </c>
      <c r="B1" s="2" t="s">
        <v>1</v>
      </c>
    </row>
    <row r="2" spans="1:4">
      <c r="B2" s="2" t="s">
        <v>2</v>
      </c>
      <c r="C2" s="2" t="s">
        <v>30</v>
      </c>
      <c r="D2" s="2" t="s">
        <v>83</v>
      </c>
    </row>
    <row r="3" spans="1:4">
      <c r="A3" s="3" t="s">
        <v>614</v>
      </c>
    </row>
    <row r="4" spans="1:4">
      <c r="A4" s="4" t="s">
        <v>615</v>
      </c>
      <c r="B4" s="6" t="n">
        <v>6800</v>
      </c>
      <c r="C4" s="6" t="n">
        <v>6300</v>
      </c>
      <c r="D4" s="6" t="n">
        <v>7800</v>
      </c>
    </row>
    <row r="5" spans="1:4">
      <c r="A5" s="3" t="s">
        <v>616</v>
      </c>
    </row>
    <row r="6" spans="1:4">
      <c r="A6" s="5" t="n">
        <v>2019</v>
      </c>
      <c r="B6" s="5" t="n">
        <v>8889</v>
      </c>
    </row>
    <row r="7" spans="1:4">
      <c r="A7" s="5" t="n">
        <v>2020</v>
      </c>
      <c r="B7" s="5" t="n">
        <v>7626</v>
      </c>
    </row>
    <row r="8" spans="1:4">
      <c r="A8" s="5" t="n">
        <v>2021</v>
      </c>
      <c r="B8" s="5" t="n">
        <v>7057</v>
      </c>
    </row>
    <row r="9" spans="1:4">
      <c r="A9" s="5" t="n">
        <v>2022</v>
      </c>
      <c r="B9" s="5" t="n">
        <v>5914</v>
      </c>
    </row>
    <row r="10" spans="1:4">
      <c r="A10" s="5" t="n">
        <v>2023</v>
      </c>
      <c r="B10" s="5" t="n">
        <v>258</v>
      </c>
    </row>
    <row r="11" spans="1:4">
      <c r="A11" s="4" t="s">
        <v>407</v>
      </c>
      <c r="B11" s="5" t="n">
        <v>8</v>
      </c>
    </row>
    <row r="12" spans="1:4">
      <c r="A12" s="4" t="s">
        <v>617</v>
      </c>
      <c r="B12" s="6" t="n">
        <v>2975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20"/>
    <col customWidth="1" max="3" min="3" width="14"/>
    <col customWidth="1" max="4" min="4" width="14"/>
  </cols>
  <sheetData>
    <row r="1" spans="1:4">
      <c r="A1" s="1" t="s">
        <v>618</v>
      </c>
      <c r="B1" s="2" t="s">
        <v>619</v>
      </c>
      <c r="C1" s="2" t="s">
        <v>2</v>
      </c>
      <c r="D1" s="2" t="s">
        <v>30</v>
      </c>
    </row>
    <row r="2" spans="1:4">
      <c r="A2" s="3" t="s">
        <v>620</v>
      </c>
    </row>
    <row r="3" spans="1:4">
      <c r="A3" s="4" t="s">
        <v>621</v>
      </c>
      <c r="B3" s="6" t="n">
        <v>100</v>
      </c>
    </row>
    <row r="4" spans="1:4">
      <c r="A4" s="4" t="s">
        <v>622</v>
      </c>
      <c r="B4" s="4" t="s">
        <v>373</v>
      </c>
    </row>
    <row r="5" spans="1:4">
      <c r="A5" s="4" t="s">
        <v>623</v>
      </c>
      <c r="C5" s="6" t="n">
        <v>0</v>
      </c>
      <c r="D5" s="6" t="n">
        <v>0</v>
      </c>
    </row>
    <row r="6" spans="1:4">
      <c r="A6" s="4" t="s">
        <v>592</v>
      </c>
      <c r="C6" s="6" t="n">
        <v>0</v>
      </c>
      <c r="D6" s="6" t="n">
        <v>0</v>
      </c>
    </row>
    <row r="7" spans="1:4">
      <c r="A7" s="4" t="s">
        <v>624</v>
      </c>
    </row>
    <row r="8" spans="1:4">
      <c r="A8" s="3" t="s">
        <v>620</v>
      </c>
    </row>
    <row r="9" spans="1:4">
      <c r="A9" s="4" t="s">
        <v>625</v>
      </c>
      <c r="B9" s="4" t="s">
        <v>626</v>
      </c>
    </row>
    <row r="10" spans="1:4">
      <c r="A10" s="4" t="s">
        <v>590</v>
      </c>
      <c r="B10" s="4" t="s">
        <v>627</v>
      </c>
    </row>
    <row r="11" spans="1:4">
      <c r="A11" s="4" t="s">
        <v>628</v>
      </c>
    </row>
    <row r="12" spans="1:4">
      <c r="A12" s="3" t="s">
        <v>620</v>
      </c>
    </row>
    <row r="13" spans="1:4">
      <c r="A13" s="4" t="s">
        <v>625</v>
      </c>
      <c r="B13" s="4" t="s">
        <v>629</v>
      </c>
    </row>
    <row r="14" spans="1:4">
      <c r="A14" s="4" t="s">
        <v>590</v>
      </c>
      <c r="B14" s="4" t="s">
        <v>630</v>
      </c>
    </row>
    <row r="15" spans="1:4">
      <c r="A15" s="4" t="s">
        <v>631</v>
      </c>
    </row>
    <row r="16" spans="1:4">
      <c r="A16" s="3" t="s">
        <v>620</v>
      </c>
    </row>
    <row r="17" spans="1:4">
      <c r="A17" s="4" t="s">
        <v>625</v>
      </c>
      <c r="B17" s="4" t="s">
        <v>631</v>
      </c>
    </row>
    <row r="18" spans="1:4">
      <c r="A18" s="4" t="s">
        <v>590</v>
      </c>
      <c r="B18" s="4" t="s">
        <v>6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37"/>
    <col customWidth="1" max="6" min="6" width="20"/>
    <col customWidth="1" max="7" min="7" width="15"/>
    <col customWidth="1" max="8" min="8" width="11"/>
  </cols>
  <sheetData>
    <row r="1" spans="1:8">
      <c r="A1" s="1" t="s">
        <v>114</v>
      </c>
      <c r="C1" s="2" t="s">
        <v>115</v>
      </c>
      <c r="D1" s="2" t="s">
        <v>116</v>
      </c>
      <c r="E1" s="2" t="s">
        <v>117</v>
      </c>
      <c r="F1" s="2" t="s">
        <v>118</v>
      </c>
      <c r="G1" s="2" t="s">
        <v>119</v>
      </c>
      <c r="H1" s="2" t="s">
        <v>120</v>
      </c>
    </row>
    <row r="2" spans="1:8">
      <c r="A2" s="4" t="s">
        <v>121</v>
      </c>
      <c r="C2" s="6" t="n">
        <v>4</v>
      </c>
      <c r="D2" s="6" t="n">
        <v>663461</v>
      </c>
      <c r="E2" s="6" t="n">
        <v>-1065</v>
      </c>
      <c r="F2" s="6" t="n">
        <v>-50462</v>
      </c>
      <c r="G2" s="6" t="n">
        <v>-75000</v>
      </c>
      <c r="H2" s="6" t="n">
        <v>536938</v>
      </c>
    </row>
    <row r="3" spans="1:8">
      <c r="A3" s="4" t="s">
        <v>122</v>
      </c>
      <c r="C3" s="5" t="n">
        <v>41837894</v>
      </c>
      <c r="G3" s="5" t="n">
        <v>-3502598</v>
      </c>
    </row>
    <row r="4" spans="1:8">
      <c r="A4" s="3" t="s">
        <v>123</v>
      </c>
    </row>
    <row r="5" spans="1:8">
      <c r="A5" s="4" t="s">
        <v>124</v>
      </c>
      <c r="B5" s="4" t="s">
        <v>99</v>
      </c>
      <c r="F5" s="5" t="n">
        <v>9035</v>
      </c>
      <c r="H5" s="5" t="n">
        <v>9035</v>
      </c>
    </row>
    <row r="6" spans="1:8">
      <c r="A6" s="4" t="s">
        <v>110</v>
      </c>
      <c r="E6" s="5" t="n">
        <v>772</v>
      </c>
      <c r="H6" s="5" t="n">
        <v>772</v>
      </c>
    </row>
    <row r="7" spans="1:8">
      <c r="A7" s="4" t="s">
        <v>125</v>
      </c>
      <c r="D7" s="5" t="n">
        <v>18616</v>
      </c>
      <c r="H7" s="5" t="n">
        <v>18616</v>
      </c>
    </row>
    <row r="8" spans="1:8">
      <c r="A8" s="4" t="s">
        <v>126</v>
      </c>
      <c r="D8" s="5" t="n">
        <v>14</v>
      </c>
      <c r="H8" s="6" t="n">
        <v>14</v>
      </c>
    </row>
    <row r="9" spans="1:8">
      <c r="A9" s="4" t="s">
        <v>127</v>
      </c>
      <c r="C9" s="5" t="n">
        <v>1000</v>
      </c>
      <c r="H9" s="5" t="n">
        <v>1000</v>
      </c>
    </row>
    <row r="10" spans="1:8">
      <c r="A10" s="4" t="s">
        <v>128</v>
      </c>
      <c r="D10" s="5" t="n">
        <v>-4876</v>
      </c>
      <c r="H10" s="6" t="n">
        <v>-4876</v>
      </c>
    </row>
    <row r="11" spans="1:8">
      <c r="A11" s="4" t="s">
        <v>129</v>
      </c>
      <c r="C11" s="5" t="n">
        <v>1704843</v>
      </c>
    </row>
    <row r="12" spans="1:8">
      <c r="A12" s="4" t="s">
        <v>130</v>
      </c>
      <c r="C12" s="5" t="n">
        <v>-95980</v>
      </c>
    </row>
    <row r="13" spans="1:8">
      <c r="A13" s="4" t="s">
        <v>131</v>
      </c>
      <c r="D13" s="5" t="n">
        <v>1615</v>
      </c>
      <c r="H13" s="5" t="n">
        <v>1615</v>
      </c>
    </row>
    <row r="14" spans="1:8">
      <c r="A14" s="4" t="s">
        <v>132</v>
      </c>
      <c r="D14" s="5" t="n">
        <v>-3394</v>
      </c>
      <c r="H14" s="5" t="n">
        <v>-3394</v>
      </c>
    </row>
    <row r="15" spans="1:8">
      <c r="A15" s="4" t="s">
        <v>133</v>
      </c>
      <c r="C15" s="5" t="n">
        <v>-263689</v>
      </c>
    </row>
    <row r="16" spans="1:8">
      <c r="A16" s="4" t="s">
        <v>134</v>
      </c>
      <c r="C16" s="6" t="n">
        <v>4</v>
      </c>
      <c r="D16" s="5" t="n">
        <v>675436</v>
      </c>
      <c r="E16" s="5" t="n">
        <v>-293</v>
      </c>
      <c r="F16" s="5" t="n">
        <v>-41427</v>
      </c>
      <c r="G16" s="6" t="n">
        <v>-75000</v>
      </c>
      <c r="H16" s="5" t="n">
        <v>558720</v>
      </c>
    </row>
    <row r="17" spans="1:8">
      <c r="A17" s="4" t="s">
        <v>135</v>
      </c>
      <c r="C17" s="5" t="n">
        <v>43184068</v>
      </c>
      <c r="G17" s="5" t="n">
        <v>-3502598</v>
      </c>
    </row>
    <row r="18" spans="1:8">
      <c r="A18" s="3" t="s">
        <v>123</v>
      </c>
    </row>
    <row r="19" spans="1:8">
      <c r="A19" s="4" t="s">
        <v>124</v>
      </c>
      <c r="B19" s="4" t="s">
        <v>99</v>
      </c>
      <c r="F19" s="5" t="n">
        <v>451</v>
      </c>
      <c r="H19" s="5" t="n">
        <v>451</v>
      </c>
    </row>
    <row r="20" spans="1:8">
      <c r="A20" s="4" t="s">
        <v>110</v>
      </c>
      <c r="E20" s="5" t="n">
        <v>123</v>
      </c>
      <c r="H20" s="5" t="n">
        <v>123</v>
      </c>
    </row>
    <row r="21" spans="1:8">
      <c r="A21" s="4" t="s">
        <v>125</v>
      </c>
      <c r="D21" s="5" t="n">
        <v>22598</v>
      </c>
      <c r="H21" s="5" t="n">
        <v>22598</v>
      </c>
    </row>
    <row r="22" spans="1:8">
      <c r="A22" s="4" t="s">
        <v>126</v>
      </c>
      <c r="D22" s="5" t="n">
        <v>6953</v>
      </c>
      <c r="H22" s="6" t="n">
        <v>6953</v>
      </c>
    </row>
    <row r="23" spans="1:8">
      <c r="A23" s="4" t="s">
        <v>127</v>
      </c>
      <c r="C23" s="5" t="n">
        <v>425180</v>
      </c>
      <c r="H23" s="5" t="n">
        <v>425180</v>
      </c>
    </row>
    <row r="24" spans="1:8">
      <c r="A24" s="4" t="s">
        <v>128</v>
      </c>
      <c r="D24" s="5" t="n">
        <v>-5063</v>
      </c>
      <c r="H24" s="6" t="n">
        <v>-5063</v>
      </c>
    </row>
    <row r="25" spans="1:8">
      <c r="A25" s="4" t="s">
        <v>129</v>
      </c>
      <c r="C25" s="5" t="n">
        <v>1268311</v>
      </c>
    </row>
    <row r="26" spans="1:8">
      <c r="A26" s="4" t="s">
        <v>130</v>
      </c>
      <c r="C26" s="5" t="n">
        <v>-175008</v>
      </c>
    </row>
    <row r="27" spans="1:8">
      <c r="A27" s="4" t="s">
        <v>131</v>
      </c>
      <c r="D27" s="5" t="n">
        <v>-3245</v>
      </c>
      <c r="H27" s="5" t="n">
        <v>-3245</v>
      </c>
    </row>
    <row r="28" spans="1:8">
      <c r="A28" s="4" t="s">
        <v>132</v>
      </c>
      <c r="D28" s="5" t="n">
        <v>-6191</v>
      </c>
      <c r="H28" s="5" t="n">
        <v>-6191</v>
      </c>
    </row>
    <row r="29" spans="1:8">
      <c r="A29" s="4" t="s">
        <v>133</v>
      </c>
      <c r="C29" s="5" t="n">
        <v>-376779</v>
      </c>
    </row>
    <row r="30" spans="1:8">
      <c r="A30" s="4" t="s">
        <v>136</v>
      </c>
      <c r="C30" s="6" t="n">
        <v>4</v>
      </c>
      <c r="D30" s="5" t="n">
        <v>690488</v>
      </c>
      <c r="E30" s="5" t="n">
        <v>-170</v>
      </c>
      <c r="F30" s="5" t="n">
        <v>-40976</v>
      </c>
      <c r="G30" s="6" t="n">
        <v>-75000</v>
      </c>
      <c r="H30" s="5" t="n">
        <v>574346</v>
      </c>
    </row>
    <row r="31" spans="1:8">
      <c r="A31" s="4" t="s">
        <v>137</v>
      </c>
      <c r="C31" s="5" t="n">
        <v>44325772</v>
      </c>
      <c r="G31" s="5" t="n">
        <v>-3502598</v>
      </c>
    </row>
    <row r="32" spans="1:8">
      <c r="A32" s="3" t="s">
        <v>123</v>
      </c>
    </row>
    <row r="33" spans="1:8">
      <c r="A33" s="4" t="s">
        <v>138</v>
      </c>
      <c r="D33" s="5" t="n">
        <v>112</v>
      </c>
      <c r="F33" s="5" t="n">
        <v>-76</v>
      </c>
      <c r="H33" s="5" t="n">
        <v>36</v>
      </c>
    </row>
    <row r="34" spans="1:8">
      <c r="A34" s="4" t="s">
        <v>124</v>
      </c>
      <c r="F34" s="5" t="n">
        <v>27620</v>
      </c>
      <c r="H34" s="5" t="n">
        <v>27620</v>
      </c>
    </row>
    <row r="35" spans="1:8">
      <c r="A35" s="4" t="s">
        <v>110</v>
      </c>
      <c r="E35" s="5" t="n">
        <v>-82</v>
      </c>
      <c r="H35" s="5" t="n">
        <v>-82</v>
      </c>
    </row>
    <row r="36" spans="1:8">
      <c r="A36" s="4" t="s">
        <v>139</v>
      </c>
      <c r="G36" s="6" t="n">
        <v>-27482</v>
      </c>
      <c r="H36" s="5" t="n">
        <v>-27482</v>
      </c>
    </row>
    <row r="37" spans="1:8">
      <c r="A37" s="4" t="s">
        <v>140</v>
      </c>
      <c r="G37" s="5" t="n">
        <v>-1832145</v>
      </c>
    </row>
    <row r="38" spans="1:8">
      <c r="A38" s="4" t="s">
        <v>125</v>
      </c>
      <c r="D38" s="5" t="n">
        <v>22869</v>
      </c>
      <c r="H38" s="5" t="n">
        <v>22869</v>
      </c>
    </row>
    <row r="39" spans="1:8">
      <c r="A39" s="4" t="s">
        <v>126</v>
      </c>
      <c r="D39" s="5" t="n">
        <v>196</v>
      </c>
      <c r="H39" s="6" t="n">
        <v>196</v>
      </c>
    </row>
    <row r="40" spans="1:8">
      <c r="A40" s="4" t="s">
        <v>127</v>
      </c>
      <c r="C40" s="5" t="n">
        <v>14600</v>
      </c>
      <c r="H40" s="5" t="n">
        <v>14600</v>
      </c>
    </row>
    <row r="41" spans="1:8">
      <c r="A41" s="4" t="s">
        <v>141</v>
      </c>
      <c r="C41" s="5" t="n">
        <v>199769</v>
      </c>
    </row>
    <row r="42" spans="1:8">
      <c r="A42" s="4" t="s">
        <v>129</v>
      </c>
      <c r="C42" s="5" t="n">
        <v>1210502</v>
      </c>
    </row>
    <row r="43" spans="1:8">
      <c r="A43" s="4" t="s">
        <v>130</v>
      </c>
      <c r="C43" s="5" t="n">
        <v>-335150</v>
      </c>
    </row>
    <row r="44" spans="1:8">
      <c r="A44" s="4" t="s">
        <v>132</v>
      </c>
      <c r="D44" s="5" t="n">
        <v>-10314</v>
      </c>
      <c r="H44" s="6" t="n">
        <v>-10314</v>
      </c>
    </row>
    <row r="45" spans="1:8">
      <c r="A45" s="4" t="s">
        <v>133</v>
      </c>
      <c r="C45" s="5" t="n">
        <v>-512926</v>
      </c>
    </row>
    <row r="46" spans="1:8">
      <c r="A46" s="4" t="s">
        <v>142</v>
      </c>
      <c r="C46" s="6" t="n">
        <v>4</v>
      </c>
      <c r="D46" s="6" t="n">
        <v>703351</v>
      </c>
      <c r="E46" s="6" t="n">
        <v>-252</v>
      </c>
      <c r="F46" s="6" t="n">
        <v>-13432</v>
      </c>
      <c r="G46" s="6" t="n">
        <v>-102482</v>
      </c>
      <c r="H46" s="6" t="n">
        <v>587189</v>
      </c>
    </row>
    <row r="47" spans="1:8">
      <c r="A47" s="4" t="s">
        <v>143</v>
      </c>
      <c r="C47" s="5" t="n">
        <v>44902567</v>
      </c>
      <c r="G47" s="5" t="n">
        <v>-5334743</v>
      </c>
    </row>
    <row r="48" spans="1:8"/>
    <row r="49" spans="1:8">
      <c r="A49" s="4" t="s">
        <v>99</v>
      </c>
      <c r="B49" s="4" t="s">
        <v>106</v>
      </c>
    </row>
  </sheetData>
  <mergeCells count="3">
    <mergeCell ref="A1:B1"/>
    <mergeCell ref="A48:G48"/>
    <mergeCell ref="B49:G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s>
  <sheetData>
    <row r="1" spans="1:4">
      <c r="A1" s="1" t="s">
        <v>633</v>
      </c>
      <c r="B1" s="2" t="s">
        <v>634</v>
      </c>
      <c r="C1" s="2" t="s">
        <v>2</v>
      </c>
      <c r="D1" s="2" t="s">
        <v>30</v>
      </c>
    </row>
    <row r="2" spans="1:4">
      <c r="A2" s="3" t="s">
        <v>196</v>
      </c>
    </row>
    <row r="3" spans="1:4">
      <c r="A3" s="4" t="s">
        <v>635</v>
      </c>
      <c r="B3" s="6" t="n">
        <v>27500</v>
      </c>
      <c r="C3" s="6" t="n">
        <v>27482</v>
      </c>
    </row>
    <row r="4" spans="1:4">
      <c r="A4" s="4" t="s">
        <v>636</v>
      </c>
      <c r="B4" s="5" t="n">
        <v>1832145</v>
      </c>
    </row>
    <row r="5" spans="1:4">
      <c r="A5" s="4" t="s">
        <v>637</v>
      </c>
      <c r="B5" s="6" t="n">
        <v>15</v>
      </c>
    </row>
    <row r="6" spans="1:4">
      <c r="A6" s="3" t="s">
        <v>196</v>
      </c>
    </row>
    <row r="7" spans="1:4">
      <c r="A7" s="4" t="s">
        <v>638</v>
      </c>
      <c r="C7" s="5" t="n">
        <v>100000000</v>
      </c>
      <c r="D7" s="5" t="n">
        <v>100000000</v>
      </c>
    </row>
    <row r="8" spans="1:4">
      <c r="A8" s="4" t="s">
        <v>639</v>
      </c>
      <c r="C8" s="5" t="n">
        <v>10000000</v>
      </c>
      <c r="D8" s="5" t="n">
        <v>10000000</v>
      </c>
    </row>
    <row r="9" spans="1:4">
      <c r="A9" s="4" t="s">
        <v>640</v>
      </c>
      <c r="C9" s="5" t="n">
        <v>0</v>
      </c>
      <c r="D9" s="5" t="n">
        <v>0</v>
      </c>
    </row>
    <row r="10" spans="1:4">
      <c r="A10" s="4" t="s">
        <v>641</v>
      </c>
      <c r="C10" s="5" t="n">
        <v>0</v>
      </c>
      <c r="D10"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 customWidth="1" max="5" min="5" width="14"/>
  </cols>
  <sheetData>
    <row r="1" spans="1:5">
      <c r="A1" s="1" t="s">
        <v>642</v>
      </c>
      <c r="B1" s="2" t="s">
        <v>1</v>
      </c>
    </row>
    <row r="2" spans="1:5">
      <c r="B2" s="2" t="s">
        <v>2</v>
      </c>
      <c r="C2" s="2" t="s">
        <v>83</v>
      </c>
      <c r="D2" s="2" t="s">
        <v>30</v>
      </c>
      <c r="E2" s="2" t="s">
        <v>337</v>
      </c>
    </row>
    <row r="3" spans="1:5">
      <c r="A3" s="3" t="s">
        <v>196</v>
      </c>
    </row>
    <row r="4" spans="1:5">
      <c r="A4" s="4" t="s">
        <v>643</v>
      </c>
      <c r="B4" s="5" t="n">
        <v>1199307</v>
      </c>
      <c r="C4" s="5" t="n">
        <v>2350175</v>
      </c>
      <c r="D4" s="5" t="n">
        <v>1356528</v>
      </c>
      <c r="E4" s="5" t="n">
        <v>2914593</v>
      </c>
    </row>
    <row r="5" spans="1:5">
      <c r="A5" s="4" t="s">
        <v>644</v>
      </c>
      <c r="B5" s="5" t="n">
        <v>1091801</v>
      </c>
    </row>
    <row r="6" spans="1:5">
      <c r="A6" s="4" t="s">
        <v>645</v>
      </c>
    </row>
    <row r="7" spans="1:5">
      <c r="A7" s="3" t="s">
        <v>196</v>
      </c>
    </row>
    <row r="8" spans="1:5">
      <c r="A8" s="4" t="s">
        <v>646</v>
      </c>
      <c r="B8" s="4" t="s">
        <v>363</v>
      </c>
    </row>
    <row r="9" spans="1:5">
      <c r="A9" s="3" t="s">
        <v>647</v>
      </c>
    </row>
    <row r="10" spans="1:5">
      <c r="A10" s="4" t="s">
        <v>648</v>
      </c>
      <c r="C10" s="4" t="s">
        <v>649</v>
      </c>
    </row>
    <row r="11" spans="1:5">
      <c r="A11" s="4" t="s">
        <v>650</v>
      </c>
      <c r="C11" s="4" t="s">
        <v>651</v>
      </c>
    </row>
    <row r="12" spans="1:5">
      <c r="A12" s="4" t="s">
        <v>652</v>
      </c>
      <c r="C12" s="4" t="s">
        <v>653</v>
      </c>
    </row>
    <row r="13" spans="1:5">
      <c r="A13" s="4" t="s">
        <v>654</v>
      </c>
      <c r="C13" s="4" t="s">
        <v>655</v>
      </c>
    </row>
    <row r="14" spans="1:5">
      <c r="A14" s="4" t="s">
        <v>656</v>
      </c>
      <c r="C14" s="4" t="s">
        <v>657</v>
      </c>
    </row>
    <row r="15" spans="1:5">
      <c r="A15" s="4" t="s">
        <v>658</v>
      </c>
      <c r="B15" s="6" t="n">
        <v>0</v>
      </c>
      <c r="C15" s="9" t="n">
        <v>3.2</v>
      </c>
    </row>
    <row r="16" spans="1:5">
      <c r="A16" s="4" t="s">
        <v>659</v>
      </c>
      <c r="C16" s="4" t="s">
        <v>660</v>
      </c>
    </row>
    <row r="17" spans="1:5">
      <c r="A17" s="4" t="s">
        <v>661</v>
      </c>
      <c r="B17" s="4" t="s">
        <v>662</v>
      </c>
    </row>
    <row r="18" spans="1:5">
      <c r="A18" s="4" t="s">
        <v>663</v>
      </c>
    </row>
    <row r="19" spans="1:5">
      <c r="A19" s="3" t="s">
        <v>196</v>
      </c>
    </row>
    <row r="20" spans="1:5">
      <c r="A20" s="4" t="s">
        <v>644</v>
      </c>
      <c r="B20" s="5" t="n">
        <v>0</v>
      </c>
    </row>
    <row r="21" spans="1:5">
      <c r="A21" s="4" t="s">
        <v>664</v>
      </c>
    </row>
    <row r="22" spans="1:5">
      <c r="A22" s="3" t="s">
        <v>196</v>
      </c>
    </row>
    <row r="23" spans="1:5">
      <c r="A23" s="4" t="s">
        <v>665</v>
      </c>
      <c r="B23" s="5" t="n">
        <v>4299767</v>
      </c>
    </row>
    <row r="24" spans="1:5">
      <c r="A24" s="4" t="s">
        <v>666</v>
      </c>
    </row>
    <row r="25" spans="1:5">
      <c r="A25" s="3" t="s">
        <v>196</v>
      </c>
    </row>
    <row r="26" spans="1:5">
      <c r="A26" s="4" t="s">
        <v>643</v>
      </c>
      <c r="B26" s="5" t="n">
        <v>358519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67</v>
      </c>
      <c r="B1" s="2" t="s">
        <v>1</v>
      </c>
    </row>
    <row r="2" spans="1:4">
      <c r="B2" s="2" t="s">
        <v>2</v>
      </c>
      <c r="C2" s="2" t="s">
        <v>30</v>
      </c>
      <c r="D2" s="2" t="s">
        <v>83</v>
      </c>
    </row>
    <row r="3" spans="1:4">
      <c r="A3" s="3" t="s">
        <v>668</v>
      </c>
    </row>
    <row r="4" spans="1:4">
      <c r="A4" s="4" t="s">
        <v>669</v>
      </c>
      <c r="B4" s="5" t="n">
        <v>1356528</v>
      </c>
      <c r="C4" s="5" t="n">
        <v>2350175</v>
      </c>
      <c r="D4" s="5" t="n">
        <v>2914593</v>
      </c>
    </row>
    <row r="5" spans="1:4">
      <c r="A5" s="4" t="s">
        <v>670</v>
      </c>
      <c r="D5" s="5" t="n">
        <v>243112</v>
      </c>
    </row>
    <row r="6" spans="1:4">
      <c r="A6" s="4" t="s">
        <v>671</v>
      </c>
      <c r="B6" s="5" t="n">
        <v>-14600</v>
      </c>
      <c r="C6" s="5" t="n">
        <v>-425180</v>
      </c>
      <c r="D6" s="5" t="n">
        <v>-1000</v>
      </c>
    </row>
    <row r="7" spans="1:4">
      <c r="A7" s="4" t="s">
        <v>672</v>
      </c>
      <c r="B7" s="5" t="n">
        <v>-142621</v>
      </c>
      <c r="C7" s="5" t="n">
        <v>-568467</v>
      </c>
      <c r="D7" s="5" t="n">
        <v>-806530</v>
      </c>
    </row>
    <row r="8" spans="1:4">
      <c r="A8" s="4" t="s">
        <v>673</v>
      </c>
      <c r="B8" s="5" t="n">
        <v>1199307</v>
      </c>
      <c r="C8" s="5" t="n">
        <v>1356528</v>
      </c>
      <c r="D8" s="5" t="n">
        <v>2350175</v>
      </c>
    </row>
    <row r="9" spans="1:4">
      <c r="A9" s="3" t="s">
        <v>674</v>
      </c>
    </row>
    <row r="10" spans="1:4">
      <c r="A10" s="4" t="s">
        <v>675</v>
      </c>
      <c r="B10" s="8" t="n">
        <v>20.19</v>
      </c>
      <c r="C10" s="8" t="n">
        <v>20.2</v>
      </c>
      <c r="D10" s="8" t="n">
        <v>20.33</v>
      </c>
    </row>
    <row r="11" spans="1:4">
      <c r="A11" s="4" t="s">
        <v>676</v>
      </c>
      <c r="D11" s="10" t="n">
        <v>13.43</v>
      </c>
    </row>
    <row r="12" spans="1:4">
      <c r="A12" s="4" t="s">
        <v>677</v>
      </c>
      <c r="B12" s="10" t="n">
        <v>13.45</v>
      </c>
      <c r="C12" s="10" t="n">
        <v>16.35</v>
      </c>
      <c r="D12" s="10" t="n">
        <v>13.66</v>
      </c>
    </row>
    <row r="13" spans="1:4">
      <c r="A13" s="4" t="s">
        <v>678</v>
      </c>
      <c r="B13" s="10" t="n">
        <v>22.71</v>
      </c>
      <c r="C13" s="10" t="n">
        <v>23.12</v>
      </c>
      <c r="D13" s="10" t="n">
        <v>18.55</v>
      </c>
    </row>
    <row r="14" spans="1:4">
      <c r="A14" s="4" t="s">
        <v>679</v>
      </c>
      <c r="B14" s="8" t="n">
        <v>19.97</v>
      </c>
      <c r="C14" s="8" t="n">
        <v>20.19</v>
      </c>
      <c r="D14" s="8" t="n">
        <v>20.2</v>
      </c>
    </row>
    <row r="15" spans="1:4">
      <c r="A15" s="3" t="s">
        <v>680</v>
      </c>
    </row>
    <row r="16" spans="1:4">
      <c r="A16" s="4" t="s">
        <v>681</v>
      </c>
      <c r="B16" s="4" t="s">
        <v>682</v>
      </c>
    </row>
    <row r="17" spans="1:4">
      <c r="A17" s="4" t="s">
        <v>683</v>
      </c>
      <c r="B17" s="6" t="n">
        <v>788277</v>
      </c>
    </row>
    <row r="18" spans="1:4">
      <c r="A18" s="4" t="s">
        <v>644</v>
      </c>
      <c r="B18" s="5" t="n">
        <v>1091801</v>
      </c>
    </row>
    <row r="19" spans="1:4">
      <c r="A19" s="4" t="s">
        <v>684</v>
      </c>
      <c r="B19" s="8" t="n">
        <v>20.52</v>
      </c>
    </row>
    <row r="20" spans="1:4">
      <c r="A20" s="4" t="s">
        <v>685</v>
      </c>
      <c r="B20" s="4" t="s">
        <v>686</v>
      </c>
    </row>
    <row r="21" spans="1:4">
      <c r="A21" s="4" t="s">
        <v>687</v>
      </c>
      <c r="B21" s="6" t="n">
        <v>54939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0</v>
      </c>
      <c r="D2" s="2" t="s">
        <v>83</v>
      </c>
    </row>
    <row r="3" spans="1:4">
      <c r="A3" s="3" t="s">
        <v>196</v>
      </c>
    </row>
    <row r="4" spans="1:4">
      <c r="A4" s="4" t="s">
        <v>689</v>
      </c>
      <c r="B4" s="6" t="n">
        <v>0</v>
      </c>
      <c r="C4" s="9" t="n">
        <v>1.3</v>
      </c>
      <c r="D4" s="6" t="n">
        <v>0</v>
      </c>
    </row>
    <row r="5" spans="1:4">
      <c r="A5" s="4" t="s">
        <v>690</v>
      </c>
      <c r="B5" s="9" t="n">
        <v>0.6</v>
      </c>
    </row>
    <row r="6" spans="1:4">
      <c r="A6" s="4" t="s">
        <v>691</v>
      </c>
      <c r="B6" s="4" t="s">
        <v>347</v>
      </c>
    </row>
    <row r="7" spans="1:4">
      <c r="A7" s="4" t="s">
        <v>692</v>
      </c>
      <c r="B7" s="9" t="n">
        <v>1.2</v>
      </c>
      <c r="C7" s="6" t="n">
        <v>2</v>
      </c>
      <c r="D7" s="9" t="n">
        <v>3.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41"/>
    <col customWidth="1" max="5" min="5" width="37"/>
    <col customWidth="1" max="6" min="6" width="37"/>
    <col customWidth="1" max="7" min="7" width="27"/>
  </cols>
  <sheetData>
    <row r="1" spans="1:7">
      <c r="A1" s="1" t="s">
        <v>693</v>
      </c>
      <c r="B1" s="2" t="s">
        <v>694</v>
      </c>
      <c r="C1" s="2" t="s">
        <v>695</v>
      </c>
      <c r="D1" s="2" t="s">
        <v>696</v>
      </c>
      <c r="E1" s="2" t="s">
        <v>697</v>
      </c>
      <c r="F1" s="2" t="s">
        <v>698</v>
      </c>
      <c r="G1" s="2" t="s">
        <v>699</v>
      </c>
    </row>
    <row r="2" spans="1:7">
      <c r="A2" s="4" t="s">
        <v>700</v>
      </c>
    </row>
    <row r="3" spans="1:7">
      <c r="A3" s="3" t="s">
        <v>196</v>
      </c>
    </row>
    <row r="4" spans="1:7">
      <c r="A4" s="4" t="s">
        <v>670</v>
      </c>
      <c r="D4" s="5" t="n">
        <v>653313</v>
      </c>
    </row>
    <row r="5" spans="1:7">
      <c r="A5" s="4" t="s">
        <v>701</v>
      </c>
      <c r="D5" s="5" t="n">
        <v>788882</v>
      </c>
    </row>
    <row r="6" spans="1:7">
      <c r="A6" s="4" t="s">
        <v>702</v>
      </c>
      <c r="D6" s="5" t="n">
        <v>1018819</v>
      </c>
      <c r="G6" s="5" t="n">
        <v>1018819</v>
      </c>
    </row>
    <row r="7" spans="1:7">
      <c r="A7" s="4" t="s">
        <v>703</v>
      </c>
    </row>
    <row r="8" spans="1:7">
      <c r="A8" s="3" t="s">
        <v>196</v>
      </c>
    </row>
    <row r="9" spans="1:7">
      <c r="A9" s="4" t="s">
        <v>704</v>
      </c>
      <c r="E9" s="4" t="s">
        <v>705</v>
      </c>
    </row>
    <row r="10" spans="1:7">
      <c r="A10" s="4" t="s">
        <v>670</v>
      </c>
      <c r="E10" s="10" t="n">
        <v>14.35</v>
      </c>
    </row>
    <row r="11" spans="1:7">
      <c r="A11" s="4" t="s">
        <v>701</v>
      </c>
      <c r="D11" s="5" t="n">
        <v>18400</v>
      </c>
    </row>
    <row r="12" spans="1:7">
      <c r="A12" s="4" t="s">
        <v>702</v>
      </c>
      <c r="D12" s="5" t="n">
        <v>25200</v>
      </c>
      <c r="G12" s="5" t="n">
        <v>25200</v>
      </c>
    </row>
    <row r="13" spans="1:7">
      <c r="A13" s="4" t="s">
        <v>706</v>
      </c>
    </row>
    <row r="14" spans="1:7">
      <c r="A14" s="3" t="s">
        <v>196</v>
      </c>
    </row>
    <row r="15" spans="1:7">
      <c r="A15" s="4" t="s">
        <v>707</v>
      </c>
      <c r="D15" s="9" t="n">
        <v>15.7</v>
      </c>
      <c r="E15" s="9" t="n">
        <v>16.8</v>
      </c>
      <c r="F15" s="9" t="n">
        <v>14.8</v>
      </c>
    </row>
    <row r="16" spans="1:7">
      <c r="A16" s="4" t="s">
        <v>708</v>
      </c>
      <c r="D16" s="11" t="n">
        <v>20.2</v>
      </c>
      <c r="E16" s="5" t="n">
        <v>16</v>
      </c>
    </row>
    <row r="17" spans="1:7">
      <c r="A17" s="4" t="s">
        <v>709</v>
      </c>
      <c r="D17" s="11" t="n">
        <v>22.1</v>
      </c>
      <c r="E17" s="9" t="n">
        <v>17.5</v>
      </c>
    </row>
    <row r="18" spans="1:7">
      <c r="A18" s="4" t="s">
        <v>710</v>
      </c>
      <c r="D18" s="9" t="n">
        <v>15.8</v>
      </c>
      <c r="G18" s="9" t="n">
        <v>15.8</v>
      </c>
    </row>
    <row r="19" spans="1:7">
      <c r="A19" s="4" t="s">
        <v>691</v>
      </c>
      <c r="D19" s="4" t="s">
        <v>711</v>
      </c>
    </row>
    <row r="20" spans="1:7">
      <c r="A20" s="4" t="s">
        <v>712</v>
      </c>
      <c r="D20" s="5" t="n">
        <v>2141047</v>
      </c>
      <c r="E20" s="5" t="n">
        <v>2131790</v>
      </c>
      <c r="F20" s="5" t="n">
        <v>1245504</v>
      </c>
    </row>
    <row r="21" spans="1:7">
      <c r="A21" s="4" t="s">
        <v>670</v>
      </c>
      <c r="D21" s="5" t="n">
        <v>1210502</v>
      </c>
      <c r="E21" s="5" t="n">
        <v>1268311</v>
      </c>
      <c r="F21" s="5" t="n">
        <v>1704843</v>
      </c>
    </row>
    <row r="22" spans="1:7">
      <c r="A22" s="4" t="s">
        <v>701</v>
      </c>
      <c r="D22" s="5" t="n">
        <v>1339492</v>
      </c>
      <c r="E22" s="5" t="n">
        <v>1084046</v>
      </c>
      <c r="F22" s="5" t="n">
        <v>722577</v>
      </c>
    </row>
    <row r="23" spans="1:7">
      <c r="A23" s="4" t="s">
        <v>702</v>
      </c>
      <c r="D23" s="5" t="n">
        <v>1676907</v>
      </c>
      <c r="E23" s="5" t="n">
        <v>2141047</v>
      </c>
      <c r="F23" s="5" t="n">
        <v>2131790</v>
      </c>
      <c r="G23" s="5" t="n">
        <v>1676907</v>
      </c>
    </row>
    <row r="24" spans="1:7">
      <c r="A24" s="4" t="s">
        <v>713</v>
      </c>
      <c r="D24" s="8" t="n">
        <v>16.68</v>
      </c>
      <c r="E24" s="8" t="n">
        <v>12.7</v>
      </c>
      <c r="F24" s="8" t="n">
        <v>10.13</v>
      </c>
    </row>
    <row r="25" spans="1:7">
      <c r="A25" s="4" t="s">
        <v>714</v>
      </c>
    </row>
    <row r="26" spans="1:7">
      <c r="A26" s="3" t="s">
        <v>196</v>
      </c>
    </row>
    <row r="27" spans="1:7">
      <c r="A27" s="4" t="s">
        <v>707</v>
      </c>
      <c r="D27" s="9" t="n">
        <v>5.9</v>
      </c>
      <c r="E27" s="9" t="n">
        <v>3.8</v>
      </c>
      <c r="F27" s="6" t="n">
        <v>0</v>
      </c>
    </row>
    <row r="28" spans="1:7">
      <c r="A28" s="4" t="s">
        <v>710</v>
      </c>
      <c r="D28" s="9" t="n">
        <v>0.3</v>
      </c>
      <c r="G28" s="9" t="n">
        <v>0.3</v>
      </c>
    </row>
    <row r="29" spans="1:7">
      <c r="A29" s="4" t="s">
        <v>712</v>
      </c>
      <c r="D29" s="5" t="n">
        <v>1043602</v>
      </c>
      <c r="E29" s="5" t="n">
        <v>1089602</v>
      </c>
    </row>
    <row r="30" spans="1:7">
      <c r="A30" s="4" t="s">
        <v>670</v>
      </c>
      <c r="D30" s="5" t="n">
        <v>138241</v>
      </c>
      <c r="E30" s="5" t="n">
        <v>52000</v>
      </c>
      <c r="F30" s="5" t="n">
        <v>1154602</v>
      </c>
    </row>
    <row r="31" spans="1:7">
      <c r="A31" s="4" t="s">
        <v>701</v>
      </c>
      <c r="D31" s="5" t="n">
        <v>320340</v>
      </c>
    </row>
    <row r="32" spans="1:7">
      <c r="A32" s="4" t="s">
        <v>702</v>
      </c>
      <c r="D32" s="5" t="n">
        <v>708979</v>
      </c>
      <c r="E32" s="5" t="n">
        <v>1043602</v>
      </c>
      <c r="F32" s="5" t="n">
        <v>1089602</v>
      </c>
      <c r="G32" s="5" t="n">
        <v>708979</v>
      </c>
    </row>
    <row r="33" spans="1:7">
      <c r="A33" s="4" t="s">
        <v>713</v>
      </c>
      <c r="D33" s="8" t="n">
        <v>12.81</v>
      </c>
      <c r="E33" s="8" t="n">
        <v>18.97</v>
      </c>
      <c r="F33" s="8" t="n">
        <v>12.92</v>
      </c>
    </row>
    <row r="34" spans="1:7">
      <c r="A34" s="4" t="s">
        <v>715</v>
      </c>
    </row>
    <row r="35" spans="1:7">
      <c r="A35" s="3" t="s">
        <v>196</v>
      </c>
    </row>
    <row r="36" spans="1:7">
      <c r="A36" s="4" t="s">
        <v>716</v>
      </c>
      <c r="C36" s="4" t="s">
        <v>717</v>
      </c>
    </row>
    <row r="37" spans="1:7">
      <c r="A37" s="4" t="s">
        <v>670</v>
      </c>
      <c r="B37" s="5" t="n">
        <v>446221</v>
      </c>
    </row>
    <row r="38" spans="1:7">
      <c r="A38" s="4" t="s">
        <v>718</v>
      </c>
      <c r="B38" s="5" t="n">
        <v>138241</v>
      </c>
    </row>
    <row r="39" spans="1:7">
      <c r="A39" s="4" t="s">
        <v>719</v>
      </c>
    </row>
    <row r="40" spans="1:7">
      <c r="A40" s="3" t="s">
        <v>196</v>
      </c>
    </row>
    <row r="41" spans="1:7">
      <c r="A41" s="4" t="s">
        <v>707</v>
      </c>
      <c r="G41" s="9" t="n">
        <v>3.8</v>
      </c>
    </row>
    <row r="42" spans="1:7">
      <c r="A42" s="4" t="s">
        <v>720</v>
      </c>
      <c r="D42" s="4" t="s">
        <v>721</v>
      </c>
    </row>
    <row r="43" spans="1:7">
      <c r="A43" s="4" t="s">
        <v>722</v>
      </c>
    </row>
    <row r="44" spans="1:7">
      <c r="A44" s="3" t="s">
        <v>196</v>
      </c>
    </row>
    <row r="45" spans="1:7">
      <c r="A45" s="4" t="s">
        <v>707</v>
      </c>
      <c r="D45" s="9" t="n">
        <v>3.9</v>
      </c>
    </row>
    <row r="46" spans="1:7">
      <c r="A46" s="4" t="s">
        <v>723</v>
      </c>
      <c r="D46" s="5" t="n">
        <v>1</v>
      </c>
    </row>
    <row r="47" spans="1:7">
      <c r="A47" s="4" t="s">
        <v>724</v>
      </c>
      <c r="D47" s="5" t="n">
        <v>2</v>
      </c>
    </row>
    <row r="48" spans="1:7">
      <c r="A48" s="4" t="s">
        <v>725</v>
      </c>
      <c r="D48" s="6" t="n">
        <v>0</v>
      </c>
    </row>
    <row r="49" spans="1:7">
      <c r="A49" s="4" t="s">
        <v>726</v>
      </c>
      <c r="D49" s="9" t="n">
        <v>2.4</v>
      </c>
    </row>
    <row r="50" spans="1:7">
      <c r="A50" s="4" t="s">
        <v>727</v>
      </c>
    </row>
    <row r="51" spans="1:7">
      <c r="A51" s="3" t="s">
        <v>196</v>
      </c>
    </row>
    <row r="52" spans="1:7">
      <c r="A52" s="4" t="s">
        <v>701</v>
      </c>
      <c r="D52" s="5" t="n">
        <v>257075</v>
      </c>
    </row>
    <row r="53" spans="1:7">
      <c r="A53" s="4" t="s">
        <v>728</v>
      </c>
    </row>
    <row r="54" spans="1:7">
      <c r="A54" s="3" t="s">
        <v>196</v>
      </c>
    </row>
    <row r="55" spans="1:7">
      <c r="A55" s="4" t="s">
        <v>729</v>
      </c>
      <c r="E55" s="5" t="n">
        <v>13</v>
      </c>
    </row>
    <row r="56" spans="1:7">
      <c r="A56" s="4" t="s">
        <v>730</v>
      </c>
    </row>
    <row r="57" spans="1:7">
      <c r="A57" s="3" t="s">
        <v>196</v>
      </c>
    </row>
    <row r="58" spans="1:7">
      <c r="A58" s="4" t="s">
        <v>729</v>
      </c>
      <c r="E58" s="5" t="n">
        <v>16</v>
      </c>
    </row>
    <row r="59" spans="1:7">
      <c r="A59" s="4" t="s">
        <v>731</v>
      </c>
    </row>
    <row r="60" spans="1:7">
      <c r="A60" s="3" t="s">
        <v>196</v>
      </c>
    </row>
    <row r="61" spans="1:7">
      <c r="A61" s="4" t="s">
        <v>729</v>
      </c>
      <c r="E61" s="6" t="n">
        <v>19</v>
      </c>
    </row>
    <row r="62" spans="1:7">
      <c r="A62" s="4" t="s">
        <v>732</v>
      </c>
    </row>
    <row r="63" spans="1:7">
      <c r="A63" s="3" t="s">
        <v>196</v>
      </c>
    </row>
    <row r="64" spans="1:7">
      <c r="A64" s="4" t="s">
        <v>670</v>
      </c>
      <c r="B64" s="5" t="n">
        <v>90000</v>
      </c>
    </row>
    <row r="65" spans="1:7">
      <c r="A65" s="4" t="s">
        <v>733</v>
      </c>
    </row>
    <row r="66" spans="1:7">
      <c r="A66" s="3" t="s">
        <v>196</v>
      </c>
    </row>
    <row r="67" spans="1:7">
      <c r="A67" s="4" t="s">
        <v>670</v>
      </c>
      <c r="B67" s="5" t="n">
        <v>70021</v>
      </c>
    </row>
    <row r="68" spans="1:7">
      <c r="A68" s="4" t="s">
        <v>734</v>
      </c>
    </row>
    <row r="69" spans="1:7">
      <c r="A69" s="3" t="s">
        <v>196</v>
      </c>
    </row>
    <row r="70" spans="1:7">
      <c r="A70" s="4" t="s">
        <v>670</v>
      </c>
      <c r="D70" s="5" t="n">
        <v>557189</v>
      </c>
    </row>
    <row r="71" spans="1:7">
      <c r="A71" s="4" t="s">
        <v>701</v>
      </c>
      <c r="D71" s="5" t="n">
        <v>275135</v>
      </c>
    </row>
    <row r="72" spans="1:7">
      <c r="A72" s="4" t="s">
        <v>702</v>
      </c>
      <c r="D72" s="5" t="n">
        <v>632888</v>
      </c>
      <c r="G72" s="5" t="n">
        <v>632888</v>
      </c>
    </row>
    <row r="73" spans="1:7">
      <c r="A73" s="4" t="s">
        <v>735</v>
      </c>
    </row>
    <row r="74" spans="1:7">
      <c r="A74" s="3" t="s">
        <v>196</v>
      </c>
    </row>
    <row r="75" spans="1:7">
      <c r="A75" s="4" t="s">
        <v>670</v>
      </c>
      <c r="D75" s="5" t="n">
        <v>46845</v>
      </c>
    </row>
    <row r="76" spans="1:7">
      <c r="A76" s="4" t="s">
        <v>713</v>
      </c>
      <c r="D76" s="8" t="n">
        <v>1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0</v>
      </c>
      <c r="D2" s="2" t="s">
        <v>83</v>
      </c>
    </row>
    <row r="3" spans="1:4">
      <c r="A3" s="4" t="s">
        <v>706</v>
      </c>
    </row>
    <row r="4" spans="1:4">
      <c r="A4" s="3" t="s">
        <v>196</v>
      </c>
    </row>
    <row r="5" spans="1:4">
      <c r="A5" s="4" t="s">
        <v>646</v>
      </c>
      <c r="B5" s="4" t="s">
        <v>376</v>
      </c>
    </row>
    <row r="6" spans="1:4">
      <c r="A6" s="3" t="s">
        <v>668</v>
      </c>
    </row>
    <row r="7" spans="1:4">
      <c r="A7" s="4" t="s">
        <v>712</v>
      </c>
      <c r="B7" s="5" t="n">
        <v>2141047</v>
      </c>
      <c r="C7" s="5" t="n">
        <v>2131790</v>
      </c>
      <c r="D7" s="5" t="n">
        <v>1245504</v>
      </c>
    </row>
    <row r="8" spans="1:4">
      <c r="A8" s="4" t="s">
        <v>670</v>
      </c>
      <c r="B8" s="5" t="n">
        <v>1210502</v>
      </c>
      <c r="C8" s="5" t="n">
        <v>1268311</v>
      </c>
      <c r="D8" s="5" t="n">
        <v>1704843</v>
      </c>
    </row>
    <row r="9" spans="1:4">
      <c r="A9" s="4" t="s">
        <v>701</v>
      </c>
      <c r="B9" s="5" t="n">
        <v>-1339492</v>
      </c>
      <c r="C9" s="5" t="n">
        <v>-1084046</v>
      </c>
      <c r="D9" s="5" t="n">
        <v>-722577</v>
      </c>
    </row>
    <row r="10" spans="1:4">
      <c r="A10" s="4" t="s">
        <v>672</v>
      </c>
      <c r="B10" s="5" t="n">
        <v>-335150</v>
      </c>
      <c r="C10" s="5" t="n">
        <v>-175008</v>
      </c>
      <c r="D10" s="5" t="n">
        <v>-95980</v>
      </c>
    </row>
    <row r="11" spans="1:4">
      <c r="A11" s="4" t="s">
        <v>702</v>
      </c>
      <c r="B11" s="5" t="n">
        <v>1676907</v>
      </c>
      <c r="C11" s="5" t="n">
        <v>2141047</v>
      </c>
      <c r="D11" s="5" t="n">
        <v>2131790</v>
      </c>
    </row>
    <row r="12" spans="1:4">
      <c r="A12" s="3" t="s">
        <v>737</v>
      </c>
    </row>
    <row r="13" spans="1:4">
      <c r="A13" s="4" t="s">
        <v>738</v>
      </c>
      <c r="B13" s="8" t="n">
        <v>12.34</v>
      </c>
      <c r="C13" s="8" t="n">
        <v>12.46</v>
      </c>
      <c r="D13" s="8" t="n">
        <v>22.3</v>
      </c>
    </row>
    <row r="14" spans="1:4">
      <c r="A14" s="4" t="s">
        <v>676</v>
      </c>
      <c r="B14" s="10" t="n">
        <v>16.68</v>
      </c>
      <c r="C14" s="10" t="n">
        <v>12.7</v>
      </c>
      <c r="D14" s="10" t="n">
        <v>10.13</v>
      </c>
    </row>
    <row r="15" spans="1:4">
      <c r="A15" s="4" t="s">
        <v>739</v>
      </c>
      <c r="B15" s="10" t="n">
        <v>12.29</v>
      </c>
      <c r="C15" s="10" t="n">
        <v>12.94</v>
      </c>
      <c r="D15" s="10" t="n">
        <v>22.24</v>
      </c>
    </row>
    <row r="16" spans="1:4">
      <c r="A16" s="4" t="s">
        <v>678</v>
      </c>
      <c r="B16" s="10" t="n">
        <v>14.31</v>
      </c>
      <c r="C16" s="10" t="n">
        <v>12.69</v>
      </c>
      <c r="D16" s="10" t="n">
        <v>20.25</v>
      </c>
    </row>
    <row r="17" spans="1:4">
      <c r="A17" s="4" t="s">
        <v>740</v>
      </c>
      <c r="B17" s="8" t="n">
        <v>15.12</v>
      </c>
      <c r="C17" s="8" t="n">
        <v>12.34</v>
      </c>
      <c r="D17" s="8" t="n">
        <v>12.46</v>
      </c>
    </row>
    <row r="18" spans="1:4">
      <c r="A18" s="4" t="s">
        <v>741</v>
      </c>
    </row>
    <row r="19" spans="1:4">
      <c r="A19" s="3" t="s">
        <v>668</v>
      </c>
    </row>
    <row r="20" spans="1:4">
      <c r="A20" s="4" t="s">
        <v>670</v>
      </c>
      <c r="B20" s="5" t="n">
        <v>0</v>
      </c>
    </row>
    <row r="21" spans="1:4">
      <c r="A21" s="4" t="s">
        <v>714</v>
      </c>
    </row>
    <row r="22" spans="1:4">
      <c r="A22" s="3" t="s">
        <v>668</v>
      </c>
    </row>
    <row r="23" spans="1:4">
      <c r="A23" s="4" t="s">
        <v>712</v>
      </c>
      <c r="B23" s="5" t="n">
        <v>1043602</v>
      </c>
      <c r="C23" s="5" t="n">
        <v>1089602</v>
      </c>
    </row>
    <row r="24" spans="1:4">
      <c r="A24" s="4" t="s">
        <v>670</v>
      </c>
      <c r="B24" s="5" t="n">
        <v>138241</v>
      </c>
      <c r="C24" s="5" t="n">
        <v>52000</v>
      </c>
      <c r="D24" s="5" t="n">
        <v>1154602</v>
      </c>
    </row>
    <row r="25" spans="1:4">
      <c r="A25" s="4" t="s">
        <v>701</v>
      </c>
      <c r="B25" s="5" t="n">
        <v>-320340</v>
      </c>
    </row>
    <row r="26" spans="1:4">
      <c r="A26" s="4" t="s">
        <v>672</v>
      </c>
      <c r="B26" s="5" t="n">
        <v>-152524</v>
      </c>
      <c r="C26" s="5" t="n">
        <v>-98000</v>
      </c>
      <c r="D26" s="5" t="n">
        <v>-65000</v>
      </c>
    </row>
    <row r="27" spans="1:4">
      <c r="A27" s="4" t="s">
        <v>702</v>
      </c>
      <c r="B27" s="5" t="n">
        <v>708979</v>
      </c>
      <c r="C27" s="5" t="n">
        <v>1043602</v>
      </c>
      <c r="D27" s="5" t="n">
        <v>1089602</v>
      </c>
    </row>
    <row r="28" spans="1:4">
      <c r="A28" s="3" t="s">
        <v>737</v>
      </c>
    </row>
    <row r="29" spans="1:4">
      <c r="A29" s="4" t="s">
        <v>738</v>
      </c>
      <c r="B29" s="8" t="n">
        <v>13.16</v>
      </c>
      <c r="C29" s="8" t="n">
        <v>12.91</v>
      </c>
    </row>
    <row r="30" spans="1:4">
      <c r="A30" s="4" t="s">
        <v>676</v>
      </c>
      <c r="B30" s="10" t="n">
        <v>12.81</v>
      </c>
      <c r="C30" s="10" t="n">
        <v>18.97</v>
      </c>
      <c r="D30" s="8" t="n">
        <v>12.92</v>
      </c>
    </row>
    <row r="31" spans="1:4">
      <c r="A31" s="4" t="s">
        <v>739</v>
      </c>
      <c r="B31" s="10" t="n">
        <v>12.62</v>
      </c>
    </row>
    <row r="32" spans="1:4">
      <c r="A32" s="4" t="s">
        <v>678</v>
      </c>
      <c r="B32" s="5" t="n">
        <v>14</v>
      </c>
      <c r="C32" s="10" t="n">
        <v>13.45</v>
      </c>
      <c r="D32" s="10" t="n">
        <v>13.45</v>
      </c>
    </row>
    <row r="33" spans="1:4">
      <c r="A33" s="4" t="s">
        <v>740</v>
      </c>
      <c r="B33" s="8" t="n">
        <v>13.15</v>
      </c>
      <c r="C33" s="8" t="n">
        <v>13.16</v>
      </c>
      <c r="D33" s="8" t="n">
        <v>12.91</v>
      </c>
    </row>
    <row r="34" spans="1:4">
      <c r="A34" s="4" t="s">
        <v>742</v>
      </c>
      <c r="B34" s="5" t="n">
        <v>1</v>
      </c>
    </row>
    <row r="35" spans="1:4">
      <c r="A35" s="4" t="s">
        <v>743</v>
      </c>
    </row>
    <row r="36" spans="1:4">
      <c r="A36" s="3" t="s">
        <v>737</v>
      </c>
    </row>
    <row r="37" spans="1:4">
      <c r="A37" s="4" t="s">
        <v>744</v>
      </c>
      <c r="B37" s="4" t="s">
        <v>376</v>
      </c>
    </row>
    <row r="38" spans="1:4">
      <c r="A38" s="4" t="s">
        <v>745</v>
      </c>
    </row>
    <row r="39" spans="1:4">
      <c r="A39" s="3" t="s">
        <v>737</v>
      </c>
    </row>
    <row r="40" spans="1:4">
      <c r="A40" s="4" t="s">
        <v>744</v>
      </c>
      <c r="B40" s="4" t="s">
        <v>349</v>
      </c>
    </row>
    <row r="41" spans="1:4">
      <c r="A41" s="4" t="s">
        <v>746</v>
      </c>
    </row>
    <row r="42" spans="1:4">
      <c r="A42" s="3" t="s">
        <v>737</v>
      </c>
    </row>
    <row r="43" spans="1:4">
      <c r="A43" s="4" t="s">
        <v>720</v>
      </c>
      <c r="B43" s="4" t="s">
        <v>747</v>
      </c>
    </row>
    <row r="44" spans="1:4">
      <c r="A44" s="4" t="s">
        <v>748</v>
      </c>
    </row>
    <row r="45" spans="1:4">
      <c r="A45" s="3" t="s">
        <v>737</v>
      </c>
    </row>
    <row r="46" spans="1:4">
      <c r="A46" s="4" t="s">
        <v>720</v>
      </c>
      <c r="B46" s="4" t="s">
        <v>749</v>
      </c>
    </row>
    <row r="47" spans="1:4">
      <c r="A47" s="4" t="s">
        <v>734</v>
      </c>
    </row>
    <row r="48" spans="1:4">
      <c r="A48" s="3" t="s">
        <v>668</v>
      </c>
    </row>
    <row r="49" spans="1:4">
      <c r="A49" s="4" t="s">
        <v>670</v>
      </c>
      <c r="B49" s="5" t="n">
        <v>557189</v>
      </c>
    </row>
    <row r="50" spans="1:4">
      <c r="A50" s="4" t="s">
        <v>701</v>
      </c>
      <c r="B50" s="5" t="n">
        <v>-275135</v>
      </c>
    </row>
    <row r="51" spans="1:4">
      <c r="A51" s="4" t="s">
        <v>702</v>
      </c>
      <c r="B51" s="5" t="n">
        <v>632888</v>
      </c>
    </row>
    <row r="52" spans="1:4">
      <c r="A52" s="4" t="s">
        <v>750</v>
      </c>
    </row>
    <row r="53" spans="1:4">
      <c r="A53" s="3" t="s">
        <v>668</v>
      </c>
    </row>
    <row r="54" spans="1:4">
      <c r="A54" s="4" t="s">
        <v>670</v>
      </c>
      <c r="B54" s="5" t="n">
        <v>46845</v>
      </c>
    </row>
    <row r="55" spans="1:4">
      <c r="A55" s="3" t="s">
        <v>737</v>
      </c>
    </row>
    <row r="56" spans="1:4">
      <c r="A56" s="4" t="s">
        <v>676</v>
      </c>
      <c r="B56" s="8" t="n">
        <v>17.4</v>
      </c>
    </row>
    <row r="57" spans="1:4">
      <c r="A57" s="4" t="s">
        <v>751</v>
      </c>
    </row>
    <row r="58" spans="1:4">
      <c r="A58" s="3" t="s">
        <v>737</v>
      </c>
    </row>
    <row r="59" spans="1:4">
      <c r="A59" s="4" t="s">
        <v>720</v>
      </c>
      <c r="B59" s="4" t="s">
        <v>752</v>
      </c>
    </row>
    <row r="60" spans="1:4">
      <c r="A60" s="4" t="s">
        <v>753</v>
      </c>
    </row>
    <row r="61" spans="1:4">
      <c r="A61" s="3" t="s">
        <v>196</v>
      </c>
    </row>
    <row r="62" spans="1:4">
      <c r="A62" s="4" t="s">
        <v>646</v>
      </c>
      <c r="B62" s="4" t="s">
        <v>376</v>
      </c>
    </row>
    <row r="63" spans="1:4">
      <c r="A63" s="3" t="s">
        <v>737</v>
      </c>
    </row>
    <row r="64" spans="1:4">
      <c r="A64" s="4" t="s">
        <v>720</v>
      </c>
      <c r="B64" s="4" t="s">
        <v>75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55</v>
      </c>
      <c r="B1" s="2" t="s">
        <v>454</v>
      </c>
      <c r="C1" s="2" t="s">
        <v>756</v>
      </c>
      <c r="D1" s="2" t="s">
        <v>757</v>
      </c>
      <c r="E1" s="2" t="s">
        <v>78</v>
      </c>
      <c r="F1" s="2" t="s">
        <v>4</v>
      </c>
      <c r="G1" s="2" t="s">
        <v>79</v>
      </c>
      <c r="H1" s="2" t="s">
        <v>30</v>
      </c>
      <c r="I1" s="2" t="s">
        <v>80</v>
      </c>
      <c r="J1" s="2" t="s">
        <v>81</v>
      </c>
      <c r="K1" s="2" t="s">
        <v>82</v>
      </c>
      <c r="L1" s="2" t="s">
        <v>2</v>
      </c>
      <c r="M1" s="2" t="s">
        <v>30</v>
      </c>
      <c r="N1" s="2" t="s">
        <v>83</v>
      </c>
    </row>
    <row r="2" spans="1:14">
      <c r="A2" s="3" t="s">
        <v>758</v>
      </c>
    </row>
    <row r="3" spans="1:14">
      <c r="A3" s="4" t="s">
        <v>31</v>
      </c>
      <c r="L3" s="6" t="n">
        <v>209</v>
      </c>
      <c r="N3" s="6" t="n">
        <v>419</v>
      </c>
    </row>
    <row r="4" spans="1:14">
      <c r="A4" s="4" t="s">
        <v>759</v>
      </c>
      <c r="L4" s="5" t="n">
        <v>695</v>
      </c>
      <c r="N4" s="5" t="n">
        <v>4600</v>
      </c>
    </row>
    <row r="5" spans="1:14">
      <c r="A5" s="3" t="s">
        <v>760</v>
      </c>
    </row>
    <row r="6" spans="1:14">
      <c r="A6" s="4" t="s">
        <v>761</v>
      </c>
      <c r="G6" s="6" t="n">
        <v>700</v>
      </c>
      <c r="K6" s="6" t="n">
        <v>7502</v>
      </c>
      <c r="L6" s="5" t="n">
        <v>700</v>
      </c>
      <c r="M6" s="6" t="n">
        <v>7502</v>
      </c>
    </row>
    <row r="7" spans="1:14">
      <c r="A7" s="4" t="s">
        <v>762</v>
      </c>
      <c r="E7" s="6" t="n">
        <v>-27</v>
      </c>
      <c r="F7" s="6" t="n">
        <v>-70</v>
      </c>
      <c r="G7" s="6" t="n">
        <v>-103</v>
      </c>
      <c r="H7" s="6" t="n">
        <v>-120</v>
      </c>
      <c r="I7" s="6" t="n">
        <v>-233</v>
      </c>
      <c r="J7" s="6" t="n">
        <v>-753</v>
      </c>
      <c r="K7" s="6" t="n">
        <v>196</v>
      </c>
      <c r="L7" s="5" t="n">
        <v>-200</v>
      </c>
      <c r="M7" s="5" t="n">
        <v>-910</v>
      </c>
      <c r="N7" s="5" t="n">
        <v>-484</v>
      </c>
    </row>
    <row r="8" spans="1:14">
      <c r="A8" s="4" t="s">
        <v>763</v>
      </c>
      <c r="M8" s="5" t="n">
        <v>3245</v>
      </c>
      <c r="N8" s="5" t="n">
        <v>-1615</v>
      </c>
    </row>
    <row r="9" spans="1:14">
      <c r="A9" s="4" t="s">
        <v>764</v>
      </c>
      <c r="L9" s="6" t="n">
        <v>-500</v>
      </c>
      <c r="M9" s="5" t="n">
        <v>-9137</v>
      </c>
    </row>
    <row r="10" spans="1:14">
      <c r="A10" s="4" t="s">
        <v>765</v>
      </c>
      <c r="H10" s="6" t="n">
        <v>700</v>
      </c>
      <c r="M10" s="6" t="n">
        <v>700</v>
      </c>
      <c r="N10" s="6" t="n">
        <v>7502</v>
      </c>
    </row>
    <row r="11" spans="1:14">
      <c r="A11" s="4" t="s">
        <v>423</v>
      </c>
    </row>
    <row r="12" spans="1:14">
      <c r="A12" s="4" t="s">
        <v>419</v>
      </c>
      <c r="C12" s="6" t="n">
        <v>6500</v>
      </c>
      <c r="D12" s="6" t="n">
        <v>500</v>
      </c>
    </row>
    <row r="13" spans="1:14">
      <c r="A13" s="4" t="s">
        <v>417</v>
      </c>
      <c r="C13" s="4" t="s">
        <v>424</v>
      </c>
      <c r="D13" s="4" t="s">
        <v>425</v>
      </c>
    </row>
    <row r="14" spans="1:14">
      <c r="A14" s="4" t="s">
        <v>416</v>
      </c>
    </row>
    <row r="15" spans="1:14">
      <c r="A15" s="4" t="s">
        <v>419</v>
      </c>
      <c r="B15" s="6" t="n">
        <v>9100</v>
      </c>
    </row>
    <row r="16" spans="1:14">
      <c r="A16" s="4" t="s">
        <v>417</v>
      </c>
      <c r="B16" s="4" t="s">
        <v>41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18"/>
    <col customWidth="1" max="6" min="6" width="19"/>
  </cols>
  <sheetData>
    <row r="1" spans="1:6">
      <c r="A1" s="1" t="s">
        <v>766</v>
      </c>
      <c r="B1" s="2" t="s">
        <v>767</v>
      </c>
      <c r="C1" s="2" t="s">
        <v>402</v>
      </c>
      <c r="D1" s="2" t="s">
        <v>768</v>
      </c>
      <c r="E1" s="2" t="s">
        <v>769</v>
      </c>
      <c r="F1" s="2" t="s">
        <v>770</v>
      </c>
    </row>
    <row r="2" spans="1:6">
      <c r="A2" s="3" t="s">
        <v>57</v>
      </c>
    </row>
    <row r="3" spans="1:6">
      <c r="A3" s="4" t="s">
        <v>771</v>
      </c>
      <c r="E3" s="5" t="n">
        <v>2</v>
      </c>
    </row>
    <row r="4" spans="1:6">
      <c r="A4" s="4" t="s">
        <v>772</v>
      </c>
      <c r="F4" s="5" t="n">
        <v>2</v>
      </c>
    </row>
    <row r="5" spans="1:6">
      <c r="A5" s="4" t="s">
        <v>773</v>
      </c>
      <c r="D5" s="5" t="n">
        <v>1</v>
      </c>
    </row>
    <row r="6" spans="1:6">
      <c r="A6" s="4" t="s">
        <v>774</v>
      </c>
    </row>
    <row r="7" spans="1:6">
      <c r="A7" s="3" t="s">
        <v>57</v>
      </c>
    </row>
    <row r="8" spans="1:6">
      <c r="A8" s="4" t="s">
        <v>775</v>
      </c>
      <c r="D8" s="6" t="n">
        <v>2</v>
      </c>
    </row>
    <row r="9" spans="1:6">
      <c r="A9" s="4" t="s">
        <v>776</v>
      </c>
    </row>
    <row r="10" spans="1:6">
      <c r="A10" s="3" t="s">
        <v>57</v>
      </c>
    </row>
    <row r="11" spans="1:6">
      <c r="A11" s="4" t="s">
        <v>777</v>
      </c>
      <c r="B11" s="9" t="n">
        <v>2.5</v>
      </c>
    </row>
    <row r="12" spans="1:6">
      <c r="A12" s="4" t="s">
        <v>778</v>
      </c>
      <c r="B12" s="5" t="n">
        <v>6</v>
      </c>
    </row>
    <row r="13" spans="1:6">
      <c r="A13" s="4" t="s">
        <v>779</v>
      </c>
      <c r="B13" s="11" t="n">
        <v>1.5</v>
      </c>
    </row>
    <row r="14" spans="1:6">
      <c r="A14" s="4" t="s">
        <v>780</v>
      </c>
      <c r="C14" s="9" t="n">
        <v>7.1</v>
      </c>
    </row>
    <row r="15" spans="1:6">
      <c r="A15" s="4" t="s">
        <v>781</v>
      </c>
    </row>
    <row r="16" spans="1:6">
      <c r="A16" s="3" t="s">
        <v>57</v>
      </c>
    </row>
    <row r="17" spans="1:6">
      <c r="A17" s="4" t="s">
        <v>777</v>
      </c>
      <c r="B17" s="9" t="n">
        <v>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29"/>
    <col customWidth="1" max="3" min="3" width="21"/>
    <col customWidth="1" max="4" min="4" width="21"/>
  </cols>
  <sheetData>
    <row r="1" spans="1:4">
      <c r="A1" s="1" t="s">
        <v>782</v>
      </c>
      <c r="B1" s="2" t="s">
        <v>783</v>
      </c>
      <c r="C1" s="2" t="s">
        <v>1</v>
      </c>
    </row>
    <row r="2" spans="1:4">
      <c r="B2" s="2" t="s">
        <v>784</v>
      </c>
      <c r="C2" s="2" t="s">
        <v>402</v>
      </c>
      <c r="D2" s="2" t="s">
        <v>785</v>
      </c>
    </row>
    <row r="3" spans="1:4">
      <c r="A3" s="3" t="s">
        <v>204</v>
      </c>
    </row>
    <row r="4" spans="1:4">
      <c r="A4" s="4" t="s">
        <v>786</v>
      </c>
      <c r="B4" s="9" t="n">
        <v>0.7</v>
      </c>
      <c r="C4" s="6" t="n">
        <v>0</v>
      </c>
      <c r="D4" s="6" t="n">
        <v>0</v>
      </c>
    </row>
    <row r="5" spans="1:4">
      <c r="A5" s="4" t="s">
        <v>787</v>
      </c>
    </row>
    <row r="6" spans="1:4">
      <c r="A6" s="3" t="s">
        <v>204</v>
      </c>
    </row>
    <row r="7" spans="1:4">
      <c r="A7" s="4" t="s">
        <v>788</v>
      </c>
      <c r="B7" s="5" t="n">
        <v>3</v>
      </c>
    </row>
    <row r="8" spans="1:4">
      <c r="A8" s="4" t="s">
        <v>789</v>
      </c>
      <c r="B8" s="9" t="n">
        <v>5.4</v>
      </c>
    </row>
    <row r="9" spans="1:4">
      <c r="A9" s="4" t="s">
        <v>790</v>
      </c>
      <c r="B9" s="11" t="n">
        <v>1.7</v>
      </c>
    </row>
    <row r="10" spans="1:4">
      <c r="A10" s="4" t="s">
        <v>791</v>
      </c>
      <c r="B10" s="11" t="n">
        <v>3.7</v>
      </c>
    </row>
    <row r="11" spans="1:4">
      <c r="A11" s="4" t="s">
        <v>379</v>
      </c>
      <c r="B11" s="11" t="n">
        <v>1.4</v>
      </c>
    </row>
    <row r="12" spans="1:4">
      <c r="A12" s="4" t="s">
        <v>792</v>
      </c>
      <c r="B12" s="11" t="n">
        <v>1.9</v>
      </c>
    </row>
    <row r="13" spans="1:4">
      <c r="A13" s="4" t="s">
        <v>793</v>
      </c>
      <c r="B13" s="9" t="n">
        <v>4.9</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0"/>
    <col customWidth="1" max="2" min="2" width="21"/>
  </cols>
  <sheetData>
    <row r="1" spans="1:2">
      <c r="A1" s="1" t="s">
        <v>794</v>
      </c>
      <c r="B1" s="2" t="s">
        <v>1</v>
      </c>
    </row>
    <row r="2" spans="1:2">
      <c r="B2" s="2" t="s">
        <v>177</v>
      </c>
    </row>
    <row r="3" spans="1:2">
      <c r="A3" s="3" t="s">
        <v>204</v>
      </c>
    </row>
    <row r="4" spans="1:2">
      <c r="A4" s="4" t="s">
        <v>795</v>
      </c>
      <c r="B4" s="6" t="n">
        <v>5406</v>
      </c>
    </row>
    <row r="5" spans="1:2">
      <c r="A5" s="4" t="s">
        <v>796</v>
      </c>
      <c r="B5" s="5" t="n">
        <v>4841</v>
      </c>
    </row>
    <row r="6" spans="1:2">
      <c r="A6" s="4" t="s">
        <v>797</v>
      </c>
      <c r="B6" s="5" t="n">
        <v>-1770</v>
      </c>
    </row>
    <row r="7" spans="1:2">
      <c r="A7" s="4" t="s">
        <v>798</v>
      </c>
      <c r="B7" s="5" t="n">
        <v>108</v>
      </c>
    </row>
    <row r="8" spans="1:2">
      <c r="A8" s="4" t="s">
        <v>428</v>
      </c>
      <c r="B8" s="5" t="n">
        <v>-421</v>
      </c>
    </row>
    <row r="9" spans="1:2">
      <c r="A9" s="4" t="s">
        <v>799</v>
      </c>
      <c r="B9" s="5" t="n">
        <v>2758</v>
      </c>
    </row>
    <row r="10" spans="1:2">
      <c r="A10" s="12" t="n">
        <v>1</v>
      </c>
    </row>
    <row r="11" spans="1:2">
      <c r="A11" s="3" t="s">
        <v>204</v>
      </c>
    </row>
    <row r="12" spans="1:2">
      <c r="A12" s="4" t="s">
        <v>795</v>
      </c>
      <c r="B12" s="5" t="n">
        <v>1652</v>
      </c>
    </row>
    <row r="13" spans="1:2">
      <c r="A13" s="4" t="s">
        <v>796</v>
      </c>
      <c r="B13" s="5" t="n">
        <v>1421</v>
      </c>
    </row>
    <row r="14" spans="1:2">
      <c r="A14" s="4" t="s">
        <v>797</v>
      </c>
      <c r="B14" s="5" t="n">
        <v>-364</v>
      </c>
    </row>
    <row r="15" spans="1:2">
      <c r="A15" s="4" t="s">
        <v>798</v>
      </c>
      <c r="B15" s="5" t="n">
        <v>35</v>
      </c>
    </row>
    <row r="16" spans="1:2">
      <c r="A16" s="4" t="s">
        <v>799</v>
      </c>
      <c r="B16" s="5" t="n">
        <v>1092</v>
      </c>
    </row>
    <row r="17" spans="1:2">
      <c r="A17" s="12" t="n">
        <v>2</v>
      </c>
    </row>
    <row r="18" spans="1:2">
      <c r="A18" s="3" t="s">
        <v>204</v>
      </c>
    </row>
    <row r="19" spans="1:2">
      <c r="A19" s="4" t="s">
        <v>795</v>
      </c>
      <c r="B19" s="5" t="n">
        <v>1311</v>
      </c>
    </row>
    <row r="20" spans="1:2">
      <c r="A20" s="4" t="s">
        <v>796</v>
      </c>
      <c r="B20" s="5" t="n">
        <v>1138</v>
      </c>
    </row>
    <row r="21" spans="1:2">
      <c r="A21" s="4" t="s">
        <v>797</v>
      </c>
      <c r="B21" s="5" t="n">
        <v>-729</v>
      </c>
    </row>
    <row r="22" spans="1:2">
      <c r="A22" s="4" t="s">
        <v>798</v>
      </c>
      <c r="B22" s="5" t="n">
        <v>19</v>
      </c>
    </row>
    <row r="23" spans="1:2">
      <c r="A23" s="4" t="s">
        <v>428</v>
      </c>
      <c r="B23" s="5" t="n">
        <v>47</v>
      </c>
    </row>
    <row r="24" spans="1:2">
      <c r="A24" s="4" t="s">
        <v>799</v>
      </c>
      <c r="B24" s="5" t="n">
        <v>475</v>
      </c>
    </row>
    <row r="25" spans="1:2">
      <c r="A25" s="12" t="n">
        <v>3</v>
      </c>
    </row>
    <row r="26" spans="1:2">
      <c r="A26" s="3" t="s">
        <v>204</v>
      </c>
    </row>
    <row r="27" spans="1:2">
      <c r="A27" s="4" t="s">
        <v>795</v>
      </c>
      <c r="B27" s="5" t="n">
        <v>2443</v>
      </c>
    </row>
    <row r="28" spans="1:2">
      <c r="A28" s="4" t="s">
        <v>796</v>
      </c>
      <c r="B28" s="5" t="n">
        <v>2282</v>
      </c>
    </row>
    <row r="29" spans="1:2">
      <c r="A29" s="4" t="s">
        <v>797</v>
      </c>
      <c r="B29" s="5" t="n">
        <v>-677</v>
      </c>
    </row>
    <row r="30" spans="1:2">
      <c r="A30" s="4" t="s">
        <v>798</v>
      </c>
      <c r="B30" s="5" t="n">
        <v>54</v>
      </c>
    </row>
    <row r="31" spans="1:2">
      <c r="A31" s="4" t="s">
        <v>428</v>
      </c>
      <c r="B31" s="5" t="n">
        <v>-468</v>
      </c>
    </row>
    <row r="32" spans="1:2">
      <c r="A32" s="4" t="s">
        <v>799</v>
      </c>
      <c r="B32" s="6" t="n">
        <v>11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83</v>
      </c>
    </row>
    <row r="3" spans="1:4">
      <c r="A3" s="3" t="s">
        <v>145</v>
      </c>
    </row>
    <row r="4" spans="1:4">
      <c r="A4" s="4" t="s">
        <v>146</v>
      </c>
      <c r="B4" s="9" t="n">
        <v>0.2</v>
      </c>
      <c r="C4" s="9" t="n">
        <v>0.9</v>
      </c>
      <c r="D4" s="9" t="n">
        <v>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00</v>
      </c>
      <c r="B1" s="2" t="s">
        <v>1</v>
      </c>
    </row>
    <row r="2" spans="1:4">
      <c r="B2" s="2" t="s">
        <v>2</v>
      </c>
      <c r="C2" s="2" t="s">
        <v>30</v>
      </c>
      <c r="D2" s="2" t="s">
        <v>83</v>
      </c>
    </row>
    <row r="3" spans="1:4">
      <c r="A3" s="3" t="s">
        <v>206</v>
      </c>
    </row>
    <row r="4" spans="1:4">
      <c r="A4" s="4" t="s">
        <v>801</v>
      </c>
      <c r="C4" s="9" t="n">
        <v>4.4</v>
      </c>
      <c r="D4" s="9" t="n">
        <v>2.5</v>
      </c>
    </row>
    <row r="5" spans="1:4">
      <c r="A5" s="4" t="s">
        <v>802</v>
      </c>
    </row>
    <row r="6" spans="1:4">
      <c r="A6" s="3" t="s">
        <v>206</v>
      </c>
    </row>
    <row r="7" spans="1:4">
      <c r="A7" s="4" t="s">
        <v>801</v>
      </c>
      <c r="B7" s="9" t="n">
        <v>6.3</v>
      </c>
    </row>
    <row r="8" spans="1:4">
      <c r="A8" s="4" t="s">
        <v>803</v>
      </c>
    </row>
    <row r="9" spans="1:4">
      <c r="A9" s="3" t="s">
        <v>206</v>
      </c>
    </row>
    <row r="10" spans="1:4">
      <c r="A10" s="4" t="s">
        <v>804</v>
      </c>
      <c r="B10" s="9" t="n">
        <v>2.4</v>
      </c>
      <c r="C10" s="6" t="n">
        <v>1</v>
      </c>
      <c r="D10" s="9" t="n">
        <v>0.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4"/>
    <col customWidth="1" max="5" min="5" width="14"/>
    <col customWidth="1" max="6" min="6" width="14"/>
    <col customWidth="1" max="7" min="7" width="14"/>
  </cols>
  <sheetData>
    <row r="1" spans="1:7">
      <c r="A1" s="1" t="s">
        <v>805</v>
      </c>
      <c r="B1" s="2" t="s">
        <v>806</v>
      </c>
      <c r="C1" s="2" t="s">
        <v>807</v>
      </c>
      <c r="D1" s="2" t="s">
        <v>808</v>
      </c>
      <c r="E1" s="2" t="s">
        <v>80</v>
      </c>
      <c r="F1" s="2" t="s">
        <v>2</v>
      </c>
      <c r="G1" s="2" t="s">
        <v>83</v>
      </c>
    </row>
    <row r="2" spans="1:7">
      <c r="A2" s="3" t="s">
        <v>809</v>
      </c>
    </row>
    <row r="3" spans="1:7">
      <c r="A3" s="4" t="s">
        <v>810</v>
      </c>
      <c r="E3" s="9" t="n">
        <v>1.2</v>
      </c>
    </row>
    <row r="4" spans="1:7">
      <c r="A4" s="4" t="s">
        <v>811</v>
      </c>
      <c r="E4" s="9" t="n">
        <v>0.6</v>
      </c>
    </row>
    <row r="5" spans="1:7">
      <c r="A5" s="4" t="s">
        <v>812</v>
      </c>
    </row>
    <row r="6" spans="1:7">
      <c r="A6" s="3" t="s">
        <v>809</v>
      </c>
    </row>
    <row r="7" spans="1:7">
      <c r="A7" s="4" t="s">
        <v>813</v>
      </c>
      <c r="D7" s="6" t="n">
        <v>10</v>
      </c>
    </row>
    <row r="8" spans="1:7">
      <c r="A8" s="4" t="s">
        <v>814</v>
      </c>
      <c r="D8" s="4" t="s">
        <v>752</v>
      </c>
    </row>
    <row r="9" spans="1:7">
      <c r="A9" s="4" t="s">
        <v>815</v>
      </c>
    </row>
    <row r="10" spans="1:7">
      <c r="A10" s="3" t="s">
        <v>809</v>
      </c>
    </row>
    <row r="11" spans="1:7">
      <c r="A11" s="4" t="s">
        <v>816</v>
      </c>
      <c r="C11" s="6" t="n">
        <v>10</v>
      </c>
      <c r="F11" s="6" t="n">
        <v>10</v>
      </c>
    </row>
    <row r="12" spans="1:7">
      <c r="A12" s="4" t="s">
        <v>817</v>
      </c>
    </row>
    <row r="13" spans="1:7">
      <c r="A13" s="3" t="s">
        <v>809</v>
      </c>
    </row>
    <row r="14" spans="1:7">
      <c r="A14" s="4" t="s">
        <v>818</v>
      </c>
      <c r="B14" s="4" t="s">
        <v>819</v>
      </c>
    </row>
    <row r="15" spans="1:7">
      <c r="A15" s="4" t="s">
        <v>820</v>
      </c>
      <c r="B15" s="9" t="n">
        <v>2.1</v>
      </c>
    </row>
    <row r="16" spans="1:7">
      <c r="A16" s="4" t="s">
        <v>821</v>
      </c>
      <c r="B16" s="4" t="s">
        <v>373</v>
      </c>
    </row>
    <row r="17" spans="1:7">
      <c r="A17" s="4" t="s">
        <v>822</v>
      </c>
      <c r="G17" s="9" t="n">
        <v>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 customWidth="1" max="5" min="5" width="21"/>
    <col customWidth="1" max="6" min="6" width="21"/>
    <col customWidth="1" max="7" min="7" width="21"/>
  </cols>
  <sheetData>
    <row r="1" spans="1:7">
      <c r="A1" s="1" t="s">
        <v>823</v>
      </c>
      <c r="B1" s="2" t="s">
        <v>824</v>
      </c>
      <c r="C1" s="2" t="s">
        <v>401</v>
      </c>
      <c r="D1" s="2" t="s">
        <v>401</v>
      </c>
      <c r="E1" s="2" t="s">
        <v>177</v>
      </c>
      <c r="F1" s="2" t="s">
        <v>402</v>
      </c>
      <c r="G1" s="2" t="s">
        <v>785</v>
      </c>
    </row>
    <row r="2" spans="1:7">
      <c r="A2" s="3" t="s">
        <v>318</v>
      </c>
    </row>
    <row r="3" spans="1:7">
      <c r="A3" s="4" t="s">
        <v>825</v>
      </c>
      <c r="E3" s="6" t="n">
        <v>695</v>
      </c>
      <c r="F3" s="6" t="n">
        <v>4600</v>
      </c>
    </row>
    <row r="4" spans="1:7">
      <c r="A4" s="3" t="s">
        <v>826</v>
      </c>
    </row>
    <row r="5" spans="1:7">
      <c r="A5" s="4" t="s">
        <v>42</v>
      </c>
      <c r="C5" s="6" t="n">
        <v>87214</v>
      </c>
      <c r="D5" s="6" t="n">
        <v>87214</v>
      </c>
      <c r="E5" s="6" t="n">
        <v>90197</v>
      </c>
      <c r="F5" s="6" t="n">
        <v>87300</v>
      </c>
      <c r="G5" s="6" t="n">
        <v>66200</v>
      </c>
    </row>
    <row r="6" spans="1:7">
      <c r="A6" s="4" t="s">
        <v>317</v>
      </c>
    </row>
    <row r="7" spans="1:7">
      <c r="A7" s="3" t="s">
        <v>318</v>
      </c>
    </row>
    <row r="8" spans="1:7">
      <c r="A8" s="4" t="s">
        <v>419</v>
      </c>
      <c r="B8" s="6" t="n">
        <v>20200</v>
      </c>
      <c r="D8" s="5" t="n">
        <v>20200</v>
      </c>
    </row>
    <row r="9" spans="1:7">
      <c r="A9" s="4" t="s">
        <v>417</v>
      </c>
      <c r="B9" s="4" t="s">
        <v>426</v>
      </c>
    </row>
    <row r="10" spans="1:7">
      <c r="A10" s="4" t="s">
        <v>827</v>
      </c>
      <c r="B10" s="6" t="n">
        <v>400</v>
      </c>
    </row>
    <row r="11" spans="1:7">
      <c r="A11" s="3" t="s">
        <v>828</v>
      </c>
    </row>
    <row r="12" spans="1:7">
      <c r="A12" s="4" t="s">
        <v>829</v>
      </c>
      <c r="B12" s="5" t="n">
        <v>20200</v>
      </c>
      <c r="D12" s="5" t="n">
        <v>20200</v>
      </c>
    </row>
    <row r="13" spans="1:7">
      <c r="A13" s="4" t="s">
        <v>830</v>
      </c>
      <c r="B13" s="5" t="n">
        <v>2900</v>
      </c>
      <c r="D13" s="5" t="n">
        <v>2900</v>
      </c>
    </row>
    <row r="14" spans="1:7">
      <c r="A14" s="4" t="s">
        <v>831</v>
      </c>
      <c r="B14" s="5" t="n">
        <v>23100</v>
      </c>
      <c r="D14" s="5" t="n">
        <v>23100</v>
      </c>
    </row>
    <row r="15" spans="1:7">
      <c r="A15" s="3" t="s">
        <v>826</v>
      </c>
    </row>
    <row r="16" spans="1:7">
      <c r="A16" s="4" t="s">
        <v>832</v>
      </c>
      <c r="B16" s="5" t="n">
        <v>4600</v>
      </c>
    </row>
    <row r="17" spans="1:7">
      <c r="A17" s="4" t="s">
        <v>833</v>
      </c>
      <c r="B17" s="5" t="n">
        <v>2500</v>
      </c>
    </row>
    <row r="18" spans="1:7">
      <c r="A18" s="4" t="s">
        <v>42</v>
      </c>
      <c r="B18" s="5" t="n">
        <v>21000</v>
      </c>
      <c r="C18" s="5" t="n">
        <v>21000</v>
      </c>
      <c r="D18" s="5" t="n">
        <v>21000</v>
      </c>
    </row>
    <row r="19" spans="1:7">
      <c r="A19" s="4" t="s">
        <v>834</v>
      </c>
      <c r="C19" s="5" t="n">
        <v>-2600</v>
      </c>
      <c r="D19" s="5" t="n">
        <v>-2600</v>
      </c>
    </row>
    <row r="20" spans="1:7">
      <c r="A20" s="4" t="s">
        <v>835</v>
      </c>
      <c r="C20" s="5" t="n">
        <v>100</v>
      </c>
      <c r="D20" s="5" t="n">
        <v>100</v>
      </c>
    </row>
    <row r="21" spans="1:7">
      <c r="A21" s="4" t="s">
        <v>827</v>
      </c>
      <c r="B21" s="6" t="n">
        <v>400</v>
      </c>
    </row>
    <row r="22" spans="1:7">
      <c r="A22" s="4" t="s">
        <v>836</v>
      </c>
      <c r="C22" s="5" t="n">
        <v>100</v>
      </c>
    </row>
    <row r="23" spans="1:7">
      <c r="A23" s="4" t="s">
        <v>837</v>
      </c>
    </row>
    <row r="24" spans="1:7">
      <c r="A24" s="3" t="s">
        <v>826</v>
      </c>
    </row>
    <row r="25" spans="1:7">
      <c r="A25" s="4" t="s">
        <v>838</v>
      </c>
      <c r="B25" s="4" t="s">
        <v>839</v>
      </c>
    </row>
    <row r="26" spans="1:7">
      <c r="A26" s="4" t="s">
        <v>840</v>
      </c>
      <c r="B26" s="4" t="s">
        <v>841</v>
      </c>
    </row>
    <row r="27" spans="1:7">
      <c r="A27" s="4" t="s">
        <v>842</v>
      </c>
      <c r="B27" s="5" t="n">
        <v>2</v>
      </c>
    </row>
    <row r="28" spans="1:7">
      <c r="A28" s="4" t="s">
        <v>843</v>
      </c>
      <c r="B28" s="6" t="n">
        <v>3000</v>
      </c>
    </row>
    <row r="29" spans="1:7">
      <c r="A29" s="4" t="s">
        <v>844</v>
      </c>
    </row>
    <row r="30" spans="1:7">
      <c r="A30" s="3" t="s">
        <v>826</v>
      </c>
    </row>
    <row r="31" spans="1:7">
      <c r="A31" s="4" t="s">
        <v>845</v>
      </c>
      <c r="B31" s="4" t="s">
        <v>424</v>
      </c>
    </row>
    <row r="32" spans="1:7">
      <c r="A32" s="4" t="s">
        <v>846</v>
      </c>
      <c r="B32" s="4" t="s">
        <v>847</v>
      </c>
    </row>
    <row r="33" spans="1:7">
      <c r="A33" s="4" t="s">
        <v>848</v>
      </c>
    </row>
    <row r="34" spans="1:7">
      <c r="A34" s="3" t="s">
        <v>826</v>
      </c>
    </row>
    <row r="35" spans="1:7">
      <c r="A35" s="4" t="s">
        <v>832</v>
      </c>
      <c r="C35" s="5" t="n">
        <v>1900</v>
      </c>
      <c r="D35" s="5" t="n">
        <v>1900</v>
      </c>
    </row>
    <row r="36" spans="1:7">
      <c r="A36" s="4" t="s">
        <v>849</v>
      </c>
      <c r="B36" s="4" t="s">
        <v>386</v>
      </c>
    </row>
    <row r="37" spans="1:7">
      <c r="A37" s="4" t="s">
        <v>850</v>
      </c>
    </row>
    <row r="38" spans="1:7">
      <c r="A38" s="3" t="s">
        <v>826</v>
      </c>
    </row>
    <row r="39" spans="1:7">
      <c r="A39" s="4" t="s">
        <v>832</v>
      </c>
      <c r="C39" s="5" t="n">
        <v>1700</v>
      </c>
      <c r="D39" s="5" t="n">
        <v>1700</v>
      </c>
    </row>
    <row r="40" spans="1:7">
      <c r="A40" s="4" t="s">
        <v>849</v>
      </c>
      <c r="B40" s="4" t="s">
        <v>363</v>
      </c>
    </row>
    <row r="41" spans="1:7">
      <c r="A41" s="4" t="s">
        <v>851</v>
      </c>
    </row>
    <row r="42" spans="1:7">
      <c r="A42" s="3" t="s">
        <v>826</v>
      </c>
    </row>
    <row r="43" spans="1:7">
      <c r="A43" s="4" t="s">
        <v>832</v>
      </c>
      <c r="C43" s="6" t="n">
        <v>1000</v>
      </c>
      <c r="D43" s="6" t="n">
        <v>1000</v>
      </c>
    </row>
    <row r="44" spans="1:7">
      <c r="A44" s="4" t="s">
        <v>852</v>
      </c>
    </row>
    <row r="45" spans="1:7">
      <c r="A45" s="3" t="s">
        <v>826</v>
      </c>
    </row>
    <row r="46" spans="1:7">
      <c r="A46" s="4" t="s">
        <v>849</v>
      </c>
      <c r="B46" s="4" t="s">
        <v>349</v>
      </c>
    </row>
    <row r="47" spans="1:7">
      <c r="A47" s="4" t="s">
        <v>853</v>
      </c>
    </row>
    <row r="48" spans="1:7">
      <c r="A48" s="3" t="s">
        <v>826</v>
      </c>
    </row>
    <row r="49" spans="1:7">
      <c r="A49" s="4" t="s">
        <v>849</v>
      </c>
      <c r="B49" s="4" t="s">
        <v>3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854</v>
      </c>
      <c r="B1" s="2" t="s">
        <v>806</v>
      </c>
      <c r="C1" s="2" t="s">
        <v>2</v>
      </c>
      <c r="D1" s="2" t="s">
        <v>30</v>
      </c>
      <c r="E1" s="2" t="s">
        <v>83</v>
      </c>
    </row>
    <row r="2" spans="1:5">
      <c r="A2" s="4" t="s">
        <v>817</v>
      </c>
    </row>
    <row r="3" spans="1:5">
      <c r="A3" s="3" t="s">
        <v>210</v>
      </c>
    </row>
    <row r="4" spans="1:5">
      <c r="A4" s="4" t="s">
        <v>820</v>
      </c>
      <c r="B4" s="9" t="n">
        <v>2.1</v>
      </c>
    </row>
    <row r="5" spans="1:5">
      <c r="A5" s="4" t="s">
        <v>818</v>
      </c>
      <c r="B5" s="4" t="s">
        <v>819</v>
      </c>
    </row>
    <row r="6" spans="1:5">
      <c r="A6" s="4" t="s">
        <v>821</v>
      </c>
      <c r="B6" s="4" t="s">
        <v>373</v>
      </c>
    </row>
    <row r="7" spans="1:5">
      <c r="A7" s="4" t="s">
        <v>855</v>
      </c>
    </row>
    <row r="8" spans="1:5">
      <c r="A8" s="3" t="s">
        <v>210</v>
      </c>
    </row>
    <row r="9" spans="1:5">
      <c r="A9" s="4" t="s">
        <v>856</v>
      </c>
      <c r="C9" s="6" t="n">
        <v>4</v>
      </c>
      <c r="D9" s="6" t="n">
        <v>4</v>
      </c>
    </row>
    <row r="10" spans="1:5">
      <c r="A10" s="4" t="s">
        <v>857</v>
      </c>
    </row>
    <row r="11" spans="1:5">
      <c r="A11" s="3" t="s">
        <v>210</v>
      </c>
    </row>
    <row r="12" spans="1:5">
      <c r="A12" s="4" t="s">
        <v>858</v>
      </c>
      <c r="C12" s="9" t="n">
        <v>0.3</v>
      </c>
      <c r="D12" s="9" t="n">
        <v>0.5</v>
      </c>
      <c r="E12" s="9" t="n">
        <v>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59</v>
      </c>
      <c r="B1" s="2" t="s">
        <v>1</v>
      </c>
    </row>
    <row r="2" spans="1:4">
      <c r="B2" s="2" t="s">
        <v>2</v>
      </c>
      <c r="C2" s="2" t="s">
        <v>30</v>
      </c>
      <c r="D2" s="2" t="s">
        <v>83</v>
      </c>
    </row>
    <row r="3" spans="1:4">
      <c r="A3" s="3" t="s">
        <v>212</v>
      </c>
    </row>
    <row r="4" spans="1:4">
      <c r="A4" s="4" t="s">
        <v>860</v>
      </c>
      <c r="B4" s="4" t="s">
        <v>705</v>
      </c>
    </row>
    <row r="5" spans="1:4">
      <c r="A5" s="4" t="s">
        <v>861</v>
      </c>
      <c r="B5" s="4" t="s">
        <v>862</v>
      </c>
    </row>
    <row r="6" spans="1:4">
      <c r="A6" s="4" t="s">
        <v>863</v>
      </c>
      <c r="B6" s="4" t="s">
        <v>864</v>
      </c>
    </row>
    <row r="7" spans="1:4">
      <c r="A7" s="4" t="s">
        <v>865</v>
      </c>
      <c r="B7" s="9" t="n">
        <v>1.4</v>
      </c>
      <c r="C7" s="9" t="n">
        <v>1.6</v>
      </c>
      <c r="D7" s="9" t="n">
        <v>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0</v>
      </c>
      <c r="D2" s="2" t="s">
        <v>83</v>
      </c>
    </row>
    <row r="3" spans="1:4">
      <c r="A3" s="3" t="s">
        <v>214</v>
      </c>
    </row>
    <row r="4" spans="1:4">
      <c r="A4" s="4" t="s">
        <v>867</v>
      </c>
      <c r="B4" s="6" t="n">
        <v>778</v>
      </c>
      <c r="C4" s="6" t="n">
        <v>750</v>
      </c>
      <c r="D4" s="6" t="n">
        <v>790</v>
      </c>
    </row>
    <row r="5" spans="1:4">
      <c r="A5" s="4" t="s">
        <v>868</v>
      </c>
      <c r="B5" s="5" t="n">
        <v>12210</v>
      </c>
      <c r="C5" s="5" t="n">
        <v>8052</v>
      </c>
      <c r="D5" s="5" t="n">
        <v>1125</v>
      </c>
    </row>
    <row r="6" spans="1:4">
      <c r="A6" s="3" t="s">
        <v>869</v>
      </c>
    </row>
    <row r="7" spans="1:4">
      <c r="A7" s="4" t="s">
        <v>870</v>
      </c>
      <c r="B7" s="5" t="n">
        <v>17414</v>
      </c>
      <c r="C7" s="6" t="n">
        <v>14469</v>
      </c>
      <c r="D7" s="5" t="n">
        <v>10878</v>
      </c>
    </row>
    <row r="8" spans="1:4">
      <c r="A8" s="4" t="s">
        <v>871</v>
      </c>
      <c r="B8" s="5" t="n">
        <v>1083</v>
      </c>
    </row>
    <row r="9" spans="1:4">
      <c r="A9" s="4" t="s">
        <v>872</v>
      </c>
      <c r="B9" s="5" t="n">
        <v>969</v>
      </c>
    </row>
    <row r="10" spans="1:4">
      <c r="A10" s="3" t="s">
        <v>873</v>
      </c>
    </row>
    <row r="11" spans="1:4">
      <c r="A11" s="4" t="s">
        <v>31</v>
      </c>
      <c r="B11" s="5" t="n">
        <v>209</v>
      </c>
      <c r="D11" s="5" t="n">
        <v>419</v>
      </c>
    </row>
    <row r="12" spans="1:4">
      <c r="A12" s="4" t="s">
        <v>759</v>
      </c>
      <c r="B12" s="5" t="n">
        <v>695</v>
      </c>
      <c r="D12" s="5" t="n">
        <v>4600</v>
      </c>
    </row>
    <row r="13" spans="1:4">
      <c r="A13" s="4" t="s">
        <v>42</v>
      </c>
      <c r="B13" s="5" t="n">
        <v>2983</v>
      </c>
      <c r="D13" s="5" t="n">
        <v>21054</v>
      </c>
    </row>
    <row r="14" spans="1:4">
      <c r="A14" s="4" t="s">
        <v>874</v>
      </c>
      <c r="B14" s="5" t="n">
        <v>-734</v>
      </c>
      <c r="D14" s="5" t="n">
        <v>-5780</v>
      </c>
    </row>
    <row r="15" spans="1:4">
      <c r="A15" s="4" t="s">
        <v>50</v>
      </c>
      <c r="B15" s="6" t="n">
        <v>-361</v>
      </c>
      <c r="D15" s="6" t="n">
        <v>-4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875</v>
      </c>
      <c r="B1" s="2" t="s">
        <v>77</v>
      </c>
      <c r="J1" s="2" t="s">
        <v>1</v>
      </c>
    </row>
    <row r="2" spans="1:14">
      <c r="B2" s="2" t="s">
        <v>2</v>
      </c>
      <c r="C2" s="2" t="s">
        <v>78</v>
      </c>
      <c r="D2" s="2" t="s">
        <v>4</v>
      </c>
      <c r="E2" s="2" t="s">
        <v>79</v>
      </c>
      <c r="F2" s="2" t="s">
        <v>30</v>
      </c>
      <c r="G2" s="2" t="s">
        <v>80</v>
      </c>
      <c r="H2" s="2" t="s">
        <v>81</v>
      </c>
      <c r="I2" s="2" t="s">
        <v>82</v>
      </c>
      <c r="J2" s="2" t="s">
        <v>2</v>
      </c>
      <c r="K2" s="2" t="s">
        <v>30</v>
      </c>
      <c r="M2" s="2" t="s">
        <v>83</v>
      </c>
    </row>
    <row r="3" spans="1:14">
      <c r="A3" s="3" t="s">
        <v>876</v>
      </c>
    </row>
    <row r="4" spans="1:14">
      <c r="A4" s="4" t="s">
        <v>85</v>
      </c>
      <c r="B4" s="6" t="n">
        <v>238874</v>
      </c>
      <c r="C4" s="6" t="n">
        <v>232864</v>
      </c>
      <c r="D4" s="6" t="n">
        <v>217211</v>
      </c>
      <c r="E4" s="6" t="n">
        <v>228785</v>
      </c>
      <c r="F4" s="6" t="n">
        <v>215758</v>
      </c>
      <c r="G4" s="6" t="n">
        <v>222533</v>
      </c>
      <c r="H4" s="6" t="n">
        <v>221090</v>
      </c>
      <c r="I4" s="6" t="n">
        <v>229138</v>
      </c>
      <c r="J4" s="6" t="n">
        <v>917734</v>
      </c>
      <c r="K4" s="6" t="n">
        <v>888519</v>
      </c>
      <c r="M4" s="6" t="n">
        <v>872700</v>
      </c>
    </row>
    <row r="5" spans="1:14">
      <c r="A5" s="4" t="s">
        <v>87</v>
      </c>
      <c r="B5" s="5" t="n">
        <v>157087</v>
      </c>
      <c r="C5" s="5" t="n">
        <v>148878</v>
      </c>
      <c r="D5" s="5" t="n">
        <v>139163</v>
      </c>
      <c r="E5" s="5" t="n">
        <v>147367</v>
      </c>
      <c r="F5" s="5" t="n">
        <v>139244</v>
      </c>
      <c r="G5" s="5" t="n">
        <v>136431</v>
      </c>
      <c r="H5" s="5" t="n">
        <v>137542</v>
      </c>
      <c r="I5" s="5" t="n">
        <v>144099</v>
      </c>
      <c r="J5" s="5" t="n">
        <v>592495</v>
      </c>
      <c r="K5" s="5" t="n">
        <v>557316</v>
      </c>
      <c r="M5" s="5" t="n">
        <v>546510</v>
      </c>
    </row>
    <row r="6" spans="1:14">
      <c r="A6" s="4" t="s">
        <v>88</v>
      </c>
      <c r="B6" s="5" t="n">
        <v>69939</v>
      </c>
      <c r="C6" s="5" t="n">
        <v>62267</v>
      </c>
      <c r="D6" s="5" t="n">
        <v>61958</v>
      </c>
      <c r="E6" s="5" t="n">
        <v>96282</v>
      </c>
      <c r="F6" s="5" t="n">
        <v>68791</v>
      </c>
      <c r="G6" s="5" t="n">
        <v>69828</v>
      </c>
      <c r="H6" s="5" t="n">
        <v>62352</v>
      </c>
      <c r="I6" s="5" t="n">
        <v>104646</v>
      </c>
      <c r="J6" s="5" t="n">
        <v>290446</v>
      </c>
      <c r="K6" s="5" t="n">
        <v>305617</v>
      </c>
      <c r="M6" s="5" t="n">
        <v>302205</v>
      </c>
    </row>
    <row r="7" spans="1:14">
      <c r="A7" s="4" t="s">
        <v>89</v>
      </c>
      <c r="B7" s="5" t="n">
        <v>1972</v>
      </c>
      <c r="C7" s="5" t="n">
        <v>2002</v>
      </c>
      <c r="D7" s="5" t="n">
        <v>2376</v>
      </c>
      <c r="E7" s="5" t="n">
        <v>2898</v>
      </c>
      <c r="F7" s="5" t="n">
        <v>3011</v>
      </c>
      <c r="G7" s="5" t="n">
        <v>3511</v>
      </c>
      <c r="H7" s="5" t="n">
        <v>2873</v>
      </c>
      <c r="I7" s="5" t="n">
        <v>3062</v>
      </c>
      <c r="J7" s="5" t="n">
        <v>9248</v>
      </c>
      <c r="K7" s="5" t="n">
        <v>12457</v>
      </c>
      <c r="M7" s="5" t="n">
        <v>10071</v>
      </c>
    </row>
    <row r="8" spans="1:14">
      <c r="A8" s="4" t="s">
        <v>90</v>
      </c>
      <c r="B8" s="5" t="n">
        <v>228998</v>
      </c>
      <c r="C8" s="5" t="n">
        <v>213147</v>
      </c>
      <c r="D8" s="5" t="n">
        <v>203497</v>
      </c>
      <c r="E8" s="5" t="n">
        <v>246547</v>
      </c>
      <c r="F8" s="5" t="n">
        <v>211046</v>
      </c>
      <c r="G8" s="5" t="n">
        <v>209770</v>
      </c>
      <c r="H8" s="5" t="n">
        <v>202767</v>
      </c>
      <c r="I8" s="5" t="n">
        <v>251807</v>
      </c>
      <c r="J8" s="5" t="n">
        <v>892189</v>
      </c>
      <c r="K8" s="5" t="n">
        <v>875390</v>
      </c>
      <c r="M8" s="5" t="n">
        <v>858786</v>
      </c>
    </row>
    <row r="9" spans="1:14">
      <c r="A9" s="4" t="s">
        <v>91</v>
      </c>
      <c r="B9" s="5" t="n">
        <v>9876</v>
      </c>
      <c r="C9" s="5" t="n">
        <v>19717</v>
      </c>
      <c r="D9" s="5" t="n">
        <v>13714</v>
      </c>
      <c r="E9" s="5" t="n">
        <v>-17762</v>
      </c>
      <c r="F9" s="5" t="n">
        <v>4712</v>
      </c>
      <c r="G9" s="5" t="n">
        <v>12763</v>
      </c>
      <c r="H9" s="5" t="n">
        <v>18323</v>
      </c>
      <c r="I9" s="5" t="n">
        <v>-22669</v>
      </c>
      <c r="J9" s="5" t="n">
        <v>25545</v>
      </c>
      <c r="K9" s="5" t="n">
        <v>13129</v>
      </c>
      <c r="M9" s="5" t="n">
        <v>13914</v>
      </c>
    </row>
    <row r="10" spans="1:14">
      <c r="A10" s="4" t="s">
        <v>92</v>
      </c>
      <c r="F10" s="5" t="n">
        <v>-10000</v>
      </c>
      <c r="K10" s="5" t="n">
        <v>-10000</v>
      </c>
    </row>
    <row r="11" spans="1:14">
      <c r="A11" s="4" t="s">
        <v>877</v>
      </c>
      <c r="B11" s="5" t="n">
        <v>430</v>
      </c>
      <c r="C11" s="5" t="n">
        <v>261</v>
      </c>
      <c r="D11" s="5" t="n">
        <v>39</v>
      </c>
      <c r="E11" s="5" t="n">
        <v>235</v>
      </c>
      <c r="F11" s="5" t="n">
        <v>561</v>
      </c>
      <c r="G11" s="5" t="n">
        <v>641</v>
      </c>
      <c r="H11" s="5" t="n">
        <v>264</v>
      </c>
      <c r="I11" s="5" t="n">
        <v>342</v>
      </c>
      <c r="J11" s="5" t="n">
        <v>965</v>
      </c>
      <c r="K11" s="5" t="n">
        <v>1808</v>
      </c>
      <c r="M11" s="5" t="n">
        <v>-617</v>
      </c>
    </row>
    <row r="12" spans="1:14">
      <c r="A12" s="4" t="s">
        <v>94</v>
      </c>
      <c r="B12" s="5" t="n">
        <v>10306</v>
      </c>
      <c r="C12" s="5" t="n">
        <v>19978</v>
      </c>
      <c r="D12" s="5" t="n">
        <v>13753</v>
      </c>
      <c r="E12" s="5" t="n">
        <v>-17527</v>
      </c>
      <c r="F12" s="5" t="n">
        <v>-4727</v>
      </c>
      <c r="G12" s="5" t="n">
        <v>13404</v>
      </c>
      <c r="H12" s="5" t="n">
        <v>18587</v>
      </c>
      <c r="I12" s="5" t="n">
        <v>-22327</v>
      </c>
      <c r="J12" s="5" t="n">
        <v>26510</v>
      </c>
      <c r="K12" s="5" t="n">
        <v>4937</v>
      </c>
      <c r="M12" s="5" t="n">
        <v>13297</v>
      </c>
    </row>
    <row r="13" spans="1:14">
      <c r="A13" s="4" t="s">
        <v>878</v>
      </c>
      <c r="B13" s="5" t="n">
        <v>-959</v>
      </c>
      <c r="C13" s="5" t="n">
        <v>-6935</v>
      </c>
      <c r="D13" s="5" t="n">
        <v>-564</v>
      </c>
      <c r="E13" s="5" t="n">
        <v>9368</v>
      </c>
      <c r="F13" s="5" t="n">
        <v>-1876</v>
      </c>
      <c r="G13" s="5" t="n">
        <v>-4522</v>
      </c>
      <c r="H13" s="5" t="n">
        <v>-7688</v>
      </c>
      <c r="I13" s="5" t="n">
        <v>8690</v>
      </c>
      <c r="J13" s="5" t="n">
        <v>910</v>
      </c>
      <c r="K13" s="5" t="n">
        <v>-5396</v>
      </c>
      <c r="M13" s="5" t="n">
        <v>-4746</v>
      </c>
    </row>
    <row r="14" spans="1:14">
      <c r="A14" s="4" t="s">
        <v>96</v>
      </c>
      <c r="B14" s="5" t="n">
        <v>9347</v>
      </c>
      <c r="C14" s="5" t="n">
        <v>13043</v>
      </c>
      <c r="D14" s="5" t="n">
        <v>13189</v>
      </c>
      <c r="E14" s="5" t="n">
        <v>-8159</v>
      </c>
      <c r="F14" s="5" t="n">
        <v>-6603</v>
      </c>
      <c r="G14" s="5" t="n">
        <v>8882</v>
      </c>
      <c r="H14" s="5" t="n">
        <v>10899</v>
      </c>
      <c r="I14" s="5" t="n">
        <v>-13637</v>
      </c>
      <c r="J14" s="5" t="n">
        <v>27420</v>
      </c>
      <c r="K14" s="5" t="n">
        <v>-459</v>
      </c>
      <c r="M14" s="5" t="n">
        <v>8551</v>
      </c>
    </row>
    <row r="15" spans="1:14">
      <c r="A15" s="4" t="s">
        <v>879</v>
      </c>
      <c r="C15" s="5" t="n">
        <v>27</v>
      </c>
      <c r="D15" s="5" t="n">
        <v>70</v>
      </c>
      <c r="E15" s="5" t="n">
        <v>103</v>
      </c>
      <c r="F15" s="5" t="n">
        <v>120</v>
      </c>
      <c r="G15" s="5" t="n">
        <v>233</v>
      </c>
      <c r="H15" s="5" t="n">
        <v>753</v>
      </c>
      <c r="I15" s="5" t="n">
        <v>-196</v>
      </c>
      <c r="J15" s="5" t="n">
        <v>200</v>
      </c>
      <c r="K15" s="5" t="n">
        <v>910</v>
      </c>
      <c r="M15" s="5" t="n">
        <v>484</v>
      </c>
    </row>
    <row r="16" spans="1:14">
      <c r="A16" s="4" t="s">
        <v>98</v>
      </c>
      <c r="B16" s="6" t="n">
        <v>9347</v>
      </c>
      <c r="C16" s="6" t="n">
        <v>13070</v>
      </c>
      <c r="D16" s="6" t="n">
        <v>13259</v>
      </c>
      <c r="E16" s="6" t="n">
        <v>-8056</v>
      </c>
      <c r="F16" s="6" t="n">
        <v>-6483</v>
      </c>
      <c r="G16" s="6" t="n">
        <v>9115</v>
      </c>
      <c r="H16" s="6" t="n">
        <v>11652</v>
      </c>
      <c r="I16" s="6" t="n">
        <v>-13833</v>
      </c>
      <c r="J16" s="6" t="n">
        <v>27620</v>
      </c>
      <c r="K16" s="6" t="n">
        <v>451</v>
      </c>
      <c r="L16" s="4" t="s">
        <v>99</v>
      </c>
      <c r="M16" s="6" t="n">
        <v>9035</v>
      </c>
      <c r="N16" s="4" t="s">
        <v>99</v>
      </c>
    </row>
    <row r="17" spans="1:14">
      <c r="A17" s="3" t="s">
        <v>880</v>
      </c>
    </row>
    <row r="18" spans="1:14">
      <c r="A18" s="4" t="s">
        <v>101</v>
      </c>
      <c r="B18" s="8" t="n">
        <v>0.24</v>
      </c>
      <c r="C18" s="8" t="n">
        <v>0.33</v>
      </c>
      <c r="D18" s="8" t="n">
        <v>0.34</v>
      </c>
      <c r="E18" s="8" t="n">
        <v>-0.21</v>
      </c>
      <c r="F18" s="8" t="n">
        <v>-0.17</v>
      </c>
      <c r="G18" s="8" t="n">
        <v>0.24</v>
      </c>
      <c r="H18" s="8" t="n">
        <v>0.31</v>
      </c>
      <c r="I18" s="8" t="n">
        <v>-0.36</v>
      </c>
      <c r="J18" s="8" t="n">
        <v>0.7</v>
      </c>
      <c r="K18" s="8" t="n">
        <v>0.01</v>
      </c>
      <c r="M18" s="8" t="n">
        <v>0.24</v>
      </c>
    </row>
    <row r="19" spans="1:14">
      <c r="A19" s="4" t="s">
        <v>102</v>
      </c>
      <c r="B19" s="8" t="n">
        <v>0.23</v>
      </c>
      <c r="C19" s="8" t="n">
        <v>0.32</v>
      </c>
      <c r="D19" s="8" t="n">
        <v>0.33</v>
      </c>
      <c r="E19" s="8" t="n">
        <v>-0.21</v>
      </c>
      <c r="F19" s="8" t="n">
        <v>-0.17</v>
      </c>
      <c r="G19" s="8" t="n">
        <v>0.23</v>
      </c>
      <c r="H19" s="8" t="n">
        <v>0.3</v>
      </c>
      <c r="I19" s="8" t="n">
        <v>-0.36</v>
      </c>
      <c r="J19" s="8" t="n">
        <v>0.68</v>
      </c>
      <c r="K19" s="8" t="n">
        <v>0.01</v>
      </c>
      <c r="M19" s="8" t="n">
        <v>0.23</v>
      </c>
    </row>
    <row r="20" spans="1:14">
      <c r="A20" s="3" t="s">
        <v>103</v>
      </c>
    </row>
    <row r="21" spans="1:14">
      <c r="A21" s="4" t="s">
        <v>104</v>
      </c>
      <c r="B21" s="5" t="n">
        <v>39031207</v>
      </c>
      <c r="C21" s="5" t="n">
        <v>39644074</v>
      </c>
      <c r="D21" s="5" t="n">
        <v>39347244</v>
      </c>
      <c r="E21" s="5" t="n">
        <v>39108172</v>
      </c>
      <c r="F21" s="5" t="n">
        <v>38757312</v>
      </c>
      <c r="G21" s="5" t="n">
        <v>38376984</v>
      </c>
      <c r="H21" s="5" t="n">
        <v>38104909</v>
      </c>
      <c r="I21" s="5" t="n">
        <v>37938705</v>
      </c>
      <c r="J21" s="5" t="n">
        <v>39282674</v>
      </c>
      <c r="K21" s="5" t="n">
        <v>38298581</v>
      </c>
      <c r="M21" s="5" t="n">
        <v>37613782</v>
      </c>
    </row>
    <row r="22" spans="1:14">
      <c r="A22" s="4" t="s">
        <v>105</v>
      </c>
      <c r="B22" s="5" t="n">
        <v>39976593</v>
      </c>
      <c r="C22" s="5" t="n">
        <v>40766203</v>
      </c>
      <c r="D22" s="5" t="n">
        <v>40685667</v>
      </c>
      <c r="E22" s="5" t="n">
        <v>39108172</v>
      </c>
      <c r="F22" s="5" t="n">
        <v>38757312</v>
      </c>
      <c r="G22" s="5" t="n">
        <v>39328127</v>
      </c>
      <c r="H22" s="5" t="n">
        <v>39007276</v>
      </c>
      <c r="I22" s="5" t="n">
        <v>37938705</v>
      </c>
      <c r="J22" s="5" t="n">
        <v>40637744</v>
      </c>
      <c r="K22" s="5" t="n">
        <v>39500934</v>
      </c>
      <c r="M22" s="5" t="n">
        <v>38850388</v>
      </c>
    </row>
    <row r="23" spans="1:14"/>
    <row r="24" spans="1:14">
      <c r="A24" s="4" t="s">
        <v>99</v>
      </c>
      <c r="B24" s="4" t="s">
        <v>106</v>
      </c>
    </row>
  </sheetData>
  <mergeCells count="7">
    <mergeCell ref="A1:A2"/>
    <mergeCell ref="B1:I1"/>
    <mergeCell ref="J1:N1"/>
    <mergeCell ref="K2:L2"/>
    <mergeCell ref="M2:N2"/>
    <mergeCell ref="A23:N23"/>
    <mergeCell ref="B24:N2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81</v>
      </c>
      <c r="B1" s="2" t="s">
        <v>1</v>
      </c>
    </row>
    <row r="2" spans="1:4">
      <c r="B2" s="2" t="s">
        <v>2</v>
      </c>
      <c r="C2" s="2" t="s">
        <v>30</v>
      </c>
      <c r="D2" s="2" t="s">
        <v>83</v>
      </c>
    </row>
    <row r="3" spans="1:4">
      <c r="A3" s="4" t="s">
        <v>882</v>
      </c>
    </row>
    <row r="4" spans="1:4">
      <c r="A4" s="3" t="s">
        <v>883</v>
      </c>
    </row>
    <row r="5" spans="1:4">
      <c r="A5" s="4" t="s">
        <v>884</v>
      </c>
      <c r="B5" s="6" t="n">
        <v>14791171</v>
      </c>
      <c r="C5" s="6" t="n">
        <v>10813394</v>
      </c>
      <c r="D5" s="6" t="n">
        <v>9657092</v>
      </c>
    </row>
    <row r="6" spans="1:4">
      <c r="A6" s="4" t="s">
        <v>885</v>
      </c>
      <c r="B6" s="5" t="n">
        <v>4088592</v>
      </c>
      <c r="C6" s="5" t="n">
        <v>4512899</v>
      </c>
      <c r="D6" s="5" t="n">
        <v>4609720</v>
      </c>
    </row>
    <row r="7" spans="1:4">
      <c r="A7" s="4" t="s">
        <v>886</v>
      </c>
      <c r="B7" s="5" t="n">
        <v>6495484</v>
      </c>
      <c r="C7" s="5" t="n">
        <v>535122</v>
      </c>
      <c r="D7" s="5" t="n">
        <v>3453418</v>
      </c>
    </row>
    <row r="8" spans="1:4">
      <c r="A8" s="4" t="s">
        <v>887</v>
      </c>
      <c r="B8" s="5" t="n">
        <v>12384279</v>
      </c>
      <c r="C8" s="5" t="n">
        <v>14791171</v>
      </c>
      <c r="D8" s="5" t="n">
        <v>10813394</v>
      </c>
    </row>
    <row r="9" spans="1:4">
      <c r="A9" s="4" t="s">
        <v>888</v>
      </c>
    </row>
    <row r="10" spans="1:4">
      <c r="A10" s="3" t="s">
        <v>883</v>
      </c>
    </row>
    <row r="11" spans="1:4">
      <c r="A11" s="4" t="s">
        <v>884</v>
      </c>
      <c r="B11" s="5" t="n">
        <v>2310309</v>
      </c>
      <c r="C11" s="5" t="n">
        <v>2642547</v>
      </c>
      <c r="D11" s="5" t="n">
        <v>2192234</v>
      </c>
    </row>
    <row r="12" spans="1:4">
      <c r="A12" s="4" t="s">
        <v>885</v>
      </c>
      <c r="B12" s="5" t="n">
        <v>1314225</v>
      </c>
      <c r="C12" s="5" t="n">
        <v>475218</v>
      </c>
      <c r="D12" s="5" t="n">
        <v>691407</v>
      </c>
    </row>
    <row r="13" spans="1:4">
      <c r="A13" s="4" t="s">
        <v>886</v>
      </c>
      <c r="B13" s="5" t="n">
        <v>132879</v>
      </c>
      <c r="C13" s="5" t="n">
        <v>807456</v>
      </c>
      <c r="D13" s="5" t="n">
        <v>241094</v>
      </c>
    </row>
    <row r="14" spans="1:4">
      <c r="A14" s="4" t="s">
        <v>887</v>
      </c>
      <c r="B14" s="5" t="n">
        <v>3491655</v>
      </c>
      <c r="C14" s="5" t="n">
        <v>2310309</v>
      </c>
      <c r="D14" s="5" t="n">
        <v>2642547</v>
      </c>
    </row>
    <row r="15" spans="1:4">
      <c r="A15" s="4" t="s">
        <v>889</v>
      </c>
    </row>
    <row r="16" spans="1:4">
      <c r="A16" s="3" t="s">
        <v>883</v>
      </c>
    </row>
    <row r="17" spans="1:4">
      <c r="A17" s="4" t="s">
        <v>884</v>
      </c>
      <c r="B17" s="5" t="n">
        <v>819042</v>
      </c>
      <c r="C17" s="5" t="n">
        <v>573444</v>
      </c>
      <c r="D17" s="5" t="n">
        <v>1032253</v>
      </c>
    </row>
    <row r="18" spans="1:4">
      <c r="A18" s="4" t="s">
        <v>885</v>
      </c>
      <c r="B18" s="5" t="n">
        <v>550142</v>
      </c>
      <c r="C18" s="5" t="n">
        <v>595876</v>
      </c>
      <c r="D18" s="5" t="n">
        <v>89064</v>
      </c>
    </row>
    <row r="19" spans="1:4">
      <c r="A19" s="4" t="s">
        <v>886</v>
      </c>
      <c r="B19" s="5" t="n">
        <v>469530</v>
      </c>
      <c r="C19" s="5" t="n">
        <v>350278</v>
      </c>
      <c r="D19" s="5" t="n">
        <v>547873</v>
      </c>
    </row>
    <row r="20" spans="1:4">
      <c r="A20" s="4" t="s">
        <v>887</v>
      </c>
      <c r="B20" s="5" t="n">
        <v>899654</v>
      </c>
      <c r="C20" s="5" t="n">
        <v>819042</v>
      </c>
      <c r="D20" s="5" t="n">
        <v>573444</v>
      </c>
    </row>
    <row r="21" spans="1:4">
      <c r="A21" s="4" t="s">
        <v>890</v>
      </c>
    </row>
    <row r="22" spans="1:4">
      <c r="A22" s="3" t="s">
        <v>883</v>
      </c>
    </row>
    <row r="23" spans="1:4">
      <c r="A23" s="4" t="s">
        <v>884</v>
      </c>
      <c r="B23" s="5" t="n">
        <v>7152860</v>
      </c>
      <c r="C23" s="5" t="n">
        <v>4338653</v>
      </c>
      <c r="D23" s="5" t="n">
        <v>2791033</v>
      </c>
    </row>
    <row r="24" spans="1:4">
      <c r="A24" s="4" t="s">
        <v>891</v>
      </c>
      <c r="B24" s="5" t="n">
        <v>22388</v>
      </c>
      <c r="C24" s="5" t="n">
        <v>3296617</v>
      </c>
      <c r="D24" s="5" t="n">
        <v>1594174</v>
      </c>
    </row>
    <row r="25" spans="1:4">
      <c r="A25" s="4" t="s">
        <v>886</v>
      </c>
      <c r="B25" s="5" t="n">
        <v>2716731</v>
      </c>
      <c r="C25" s="5" t="n">
        <v>482410</v>
      </c>
      <c r="D25" s="5" t="n">
        <v>46554</v>
      </c>
    </row>
    <row r="26" spans="1:4">
      <c r="A26" s="4" t="s">
        <v>887</v>
      </c>
      <c r="B26" s="6" t="n">
        <v>4458517</v>
      </c>
      <c r="C26" s="6" t="n">
        <v>7152860</v>
      </c>
      <c r="D26" s="6" t="n">
        <v>43386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83</v>
      </c>
    </row>
    <row r="3" spans="1:4">
      <c r="A3" s="3" t="s">
        <v>148</v>
      </c>
    </row>
    <row r="4" spans="1:4">
      <c r="A4" s="4" t="s">
        <v>96</v>
      </c>
      <c r="B4" s="6" t="n">
        <v>27420</v>
      </c>
      <c r="C4" s="6" t="n">
        <v>-459</v>
      </c>
      <c r="D4" s="6" t="n">
        <v>8551</v>
      </c>
    </row>
    <row r="5" spans="1:4">
      <c r="A5" s="3" t="s">
        <v>149</v>
      </c>
    </row>
    <row r="6" spans="1:4">
      <c r="A6" s="4" t="s">
        <v>150</v>
      </c>
      <c r="B6" s="5" t="n">
        <v>75260</v>
      </c>
      <c r="C6" s="5" t="n">
        <v>74280</v>
      </c>
      <c r="D6" s="5" t="n">
        <v>68225</v>
      </c>
    </row>
    <row r="7" spans="1:4">
      <c r="A7" s="4" t="s">
        <v>125</v>
      </c>
      <c r="B7" s="5" t="n">
        <v>20817</v>
      </c>
      <c r="C7" s="5" t="n">
        <v>22598</v>
      </c>
      <c r="D7" s="5" t="n">
        <v>18616</v>
      </c>
    </row>
    <row r="8" spans="1:4">
      <c r="A8" s="4" t="s">
        <v>151</v>
      </c>
      <c r="B8" s="5" t="n">
        <v>-4015</v>
      </c>
      <c r="C8" s="5" t="n">
        <v>-7065</v>
      </c>
      <c r="D8" s="5" t="n">
        <v>-3818</v>
      </c>
    </row>
    <row r="9" spans="1:4">
      <c r="A9" s="4" t="s">
        <v>152</v>
      </c>
      <c r="B9" s="5" t="n">
        <v>4089</v>
      </c>
      <c r="C9" s="5" t="n">
        <v>4512</v>
      </c>
      <c r="D9" s="5" t="n">
        <v>4610</v>
      </c>
    </row>
    <row r="10" spans="1:4">
      <c r="A10" s="4" t="s">
        <v>92</v>
      </c>
      <c r="C10" s="5" t="n">
        <v>10000</v>
      </c>
    </row>
    <row r="11" spans="1:4">
      <c r="A11" s="4" t="s">
        <v>153</v>
      </c>
      <c r="B11" s="5" t="n">
        <v>4822</v>
      </c>
      <c r="C11" s="5" t="n">
        <v>4286</v>
      </c>
      <c r="D11" s="5" t="n">
        <v>3051</v>
      </c>
    </row>
    <row r="12" spans="1:4">
      <c r="A12" s="3" t="s">
        <v>154</v>
      </c>
    </row>
    <row r="13" spans="1:4">
      <c r="A13" s="4" t="s">
        <v>155</v>
      </c>
      <c r="B13" s="5" t="n">
        <v>11987</v>
      </c>
      <c r="C13" s="5" t="n">
        <v>-27745</v>
      </c>
      <c r="D13" s="5" t="n">
        <v>14463</v>
      </c>
    </row>
    <row r="14" spans="1:4">
      <c r="A14" s="4" t="s">
        <v>156</v>
      </c>
      <c r="B14" s="5" t="n">
        <v>-3801</v>
      </c>
      <c r="C14" s="5" t="n">
        <v>1323</v>
      </c>
      <c r="D14" s="5" t="n">
        <v>2939</v>
      </c>
    </row>
    <row r="15" spans="1:4">
      <c r="A15" s="4" t="s">
        <v>43</v>
      </c>
      <c r="B15" s="5" t="n">
        <v>-24690</v>
      </c>
      <c r="C15" s="5" t="n">
        <v>10020</v>
      </c>
      <c r="D15" s="5" t="n">
        <v>-8910</v>
      </c>
    </row>
    <row r="16" spans="1:4">
      <c r="A16" s="4" t="s">
        <v>47</v>
      </c>
      <c r="B16" s="5" t="n">
        <v>-2336</v>
      </c>
      <c r="C16" s="5" t="n">
        <v>5317</v>
      </c>
      <c r="D16" s="5" t="n">
        <v>-3900</v>
      </c>
    </row>
    <row r="17" spans="1:4">
      <c r="A17" s="4" t="s">
        <v>48</v>
      </c>
      <c r="B17" s="5" t="n">
        <v>-8092</v>
      </c>
      <c r="C17" s="5" t="n">
        <v>-4963</v>
      </c>
      <c r="D17" s="5" t="n">
        <v>15497</v>
      </c>
    </row>
    <row r="18" spans="1:4">
      <c r="A18" s="4" t="s">
        <v>49</v>
      </c>
      <c r="B18" s="5" t="n">
        <v>6672</v>
      </c>
      <c r="C18" s="5" t="n">
        <v>-1674</v>
      </c>
      <c r="D18" s="5" t="n">
        <v>4255</v>
      </c>
    </row>
    <row r="19" spans="1:4">
      <c r="A19" s="4" t="s">
        <v>50</v>
      </c>
      <c r="B19" s="5" t="n">
        <v>-2077</v>
      </c>
      <c r="C19" s="5" t="n">
        <v>-1135</v>
      </c>
      <c r="D19" s="5" t="n">
        <v>636</v>
      </c>
    </row>
    <row r="20" spans="1:4">
      <c r="A20" s="4" t="s">
        <v>157</v>
      </c>
      <c r="B20" s="5" t="n">
        <v>-2429</v>
      </c>
      <c r="C20" s="5" t="n">
        <v>-567</v>
      </c>
      <c r="D20" s="5" t="n">
        <v>-2437</v>
      </c>
    </row>
    <row r="21" spans="1:4">
      <c r="A21" s="4" t="s">
        <v>158</v>
      </c>
      <c r="B21" s="5" t="n">
        <v>103627</v>
      </c>
      <c r="C21" s="5" t="n">
        <v>88728</v>
      </c>
      <c r="D21" s="5" t="n">
        <v>121778</v>
      </c>
    </row>
    <row r="22" spans="1:4">
      <c r="A22" s="3" t="s">
        <v>159</v>
      </c>
    </row>
    <row r="23" spans="1:4">
      <c r="A23" s="4" t="s">
        <v>160</v>
      </c>
      <c r="B23" s="5" t="n">
        <v>-8743</v>
      </c>
      <c r="C23" s="5" t="n">
        <v>-2174</v>
      </c>
      <c r="D23" s="5" t="n">
        <v>-5008</v>
      </c>
    </row>
    <row r="24" spans="1:4">
      <c r="A24" s="4" t="s">
        <v>161</v>
      </c>
      <c r="B24" s="5" t="n">
        <v>-24533</v>
      </c>
      <c r="C24" s="5" t="n">
        <v>-26918</v>
      </c>
      <c r="D24" s="5" t="n">
        <v>-36265</v>
      </c>
    </row>
    <row r="25" spans="1:4">
      <c r="A25" s="4" t="s">
        <v>162</v>
      </c>
      <c r="B25" s="5" t="n">
        <v>-9927</v>
      </c>
      <c r="C25" s="5" t="n">
        <v>-19132</v>
      </c>
      <c r="D25" s="5" t="n">
        <v>-21627</v>
      </c>
    </row>
    <row r="26" spans="1:4">
      <c r="A26" s="4" t="s">
        <v>163</v>
      </c>
      <c r="B26" s="5" t="n">
        <v>-7274</v>
      </c>
      <c r="C26" s="5" t="n">
        <v>-9063</v>
      </c>
      <c r="D26" s="5" t="n">
        <v>-19953</v>
      </c>
    </row>
    <row r="27" spans="1:4">
      <c r="A27" s="4" t="s">
        <v>164</v>
      </c>
      <c r="C27" s="5" t="n">
        <v>89</v>
      </c>
    </row>
    <row r="28" spans="1:4">
      <c r="A28" s="4" t="s">
        <v>165</v>
      </c>
      <c r="B28" s="5" t="n">
        <v>-50477</v>
      </c>
      <c r="C28" s="5" t="n">
        <v>-57198</v>
      </c>
      <c r="D28" s="5" t="n">
        <v>-82853</v>
      </c>
    </row>
    <row r="29" spans="1:4">
      <c r="A29" s="3" t="s">
        <v>166</v>
      </c>
    </row>
    <row r="30" spans="1:4">
      <c r="A30" s="4" t="s">
        <v>167</v>
      </c>
      <c r="B30" s="5" t="n">
        <v>-13301</v>
      </c>
      <c r="C30" s="5" t="n">
        <v>-15697</v>
      </c>
      <c r="D30" s="5" t="n">
        <v>-17402</v>
      </c>
    </row>
    <row r="31" spans="1:4">
      <c r="A31" s="4" t="s">
        <v>139</v>
      </c>
      <c r="B31" s="5" t="n">
        <v>-27482</v>
      </c>
    </row>
    <row r="32" spans="1:4">
      <c r="A32" s="4" t="s">
        <v>168</v>
      </c>
      <c r="B32" s="5" t="n">
        <v>196</v>
      </c>
      <c r="C32" s="5" t="n">
        <v>6953</v>
      </c>
      <c r="D32" s="5" t="n">
        <v>14</v>
      </c>
    </row>
    <row r="33" spans="1:4">
      <c r="A33" s="4" t="s">
        <v>169</v>
      </c>
      <c r="C33" s="5" t="n">
        <v>291</v>
      </c>
      <c r="D33" s="5" t="n">
        <v>6</v>
      </c>
    </row>
    <row r="34" spans="1:4">
      <c r="A34" s="4" t="s">
        <v>170</v>
      </c>
      <c r="B34" s="5" t="n">
        <v>-10314</v>
      </c>
      <c r="C34" s="5" t="n">
        <v>-6191</v>
      </c>
      <c r="D34" s="5" t="n">
        <v>-3394</v>
      </c>
    </row>
    <row r="35" spans="1:4">
      <c r="A35" s="4" t="s">
        <v>171</v>
      </c>
      <c r="B35" s="5" t="n">
        <v>-50901</v>
      </c>
      <c r="C35" s="5" t="n">
        <v>-14644</v>
      </c>
      <c r="D35" s="5" t="n">
        <v>-20776</v>
      </c>
    </row>
    <row r="36" spans="1:4">
      <c r="A36" s="4" t="s">
        <v>172</v>
      </c>
      <c r="C36" s="5" t="n">
        <v>-11</v>
      </c>
      <c r="D36" s="5" t="n">
        <v>-12</v>
      </c>
    </row>
    <row r="37" spans="1:4">
      <c r="A37" s="4" t="s">
        <v>173</v>
      </c>
      <c r="B37" s="5" t="n">
        <v>2249</v>
      </c>
      <c r="C37" s="5" t="n">
        <v>16875</v>
      </c>
      <c r="D37" s="5" t="n">
        <v>18137</v>
      </c>
    </row>
    <row r="38" spans="1:4">
      <c r="A38" s="4" t="s">
        <v>174</v>
      </c>
      <c r="B38" s="5" t="n">
        <v>230864</v>
      </c>
      <c r="C38" s="5" t="n">
        <v>213989</v>
      </c>
      <c r="D38" s="5" t="n">
        <v>195852</v>
      </c>
    </row>
    <row r="39" spans="1:4">
      <c r="A39" s="4" t="s">
        <v>175</v>
      </c>
      <c r="B39" s="6" t="n">
        <v>233113</v>
      </c>
      <c r="C39" s="6" t="n">
        <v>230864</v>
      </c>
      <c r="D39" s="6" t="n">
        <v>2139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176</v>
      </c>
      <c r="B1" s="2" t="s">
        <v>177</v>
      </c>
    </row>
    <row r="2" spans="1:2">
      <c r="A2" s="3" t="s">
        <v>178</v>
      </c>
    </row>
    <row r="3" spans="1:2">
      <c r="A3" s="4" t="s">
        <v>32</v>
      </c>
      <c r="B3" s="6" t="n">
        <v>231113</v>
      </c>
    </row>
    <row r="4" spans="1:2">
      <c r="A4" s="4" t="s">
        <v>179</v>
      </c>
      <c r="B4" s="5" t="n">
        <v>2000</v>
      </c>
    </row>
    <row r="5" spans="1:2">
      <c r="A5" s="4" t="s">
        <v>180</v>
      </c>
      <c r="B5" s="6" t="n">
        <v>23311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7:41:53Z</dcterms:created>
  <dcterms:modified xmlns:dcterms="http://purl.org/dc/terms/" xmlns:xsi="http://www.w3.org/2001/XMLSchema-instance" xsi:type="dcterms:W3CDTF">2018-08-07T17:41:53Z</dcterms:modified>
</cp:coreProperties>
</file>